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Branch Sales" sheetId="10" r:id="rId10"/>
    <s:sheet name="Stock-Based Compensation" sheetId="11" r:id="rId11"/>
    <s:sheet name="Investment Securities" sheetId="12" r:id="rId12"/>
    <s:sheet name="Loans" sheetId="13" r:id="rId13"/>
    <s:sheet name="Allowance for Loan Losses" sheetId="14" r:id="rId14"/>
    <s:sheet name="Derivative Financial Instrument" sheetId="15" r:id="rId15"/>
    <s:sheet name="Deposits" sheetId="16" r:id="rId16"/>
    <s:sheet name="Earnings Per Share" sheetId="17" r:id="rId17"/>
    <s:sheet name="Commitments and Contingent Liab" sheetId="18" r:id="rId18"/>
    <s:sheet name="Fair Value of Financial Instrum" sheetId="19" r:id="rId19"/>
    <s:sheet name="Regulatory Matters" sheetId="20" r:id="rId20"/>
    <s:sheet name="Summary of Significant Accoun21" sheetId="21" r:id="rId21"/>
    <s:sheet name="Summary of Significant Accoun22" sheetId="22" r:id="rId22"/>
    <s:sheet name="Stock-Based Compensation (Table" sheetId="23" r:id="rId23"/>
    <s:sheet name="Investment Securities (Tables)" sheetId="24" r:id="rId24"/>
    <s:sheet name="Loans (Tables)" sheetId="25" r:id="rId25"/>
    <s:sheet name="Allowance for Loan Losses (Tabl" sheetId="26" r:id="rId26"/>
    <s:sheet name="Derivative Financial Instrume27" sheetId="27" r:id="rId27"/>
    <s:sheet name="Deposits (Tables)" sheetId="28" r:id="rId28"/>
    <s:sheet name="Earnings Per Share (Tables)" sheetId="29" r:id="rId29"/>
    <s:sheet name="Fair Value of Financial Instr30" sheetId="30" r:id="rId30"/>
    <s:sheet name="Regulatory Matters (Tables)" sheetId="31" r:id="rId31"/>
    <s:sheet name="Organization - Additional Infor" sheetId="32" r:id="rId32"/>
    <s:sheet name="Summary of Significant Accoun33" sheetId="33" r:id="rId33"/>
    <s:sheet name="Summary of Significant Accoun34" sheetId="34" r:id="rId34"/>
    <s:sheet name="Branch Sales - Additional Infor" sheetId="35" r:id="rId35"/>
    <s:sheet name="Stock-Based Compensation - Addi" sheetId="36" r:id="rId36"/>
    <s:sheet name="Stock-Based Compensation - Summ" sheetId="37" r:id="rId37"/>
    <s:sheet name="Stock-Based Compensation - Su38" sheetId="38" r:id="rId38"/>
    <s:sheet name="Stock-Based Compensation - Su39" sheetId="39" r:id="rId39"/>
    <s:sheet name="Stock-Based Compensation - Su40" sheetId="40" r:id="rId40"/>
    <s:sheet name="Investment Securities - Availab" sheetId="41" r:id="rId41"/>
    <s:sheet name="Investment Securities - Gross U" sheetId="42" r:id="rId42"/>
    <s:sheet name="Investment Securities - Additio" sheetId="43" r:id="rId43"/>
    <s:sheet name="Investment Securities - Contrac" sheetId="44" r:id="rId44"/>
    <s:sheet name="Loans - Loan Components (Detail" sheetId="45" r:id="rId45"/>
    <s:sheet name="Loans - Loans on Non-Accrual St" sheetId="46" r:id="rId46"/>
    <s:sheet name="Loans - Additional Information " sheetId="47" r:id="rId47"/>
    <s:sheet name="Allowance for Loan Losses - All" sheetId="48" r:id="rId48"/>
    <s:sheet name="Allowance for Loan Losses - Add" sheetId="49" r:id="rId49"/>
    <s:sheet name="Allowance for Loan Losses - Com" sheetId="50" r:id="rId50"/>
    <s:sheet name="Allowance for Loan Losses - Sum" sheetId="51" r:id="rId51"/>
    <s:sheet name="Allowance for Loan Losses - Inf" sheetId="52" r:id="rId52"/>
    <s:sheet name="Allowance for Loan Losses - C53" sheetId="53" r:id="rId53"/>
    <s:sheet name="Allowance for Loan Losses - C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posits - Major Classification" sheetId="59" r:id="rId59"/>
    <s:sheet name="Earnings Per Share - Summary of" sheetId="60" r:id="rId60"/>
    <s:sheet name="Commitments and Contingent Li61" sheetId="61" r:id="rId61"/>
    <s:sheet name="Fair Value of Financial Instr62" sheetId="62" r:id="rId62"/>
    <s:sheet name="Fair Value of Financial Instr63" sheetId="63" r:id="rId63"/>
    <s:sheet name="Fair Value of Financial Instr64" sheetId="64" r:id="rId64"/>
    <s:sheet name="Fair Value of Financial Instr65" sheetId="65" r:id="rId65"/>
    <s:sheet name="Fair Value of Financial Instr66" sheetId="66" r:id="rId66"/>
    <s:sheet name="Fair Value of Financial Instr67" sheetId="67" r:id="rId67"/>
    <s:sheet name="Fair Value of Financial Instr68" sheetId="68" r:id="rId68"/>
    <s:sheet name="Regulatory Matters - Additional" sheetId="69" r:id="rId69"/>
    <s:sheet name="Regulatory Matters - Risk-Based" sheetId="70" r:id="rId70"/>
    <s:sheet name="Regulatory Matters - Reconcilia" sheetId="71" r:id="rId71"/>
    <s:sheet name="Regulatory Matters - Reconcil72" sheetId="72" r:id="rId72"/>
  </s:sheets>
  <s:definedNames/>
  <s:calcPr calcId="124519" calcMode="auto" fullCalcOnLoad="1"/>
</s:workbook>
</file>

<file path=xl/sharedStrings.xml><?xml version="1.0" encoding="utf-8"?>
<sst xmlns="http://schemas.openxmlformats.org/spreadsheetml/2006/main" uniqueCount="865">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NBC</t>
  </si>
  <si>
    <t>Entity Registrant Name</t>
  </si>
  <si>
    <t>SUN BANCORP INC /NJ/</t>
  </si>
  <si>
    <t>Entity Central Index Key</t>
  </si>
  <si>
    <t>Current Fiscal Year End Date</t>
  </si>
  <si>
    <t>--12-31</t>
  </si>
  <si>
    <t>Entity Filer Category</t>
  </si>
  <si>
    <t>Accelerated Filer</t>
  </si>
  <si>
    <t>Entity Common Stock, Shares Outstanding</t>
  </si>
  <si>
    <t>Condensed Consolidated Statements of Financial Condition - USD ($) $ in Thousands</t>
  </si>
  <si>
    <t>Dec. 31, 2015</t>
  </si>
  <si>
    <t>ASSETS</t>
  </si>
  <si>
    <t>Cash and due from banks</t>
  </si>
  <si>
    <t>Interest earning bank balances</t>
  </si>
  <si>
    <t>Cash and cash equivalents</t>
  </si>
  <si>
    <t>Restricted cash</t>
  </si>
  <si>
    <t>Investment securities available for sale (amortized cost of $283,875 and $285,838 at March 31, 2016 and December 31, 2015, respectively)</t>
  </si>
  <si>
    <t>Investment securities held to maturity (estimated fair value of $250 and $250 at March 31, 2016 and December 31, 2015, respectively)</t>
  </si>
  <si>
    <t>Loans receivable (net of allowance for loan losses of $17,952 and $18,008 at March 31, 2016 and December 31, 2015, respectively)</t>
  </si>
  <si>
    <t>Restricted equity investments, at cost</t>
  </si>
  <si>
    <t>Bank properties and equipment, net</t>
  </si>
  <si>
    <t>Real estate owned, net</t>
  </si>
  <si>
    <t>Accrued interest receivable</t>
  </si>
  <si>
    <t>Goodwill</t>
  </si>
  <si>
    <t>Bank owned life insurance (BOLI)</t>
  </si>
  <si>
    <t>Other assets</t>
  </si>
  <si>
    <t>Total assets</t>
  </si>
  <si>
    <t>Liabilities:</t>
  </si>
  <si>
    <t>Deposits</t>
  </si>
  <si>
    <t>Advances from the Federal Home Loan Bank of New York (FHLBNY)</t>
  </si>
  <si>
    <t>Obligations under capital lease</t>
  </si>
  <si>
    <t>Junior subordinated debentures</t>
  </si>
  <si>
    <t>Deferred taxes, net</t>
  </si>
  <si>
    <t>Other liabilities</t>
  </si>
  <si>
    <t>Total liabilities</t>
  </si>
  <si>
    <t>Commitments and contingencies (see Note 11)</t>
  </si>
  <si>
    <t xml:space="preserve"> </t>
  </si>
  <si>
    <t>Shareholders' equity:</t>
  </si>
  <si>
    <t>Preferred stock, $1 par value, 1,000,000 shares authorized; none issued</t>
  </si>
  <si>
    <t>Common stock, $5 par value, 40,000,000 shares authorized; 18,958,928 shares issued and 18,783,125 shares outstanding at March 31, 2016; 18,910,829 shares issued and 18,693,091 shares outstanding at December 31, 2015.</t>
  </si>
  <si>
    <t>Additional paid-in capital</t>
  </si>
  <si>
    <t>Retained deficit</t>
  </si>
  <si>
    <t>Accumulated other comprehensive loss</t>
  </si>
  <si>
    <t>Deferred compensation plan trust</t>
  </si>
  <si>
    <t>Treasury stock at cost, 175,803 shares at March 31, 2016 and 217,738 shares at December 31, 2015.</t>
  </si>
  <si>
    <t>Total shareholders' equity</t>
  </si>
  <si>
    <t>Total liabilities and shareholders' equity</t>
  </si>
  <si>
    <t>Condensed Consolidated Statements of Financial Condition (Parenthetical) - USD ($) $ in Thousands</t>
  </si>
  <si>
    <t>Statement Of Financial Position [Abstract]</t>
  </si>
  <si>
    <t>Amortized cost of investment securities available for sale</t>
  </si>
  <si>
    <t>Estimated fair value of investment securities held to maturity</t>
  </si>
  <si>
    <t>Allowance for loan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SD ($) $ in Thousands</t>
  </si>
  <si>
    <t>Mar. 31, 2015</t>
  </si>
  <si>
    <t>INTEREST INCOME:</t>
  </si>
  <si>
    <t>Interest and fees on loans</t>
  </si>
  <si>
    <t>Interest on taxable investment securities</t>
  </si>
  <si>
    <t>Interest on non-taxable investment securities</t>
  </si>
  <si>
    <t>Dividends on restricted equity investments</t>
  </si>
  <si>
    <t>Total interest income</t>
  </si>
  <si>
    <t>INTEREST EXPENSE:</t>
  </si>
  <si>
    <t>Interest on deposits</t>
  </si>
  <si>
    <t>Interest on funds borrowed</t>
  </si>
  <si>
    <t>Interest on junior subordinated debentures</t>
  </si>
  <si>
    <t>Total interest expense</t>
  </si>
  <si>
    <t>Net interest income</t>
  </si>
  <si>
    <t>Net interest income after provision for loan losses</t>
  </si>
  <si>
    <t>NON-INTEREST INCOME:</t>
  </si>
  <si>
    <t>Deposit service charges and fees</t>
  </si>
  <si>
    <t>Interchange fees</t>
  </si>
  <si>
    <t>Gain on sale of bank branches</t>
  </si>
  <si>
    <t>Investment products income</t>
  </si>
  <si>
    <t>BOLI income</t>
  </si>
  <si>
    <t>Other income</t>
  </si>
  <si>
    <t>Total non-interest income</t>
  </si>
  <si>
    <t>NON-INTEREST EXPENSE:</t>
  </si>
  <si>
    <t>Salaries and employee benefits</t>
  </si>
  <si>
    <t>Occupancy expense</t>
  </si>
  <si>
    <t>Equipment expense</t>
  </si>
  <si>
    <t>Data processing expense</t>
  </si>
  <si>
    <t>Professional fees</t>
  </si>
  <si>
    <t>Insurance expense</t>
  </si>
  <si>
    <t>Advertising expense</t>
  </si>
  <si>
    <t>Problem loan expense</t>
  </si>
  <si>
    <t>Other expense</t>
  </si>
  <si>
    <t>Total non-interest expense</t>
  </si>
  <si>
    <t>INCOME BEFORE INCOME TAXES</t>
  </si>
  <si>
    <t>INCOME TAX EXPENSE</t>
  </si>
  <si>
    <t>NET INCOME AVAILABLE TO COMMON SHAREHOLDERS</t>
  </si>
  <si>
    <t>Basic earnings per share</t>
  </si>
  <si>
    <t>Diluted earnings per share</t>
  </si>
  <si>
    <t>Weighted average shares - basic</t>
  </si>
  <si>
    <t>Weighted average shares - diluted</t>
  </si>
  <si>
    <t>Condensed Consolidated Statements of Comprehensive Income - USD ($) $ in Thousands</t>
  </si>
  <si>
    <t>Statement Of Income And Comprehensive Income [Abstract]</t>
  </si>
  <si>
    <t>Unrealized gains on securities:</t>
  </si>
  <si>
    <t>Unrealized holding gains arising during period</t>
  </si>
  <si>
    <t>Other comprehensive income</t>
  </si>
  <si>
    <t>COMPREHENSIVE INCOME</t>
  </si>
  <si>
    <t>Condensed Consolidated Statements of Shareholders' Equity - USD ($) $ in Thousands</t>
  </si>
  <si>
    <t>Total</t>
  </si>
  <si>
    <t>Common Stock [Member]</t>
  </si>
  <si>
    <t>Additional Paid-In Capital [Member]</t>
  </si>
  <si>
    <t>Retained Deficit [Member]</t>
  </si>
  <si>
    <t>Accumulated Other Comprehensive (Loss) Income [Member]</t>
  </si>
  <si>
    <t>Deferred Compensation Plan Trust [Member]</t>
  </si>
  <si>
    <t>Treasury Stock [Member]</t>
  </si>
  <si>
    <t>Beginning Balance at Dec. 31, 2014</t>
  </si>
  <si>
    <t>Net income</t>
  </si>
  <si>
    <t>Exercise of stock options</t>
  </si>
  <si>
    <t>Issuance of common stock</t>
  </si>
  <si>
    <t>Stock-based compensation</t>
  </si>
  <si>
    <t>Ending Balance at Mar. 31, 2015</t>
  </si>
  <si>
    <t>Beginning Balance at Dec. 31, 2015</t>
  </si>
  <si>
    <t>Ending Balance at Mar. 31, 2016</t>
  </si>
  <si>
    <t>Condensed Consolidated Statements of Cash Flows - USD ($) $ in Thousands</t>
  </si>
  <si>
    <t>OPERATING ACTIVITIES</t>
  </si>
  <si>
    <t>Adjustments to reconcile net income to net cash provided by operating activities:</t>
  </si>
  <si>
    <t>(Decrease) increase in off-balance sheet reserves</t>
  </si>
  <si>
    <t>Depreciation, amortization and accretion</t>
  </si>
  <si>
    <t>Impairment of bank properties and equipment and real estate owned</t>
  </si>
  <si>
    <t>Loss on sale of real estate owned</t>
  </si>
  <si>
    <t>Gain on sale of branches</t>
  </si>
  <si>
    <t>Increase in cash surrender value of BOLI</t>
  </si>
  <si>
    <t>Deferred income taxes</t>
  </si>
  <si>
    <t>Change in assets and liabilities which provided (used) cash:</t>
  </si>
  <si>
    <t>Net cash provided by (used in) operating activities</t>
  </si>
  <si>
    <t>INVESTING ACTIVITIES</t>
  </si>
  <si>
    <t>Purchases of available-for-sale securities</t>
  </si>
  <si>
    <t>Net (purchase) redemption of restricted equity securities</t>
  </si>
  <si>
    <t>Proceeds from maturities, prepayments or calls of investment securities available for sale</t>
  </si>
  <si>
    <t>Proceeds from maturities, prepayments or calls of investment securities held to maturity</t>
  </si>
  <si>
    <t>Proceeds from the sale of investment securities available-for-sale</t>
  </si>
  <si>
    <t>Proceeds from sale of commercial and consumer loans</t>
  </si>
  <si>
    <t>Proceeds from sale of branch loans</t>
  </si>
  <si>
    <t>Proceeds from bulk sale of deposits</t>
  </si>
  <si>
    <t>Cash transferred to held-for-sale</t>
  </si>
  <si>
    <t>Net (increase) decrease in loans</t>
  </si>
  <si>
    <t>Purchases of bank properties and equipment</t>
  </si>
  <si>
    <t>Proceeds from sale of real estate owned</t>
  </si>
  <si>
    <t>Net cash (used in) provided by investing activities</t>
  </si>
  <si>
    <t>FINANCING ACTIVITIES</t>
  </si>
  <si>
    <t>Net decrease in deposits</t>
  </si>
  <si>
    <t>Net redemptions of securities sold under agreements to repurchase – customer</t>
  </si>
  <si>
    <t>Repayments of advances from FHLBNY</t>
  </si>
  <si>
    <t>Repayment of obligations under capital leases</t>
  </si>
  <si>
    <t>Proceeds from exercise of stock options</t>
  </si>
  <si>
    <t>Net cash used in financing activities</t>
  </si>
  <si>
    <t>NET DECREASE IN CASH AND CASH EQUIVALENTS</t>
  </si>
  <si>
    <t>CASH AND CASH EQUIVALENTS, BEGINNING OF YEAR</t>
  </si>
  <si>
    <t>CASH AND CASH EQUIVALENTS, END OF PERIOD</t>
  </si>
  <si>
    <t>SUPPLEMENTAL DISCLOSURES OF CASH FLOW INFORMATION</t>
  </si>
  <si>
    <t>Interest paid</t>
  </si>
  <si>
    <t>SUPPLEMENTAL DISCLOSURE OF NON-CASH ITEMS</t>
  </si>
  <si>
    <t>Transfers of loans and bank property to real estate owned</t>
  </si>
  <si>
    <t>Organization</t>
  </si>
  <si>
    <t>Accounting Policies [Abstract]</t>
  </si>
  <si>
    <t xml:space="preserve">(1) Organization Sun Bancorp, Inc. (the “Company”) is registered as a bank holding company under the Bank Holding Company Act of 1956, as amended. The Company is the parent company of Sun National Bank (the “Bank”), a national bank and the Company’s principal wholly owned subsidiary. The Bank’s wholly owned subsidiaries are Prosperis Financial Solutions, LLC (“Prosperis Financial Solutions”), 2020 Properties, L.L.C. and 4040 Properties, L.L.C. The Company’s principal business is to serve as a holding company for the Bank. Through the Bank, the Company provides commercial and consumer banking services. The Bank is in the business of attracting customer deposits through its Community Banking Centers and investing these funds, together with borrowed funds and cash from operations, in loans, primarily commercial real estate, small business non-real estate loans, as well as mortgage-backed and investment securities. The principal business of Prosperis Financial Solutions is to offer mutual funds, securities brokerage, annuities and investment advisory services through the Bank’s Community Banking Centers. The principal business of 2020 Properties, L.L.C. and 4040 Properties, L.L.C. is to acquire and thereafter liquidate certain real estate and other assets in satisfaction of debts previously contracted by the Bank. The Company’s five capital trusts, Sun Capital Trust V, Sun Capital Trust VI, Sun Capital Trust VII, Sun Statutory Trust VII and Sun Capital Trust VIII, collectively, the “Issuing Trusts,” are presented on a deconsolidated basis. The Issuing Trusts, consisting of four Delaware business trusts and one Connecticut business trust, hold junior subordinated debentures issued by the Company. As of March 31, 2016, the Company had 37 locations primarily throughout New Jersey, including 31 branch offices. The Company also had one loan production office located in each of New York and Pennsylvania. The Company’s outstanding common stock is traded on the NASDAQ Global Select Market under the symbol “SNBC.” The Company is subject to the reporting requirements of the Securities and Exchange Commission (“SEC”). The Company’s primary federal regulator is the Board of Governors of the Federal Reserve System (the “FRB”) and the Bank’s primary federal regulator is the Office of the Comptroller of the Currency (the “OCC”). </t>
  </si>
  <si>
    <t>Summary of Significant Accounting Policies</t>
  </si>
  <si>
    <t xml:space="preserve">(2) Summary of Significant Accounting Policies Basis of Presentation. The accompanying unaudited condensed consolidated financial statements were prepared in accordance with the instructions to Form 10-Q, and therefore, do not include information or footnotes necessary for a complete presentation of financial condition, results of operations, comprehensive income (loss), changes in equity and cash flows in conformity with Accounting Principles Generally Accepted in the United States of America (“GAAP”). All normal recurring adjustments that, in the opinion of management, are necessary for a fair presentation of the unaudited condensed consolidated financial statements have been included. These unaudited condensed consolidated financial statements should be read in conjunction with the audited consolidated financial statements and the accompanying notes thereto included in the Company’s Annual Report on Form 10-K for the year ended December 31, 2015 filed with the SEC. The results for the three months ended March 31, 2016 are not necessarily indicative of the results that may be expected for the year ending December 31, 2016 or any other period. The preparation of the unaudited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income taxes, stock-based compensation and the fair value of financial instruments. Actual results may differ from these estimates under different assumptions or conditions. Basis of Consolidation. The unaudited condensed consolidated financial statements include, after all intercompany balances and transactions have been eliminated, the accounts of the Company, its principal wholly owned subsidiary, the Bank, and the Bank’s wholly-owned subsidiaries, Prosperis Financial Solutions, 2020 Properties, L.L.C., and 4040 Properties, L.L.C. In accordance with Financial Accounting Standards Board (“FASB”) Accounting Standards Codification (“FASB ASC”) 810-10, Consolidation , the Issuing Trusts are presented on a deconsolidated basis. Segment Information. As defined in accordance with FASB ASC 280, Segment Reporting ,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In addition, the Company’s chief operating decision maker reviews the Company’s financial data on a consolidated basis when assessing financial performance. Accordingly, all significant operating decisions are based upon analysis of the Company as one segment or unit. Investment Securities. The Company’s investment portfolio includes both held-to-maturity and available-for-sale securities. The purchase and sale of the Company’s investment securities are recorded based on trade date accounting. At March 31, 2016 and December 31, 2015 the Company had no unsettled transactions. The following provides further information on the Company’s accounting for debt securities: Held-to-Maturity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 Available-for-Sal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income (loss) on the unaudited condensed consolidated statements of financial condition until realized, including those recognized through the non-credit component of an OTTI charge. In accordance with FASB ASC 325-40, Beneficial Interests in Securitized Financial Assets Investment – Debt and Equity Securities Allowance for Loan Losses.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incurred losses and impairment based upon an evaluation of known and inherent risk in the loan portfolio. Loan impairment is evaluated based on the fair value of collateral, less estimated selling costs. While management uses the best information available to make such evaluations, future adjustments to the allowance for loan losses may be necessary if economic conditions differ substantially from the assumptions used in making the evaluations. The provision for loan losses is based upon historical loan loss experience, a series of qualitative factors and an evaluation of incurred losses in the current loan portfolio, including the evaluation of impaired loans under FASB ASC 310, Receivables
•
Levels of past due, classified and non-accrual loans, and troubled debt restructurings (“TDR”);
•
Nature, volume, and concentration of loans;
•
Historical loss trends;
•
Changes in lending policies and procedures, underwriting standards, collections, and for commercial loans, the level of loans being approved with exceptions to policy;
•
Experience, ability and depth of management and staff;
•
National and local economic and business conditions, including various market segments;
•
Quality of the Company’s loan review system and degree of Board oversight; and
•
Effect of external factors, including the deterioration of collateral values, on the level of estimated credit losses in the current portfolio. Commercial loans, including commercial real estate loans, are placed on non-accrual status at the time the loan has been delinquent for 90 days unless the loan is well secured and in the process of collection, and are generally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and are generally charged off no later than 180 days after becoming delinquent. Other consumer loans are placed on non-accrual status at the time the loan has been delinquent for 90 days, and are typically charged-off at 180 days delinquent. In all cases, loans must be placed on non-accrual status or charged-off at an earlier date if collection of principal or interest is considered doubtful. Goodwill.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elected to not apply the qualitative evaluation option permitted under Accounting Standards Update (“ASU”) 2011-8, Intangibles – Goodwill and Other (Topic 35): Testing Goodwill for Impairment issued in September 2011. Therefore, the Company utilizes the two-step goodwill impairment test outlined in FASB ASC 350, Intangibles – Goodwill and Other (“FASB ASC 350”). Step one, which is used to identify potential impairment, compares the fair value of the reporting unit with its carrying amount, including goodwill. A reporting unit is an operating segment, or one level below an operating segment, as defined in FASB ASC 280.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5, the Company performed its annual goodwill impairment test, and step one of the analysis indicated that the Company’s fair value was greater than its carrying value; therefore, the Company’s goodwill was not impaired at December 31, 2015. Since that time, no event has occurred nor have circumstances changed that would more likely than not reduce the fair value of the reporting unit below its carrying amount. The carrying amount of goodwill totaled $38.2 million at both March 31, 2016 and December 31, 2015. Bank Owned Life Insurance (“BOLI”). The Company has purchased life insurance policies on certain key employees. These policies are recorded at their cash surrender value, or the amount that can be realized in accordance with FASB ASC 325-30, Investments in Insurance Contracts . At March 31, 2016, the Company had $28.0 million invested in a general account and $53.7 million in a separate account, for a total BOLI cash surrender value of $81.7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in the unaudited condensed consolidated statements of operations. Accounting for The Company accounts for income taxes in accordance with FASB ASC 740, Income Taxes (“FASB ASC 740”).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unaudited condensed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At March 31, 2016, the Company had a valuation allowance of $129.2 million against its gross deferred tax asset. As the Company remained in a cumulative loss position, the deferred tax valuation allowance is still appropriate at March 31, 2016. The net deferred tax liability of $2.5 million in the unaudited condensed consolidated statements of financial condition at March 31, 2016 primarily represents the tax liability created from the goodwill amortization recorded for tax purposes and not for book purposes. Accumulated Other Comprehensive Income (Loss). The Company classifies items of accumulated comprehensive income (loss) by their nature and displays the details of other comprehensive income (loss) in the unaudited condensed consolidated statements of comprehensive income. Amounts categorized as comprehensive income (loss) represent net unrealized gains or losses on investment securities available for sale, net of tax and the non-credit portion of any OTTI loss not recorded in earnings. Reclassifications are made to avoid double counting items which are displayed as part of net income (loss) for the period. These reclassifications for the three months ended March 31, 2016 and 2015 were as follows:
For the Three Months Ended March 31,
2016
2015
Pre-tax
Tax
After-tax
Pre-tax
Tax
After-tax
Unrealized holding gains on securities available for sale during the period
$
1,715
$
(701
)
$
1,014
$
1,337
$
(546
)
$
791
Reclassification adjustment for net gains included in net income
—
—
—
—
—
—
Net unrealized gain on securities available for sale
$
1,715
$
(701
)
$
1,014
$
1,337
$
(546
)
$
791
Recent Accounting Principles. In March 2016, the FASB issued Accounting Standards Update (“ASU”) 2016-09: Compensation — Stock Compensation (Topic 718): Improvements to Employee Share-Based Payment Accounting In February 2016, the FASB issued ASU 2016-02: Leases (Topic 842) In January 2016, the FASB issued ASU 2016-01: Financial Instruments- Overall (Subtopic 825-10) In August 2014, the FASB issued ASU 2014-15 : Presentation of Financial Statements – Going Concern (Subtopic 205-40): Disclosure of Uncertainties about an Entity’s Ability to Continue as a Going Concern. In May 2014, the FASB issued ASU 2014-09: 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 </t>
  </si>
  <si>
    <t>Branch Sales</t>
  </si>
  <si>
    <t>Branch Sales [Abstract]</t>
  </si>
  <si>
    <t xml:space="preserve">(3) Branch Sales On March 6, 2015, the Company sold seven branch offices to Sturdy Savings Bank. In accordance with the sale, the Company sold $153.3 million of deposits, $63.8 million of loans, $4.0 million of fixed assets and $897 thousand of cash. The transaction resulted in a net cash payment of approximately $71.5 million by the Company to Sturdy Savings Bank. After transaction costs, the sale resulted in a net gain of $9.2 million which was recorded in the first quarter of 2015 and is reflected in the gain on sale of bank branches in the unaudited condensed consolidated statements of operations for the three months ended March 31, 2015. On August 28, 2015, the Company sold its Hammonton branch location to Cape Bank. In accordance with the sale, the Company sold $32.0 million of deposits, $4.8 million of loans, $354 thousand of fixed assets and $143 thousand of cash. The transaction resulted in a net cash payment of approximately $25.5 million by the Company to Cape Bank. After transaction costs, the sale resulted in a net gain of $1.3 million, which was recorded in the third quarter of 2015. </t>
  </si>
  <si>
    <t>Stock-Based Compensation</t>
  </si>
  <si>
    <t>Disclosure Of Compensation Related Costs Sharebased Payments [Abstract]</t>
  </si>
  <si>
    <t>(4) Stock-Based Compensation The Company accounts for stock-based compensation issued to employees, and when appropriate, non-employees, in accordance with the fair value recognition provisions of FASB ASC 718, Compensation – Stock Compensation Equity-Based Payments to Non-Employees Determining the fair value of stock-based awards at the measurement date requires judgment, including estimating the expected term of the stock options and the expected volatility of the Company’s stock. In addition, judgment is required in estimating the amount of stock-based awards that are expected to be forfeited. If actual results differ significantly from these estimates or different key assumptions are used, it could have a material effect on the Company’s unaudited condensed consolidated financial statements. The Company’s stock-based incentive plan authorizes the issuance of shares of common stock pursuant to awards that may be granted in the form of stock options to purchase common stock (“Options”) and awards of shares of (or share units with respect to) common stock (“Stock Awards”). The purpose of the Company’s stock-based incentive plan is to give the Company a competitive advantage in attracting, retaining, and motivating officers, employees, directors, and consultants and to provide the Company and its subsidiaries and affiliates with a compensation plan providing incentives for future performance of services directly linked to the profitability of the Company’s businesses and increases in Company shareholder value. Under the Company’s stock-based incentive plan, Options expire 10 years after the date of grant, unless terminated earlier under the Option’s terms. For both Options and Stock Awards, a committee of non-employee directors has the authority to determine the conditions upon which the Options or Stock Awards granted will vest. In March 2015, the Board of Directors of the Company approved the Sun Bancorp, Inc. 2015 Omnibus Stock Incentive Plan (the “2015 Plan”). The 2015 Plan, which was approved by shareholders in May 2015, , at which time the company ceased new grants under the 2014 Performance Plan, the 2010 Plan, and the 2004 Plan (each as defined below and collectively, the “Prior Plans”). Any awards outstanding under the Prior Plans remain in full force and effect under such plans according to their respective terms. The 2015 Plan authorizes the issuance of 1,400,000 shares of common stock pursuant to awards that may be granted in the form of Options and Stock Awards. Under the 2015 Plan, Options expire 10 years after the date of grant, unless terminated earlier under the option terms. For both Options and Stock Awards, a Committee of non-employee directors has the authority to determine the conditions upon which the Options or Stock Awards granted will vest. At March 31, 2016, there were 123,739 Options and 108,727 Stock Awards granted under the 2015 Plan. Activity in the Company’s stock option plans for the three months ended March 31, 2016 and March 31, 2015 was as follows: Summary of Options Activity
Weighted
Number
Average
Number
of
Exercise
of Options
Options
Price
Exercisable
Outstanding as of January 1, 2016
509,097
$
23.84
163,443
Granted
123,739
21.08
—
Exercised
(110
)
16.80
—
Forfeited
(12,619
)
26.19
—
Expired
—
—
—
Outstanding as of March 31, 2016
620,107
$
23.24
—
Options vested or expected to vest (1)
464,458
$
24.44
—
(1)
Includes vested shares and nonvested shares after the application of a forfeiture rate, which is based upon historical data.
Weighted
Number
Average
Number
of
Exercise
of Options
Options
Price
Exercisable
Outstanding as of January 1, 2015
318,901
$
28.34
161,984
Granted
218,760
18.92
—
Exercised
(688
)
15.14
—
Forfeited
(6,518
)
17.11
—
Expired
—
—
—
Outstanding as of March 31, 2015
530,455
$
24.61
173,252
Options vested or expected to vest (1)
475,692
$
25.25
—
(1)
Includes vested shares and nonvested shares after the application of a forfeiture rate, which is based upon historical data. The weighted average remaining contractual term was approximately 6.8 years for Options outstanding and 3.7 years for Options exercisable as of March 31, 2016. At March 31, 2016, the aggregate intrinsic value was $610 thousand for Options outstanding and $164 thousand for Options exercisable. During the three months ended March 31, 2016, the Company granted 123,739 Options pursuant to the Company’s 2015 Stock-Based Incentive Plan and during the three months ended March 31, 2015, the company granted 218,760 Options pursuant to the Company’s 2010 Stock-Based Incentive Plan. In accordance with FASB ASC 718, the fair value of the Options granted are estimated on the date of grant using the Black-Scholes option pricing model which uses the assumptions in the table below. The expected term of an Option is estimated using historical exercise behavior of employees at a particular level of management who were granted Options with a comparable term. The Options have historically been granted with a 10 year term. The risk-free interest rate is based on the U.S. Treasury yield curve in effect at the time of the grant. The expected volatility is based on the historical volatility of the Company’s stock price. Significant weighted average assumptions used to calculate the fair value of the Options for the three months ended March 31, 2016 and 2015 are as follows:
For the Three
Months Ended
March 31,
2016
2015
Weighted average fair value of Options granted
$
5.90
$
6.16
Weighted average risk-free rate of return
1.29
%
1.35
%
Weighted average expected option life in months
50
46
Weighted average expected volatility
33
%
40
%
Expected dividends (1)
$
—
$
—
(1)
To date, the Company has not paid cash dividends on its common stock. A summary of the Company’s nonvested Stock Award activity during the three months ended March 31, 2016 and 2015 are presented in the following tables: Summary of Nonvested Stock Award Activity
Weighted
Average
Grant
Number
Date
of
Fair
Shares
Value
Nonvested Stock Awards outstanding, January 1, 2016
279,964
$
18.42
Issued
48,158
15.17
Vested
(1,429
)
16.80
Forfeited
(8,813
)
14.61
Nonvested Stock Awards outstanding, March 31, 2016
317,880
$
18.04
Weighted
Average
Grant
Number
Date
of
Fair
Shares
Value
Nonvested Stock Awards outstanding, January 1, 2015
248,654
$
14.22
Issued
—
—
Vested
(1,427
)
16.80
Forfeited
(4,300
)
15.91
Nonvested Stock Awards outstanding, March 31, 2015
242,927
$
14.18
There were 48,158 shares of nonvested Stock Awards issued during the three months ended March 31, 2016 and zero nonvested Stock Awards issued during the three months ended March 31, 2015. The value of these shares is based upon the closing price of the Company’s common stock on the date of grant. Compensation expense is recognized on a straight-line basis over the service period for all of the nonvested Stock Awards issued. Total compensation expense recognized related to Options and nonvested Stock Awards, including that for non-employee directors, during the three months ended March 31, 2016 and 2015 was $553 thousand, and $357 thousand, respectively. As of March 31, 2016, there was approximately $3.6 million of total unrecognized compensation cost related to Options and nonvested Stock Awards. The cost of the Options and Stock Awards is expected to be recognized over a weighted average period of 3.2 years and 2.4 years, respectively.</t>
  </si>
  <si>
    <t>Investment Securities</t>
  </si>
  <si>
    <t>Investments Debt And Equity Securities [Abstract]</t>
  </si>
  <si>
    <t xml:space="preserve">(5) Investment Securities The amortized cost of investment securities and the approximate fair value at March 31, 2016 and December 31, 2015 were as follows:
Amortized Cost
Gross Unrealized Gains
Gross Unrealized Losses
Estimated Fair Value
March 31, 2016
Available for sale:
U.S. Treasury securities
$
2,495
$
2
$
—
$
2,497
U.S. Government agency securities
4,977
25
—
5,002
U.S. Government agency mortgage-backed securities
203,787
2,643
(349
)
206,082
Other mortgage-backed securities
181
—
(3
)
178
Trust preferred securities
12,019
—
(2,300
)
9,719
Collateralized loan obligations
59,959
—
(1,266
)
58,693
Other securities
457
—
—
457
Total available for sale
283,875
2,670
(3,918
)
282,628
Held to maturity:
Other securities
250
—
—
250
Total held to maturity
250
—
—
250
Total investment securities
$
284,125
$
2,670
$
(3,918
)
$
282,878
December 31, 2015
Available for sale:
U.S. Treasury securities
$
2,494
$
—
$
(10
)
$
2,484
U.S. Government agency securities
4,976
—
(74
)
4,902
U.S. Government agency mortgage-backed securities
205,586
1,082
(1,156
)
205,512
Other mortgage-backed securities
183
—
(1
)
182
Trust preferred securities
12,018
—
(1,844
)
10,174
Collateralized loan obligations
59,956
—
(960
)
58,996
Other securities
625
—
—
625
Total available for sale
285,838
1,082
(4,045
)
282,875
Held to maturity:
Other securities
250
—
—
250
Total held to maturity
250
—
—
250
Total investment securities
$
286,088
$
1,082
$
(4,045
)
$
283,125
The following table provides the gross unrealized losses and fair value, aggregated by investment category and length of time the individual securities have been in a continuous unrealized loss position at March 31, 2016 and December 31, 2015: Gross Unrealized Losses by Investment Category
Less than 12 Months
12 Months or Longer
Total
Estimated Fair Value
Gross Unrealized Losses
Estimated Fair Value
Gross Unrealized Losses
Estimated Fair Value
Gross Unrealized Losses
March 31, 2016
U.S. Treasury securities
$
—
$
—
$
—
$
—
$
—
$
—
U.S. Government agency securities
—
—
—
—
—
—
U.S. Government agency mortgage- backed securities
10,035
(14
)
30,132
(335
)
40,167
(349
)
Other mortgage-backed securities
178
(3
)
—
—
178
(3
)
Trust preferred securities
—
—
9,719
(2,300
)
9,719
(2,300
)
Collateralized loan obligations
14,150
(333
)
44,543
(933
)
58,693
(1,266
)
Total
$
24,363
$
(350
)
$
84,394
$
(3,568
)
$
108,757
$
(3,918
)
December 31, 2015
U.S. Treasury securities
$
2,484
$
(10
)
$
—
$
—
$
2,484
$
(10
)
U.S. Government agency securities
—
—
4,902
(74
)
4,902
(74
)
U.S. Government agency mortgage- backed securities
56,753
(254
)
27,028
(902
)
83,781
(1,156
)
Other mortgage-backed securities
182
(1
)
—
—
182
(1
)
Trust preferred securities
—
—
10,175
(1,844
)
10,175
(1,844
)
Collateralized loan obligations
12,864
(135
)
46,133
(825
)
58,997
(960
)
Total
$
72,283
$
(400
)
$
88,238
$
(3,645
)
$
160,521
$
(4,045
) The Company determines whether unrealized losses are temporary in accordance with FASB ASC 325-40, Investments – Other, Investments – Overall FASB ASC 320-10 requires the Company to assess if an OTTI exists by considering whether the Company has the intent to sell the security or it is more likely than not that it will be required to sell the security before recovery. If either of these situations applies, the guidance requires the Company to record an OTTI charge to earnings on debt securities for the difference between the amortized cost basis of the security and the fair value of the security. If neither of these situations applies, the Company is required to assess whether it is expected to recover the entire amortized cost basis of the security. If the Company is not expected to recover the entire amortized cost basis of the security, the guidance requires the Company to bifurcate the identified OTTI into a credit loss component and a component representing loss related to other factors. A discount rate is applied which equals the effective yield of the security. The difference between the present value of the expected cash flows and the amortized book value is considered a credit loss. When a market price is not readily available, the market value of the security is determined using the same expected cash flows; the discount rate is a rate the Company determines from open market and other sources as appropriate for the security. The difference between the market value and the present value of cash flows expected to be collected is recognized in accumulated other comprehensive loss on the unaudited condensed consolidated statements of financial condition. Application of this guidance resulted in no OTTI charges during the three months ended March 31, 2016 and 2015. As of March 31, 2016, the Company’s cumulative OTTI balance was $8.2 million. There were no OTTI charges recognized in earnings as a result of credit losses on investments in the three months ended March 31, 2016 and 2015. U.S. Government Agency Mortgage-Backed Securities. At March 31, 2016, the gross unrealized loss in the category of less than 12 months of $14 thousand consisted of two mortgage-backed securities with an estimated fair value of $10.0 million. The gross unrealized loss in the category of 12 months or longer of $335 thousand consisted of seven mortgage-backed securities with an estimated fair value of $30.1 million issued and guaranteed by a U.S. Government sponsored agency. The Company monitors key credit metrics such as market rates and possible credit deterioration to determine if an OTTI exists. As of March 31, 2016,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 Collateralized Loan Obligations. At, March 31, 2016 the gross unrealized loss in the category of less than 12 months of $333 thousand consisted of one AAA and three AA-rated collateralized loan obligation securities with a total estimated fair value of $14.1 million. The gross unrealized loss in the category of 12 months or longer of $933 thousand consisted of four AAA and three AA-rated collateralized loan obligation securities with a total estimated fair value of $44.5 million. The Company monitors key credit metrics such as delinquencies, defaults, cumulative losses and credit support levels to determine if an OTTI exists. As of March 31, 2016, management concluded that an OTTI did not exist on any of the aforementioned securities based upon its assessment. Management also concluded that it does not intend nor will it be required to sell the securities, before their recovery, which may be maturity, and management expects to recover the entire amortized cost basis of these securities. At March 31, 2016, the Company had five collateralized loan obligation securities with an amortized cost of $22.5 million and an estimated fair value of $21.7 million. These securities are subject to the provisions of the Volcker Rule. As a result, the Company will likely be required to divest these investments unless their terms can be modified such that the investments are no longer covered by the Volcker Rule. While there is proposed legislation in Congress regarding a delay to the divestiture requirement for collateralized loan obligations, the outcome of the legislation is unclear at this time. The Company cannot give assurances that the legislation will or will not be enacted. However, based on the Company’s communication with its investment advisors, in the event that the proposed legislation is not enacted, the Company believes these investments can be modified to avoid a required divestiture under the Volcker Rule. See Note 13 of the notes to unaudited condensed consolidated financial statements for more information regarding the Volcker Rule. Trust Preferred Securities. At March 31, 2016, the gross unrealized loss in the category of 12 months or longer of $2.3 million consisted of two trust preferred securities. The trust preferred securities are comprised of one non-rated single issuer security with an amortized cost of $3.2 million and a fair value of $3.1 million and one investment grade rated pooled security with an amortized cost of $8.8 million and an estimated fair value of $6.6 million. For the pooled security, the Company monitors each issuer in the collateral pool with respect to financial performance using data from the issuer’s most recent regulatory reports as well as information on issuer deferrals and defaults. Also, the security structure is monitored with respect to collateral coverage and current levels of subordination. Expected future cash flows are projected assuming additional defaults and deferrals based on the performance of the collateral pool. The pooled security is in a senior position in the capital structure. The security had a 3.3 times principal coverage. As of the most recent reporting date, interest has been paid in accordance with the terms of the security. The Company reviews projected cash flow analysis for adverse changes in the present value of projected future cash flows that may result in an other-than-temporary credit impairment to be recognized through earnings. The most recent valuations assumed no recovery on any defaulted collateral, no recovery on any deferring collateral and an additional 3.6% of defaults or deferrals’ every three years with no recovery rate. As of March 31, 2016, management concluded that an OTTI did not exist on the aforementioned security based upon its assessment. Management also concluded that it does not intend to sell the security, and that it is not more likely than not it will be required to sell the security, before its recovery, which may be maturity, and management expects to recover the entire amortized cost basis of this security. At March 31, 2016, the book value of the non-rated single issuer trust preferred security approximates fair value. The financial performance of the non-rated single issuer trust preferred security is monitored on a quarterly basis using data from the issuer’s most recent regulatory reports to assess the probability of cash flow impairment. Expected future cash flows are projected by incorporating the contractual cash flow of the security adjusted, if necessary, for potential changes in the amount or timing of cash flows due to the underlying creditworthiness of the issuer and covenants in the security. During the three months ended March 31, 2016, the Company did not record an OTTI credit-related charge related to this single issuer trust preferred security. Based on the Company’s most recent evaluation, and based upon the receipt of all scheduled dividend payments since September 2014, the Company does not expect the issuer to default on the security based primarily on the issuer’s subsidiary bank reporting that it meets the minimum regulatory requirements to be considered a “well capitalized” institution. The cumulative OTTI on this security as of March 31, 2016 was $1.2 million. Based upon the current capital position of the issuer and recent improvements in the financial performance of the issuer, the Company concluded that an additional impairment charge was not warranted at March 31, 2016. On January 14, 2014, the five federal agencies approved an interim final rule to permit banking entities to retain interests in certain collateralized debt obligations backed primarily by trust preferred securities from the investment prohibitions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The pooled security was included in the non-exclusive list of issuers that meet the requirements of the interim final rule release by the agencies and therefore will not be required to be sold by the Company. The single issuer security is not subject to the provisions of the Volcker rule. See Note 13 of the notes to unaudited condensed consolidated financial statements for more information regarding the Volcker Rule. The amortized cost and estimated fair value of the investment securities, by contractual maturity, at March 31, 2016 and December 31, 2015 are shown below. Actual maturities will differ from contractual maturities as borrowers may have the right to call or prepay obligations with or without call or prepayment penalties.
Available for Sale
Held to Maturity
Amortized Cost
Estimated Fair Value
Amortized Cost
Estimated Fair Value
March 31, 2016
Due in one year or less
$
457
$
457
$
—
$
—
Due after one year through five years
2,495
2,497
250
250
Due after five years through ten years
40,956
39,893
—
—
Due after ten years
35,999
33,521
—
—
Total investment securities, excluding mortgage- backed securities
79,907
76,368
250
250
U.S. Government agency mortgage-backed securities
203,787
206,082
—
—
Other mortgage-backed securities
181
178
—
—
Total investment securities
$
283,875
$
282,628
$
250
$
250
December 31, 2015
Due in one year or less
$
625
$
625
$
—
$
—
Due after one year through five years
2,494
2,484
250
250
Due after five years through ten years
38,453
37,709
—
—
Due after ten years
38,497
36,363
—
—
Total investment securities, excluding mortgage- backed securities
80,069
77,181
250
250
U.S. Government agency mortgage-backed securities
205,586
205,512
—
—
Other mortgage-backed securities
183
182
—
—
Total investment securities
$
285,838
$
282,875
$
250
$
250
At March 31, 2016, the Company had $11.9 million, amortized cost, and $12.0 million estimated fair value, of investment securities pledged to secure public deposits. As of March 31, 2016, the Company had $134.2 million, amortized cost, and $135.9 million, estimated fair value, of investment securities pledged as collateral on secured borrowings. </t>
  </si>
  <si>
    <t>Loans</t>
  </si>
  <si>
    <t>Receivables [Abstract]</t>
  </si>
  <si>
    <t>(6) Loans The components of loans as of March 31, 2016 and December 31, 2015 were as follows: Loan Components
March 31, 2016
December 31, 2015
Commercial:
Commercial and industrial
$
222,828
$
230,681
CRE owner occupied
218,598
228,191
CRE non-owner occupied
667,401
625,700
Land and development
86,520
68,070
Consumer:
Home equity lines of credit
125,338
130,401
Home equity term loans
11,506
12,383
Residential real estate
241,891
249,975
Other
3,816
3,108
Total gross loans held-for-investment
1,577,898
1,548,509
Allowance for loan losses
(17,952
)
(18,008
)
Net loans held-for-investment
$
1,559,946
$
1,530,501
The following table is a comparison of the Company’s non-accrual loans as of the dates indicated: Loans on Non-Accrual Status
March 31, 2016
December 31, 2015
Commercial:
Commercial &amp; industrial
$
2
$
219
CRE owner occupied
324
381
Consumer:
Home equity term loans
83
88
Residential real estate
2,561
1,417
Other
96
102
Total non-accrual loans
$
3,066
$
2,207
Troubled debt restructuring, non-accrual
$
838
$
910
Many of the Company’s commercial and industrial loans have a real estate component as part of the collateral securing the loan. Additionally, the Company makes commercial real estate loans for the acquisition, refinance, improvement and construction of real property. Loans secured by owner-occupied properties are dependent upon the successful operation of the borrower’s business. If the operating company experiences difficulties in terms of sales volume and/or profitability, the borrower’s ability to repay the loan may be impaired. Loans secured by properties where repayment is dependent upon payment of rent by third-party tenants or the sale of the property may be impacted by loss of tenants, lower lease rates needed to attract new tenants or the inability to sell a completed project in a timely fashion and at a profit. As of March 31, 2016, the Company had $9.3 million outstanding on two commercial construction and land development relationships for which the agreements included interest reserves. As of December 31, 2015, the Company had $8.8 million outstanding on two residential construction, commercial construction and land development relationships for which the agreements included interest reserves. The total amount available in those reserves to fund interest payments was $467 thousand and $571 thousand at March 31, 2016 and December 31, 2015, respectively. There were no relationships with interest reserves which were on non-accrual status at March 31, 2016 and December 31, 2015. Construction projects are monitored throughout their lives by the Company through either internal resources or professional inspectors engaged by the Company. The budgets for loan advances and borrower equity injections are developed at the time of underwriting in conjunction with the review of the plans and specifications for the project being financed. Advances of the Company’s funds are based on the prepared budgets and will not be made unless the project has been inspected by the Company’s professional inspector who must certify that the work related to the advance is in place and properly complete. As it relates to construction project financing, the Company does not extend, renew or restructure terms unless its borrower posts cash collateral in an interest reserve. Included in the Company’s loan portfolio are modified commercial loans. Per FASB ASC 310-40, Troubled Debt Restructurings,</t>
  </si>
  <si>
    <t>Allowance for Loan Losses</t>
  </si>
  <si>
    <t>(7) Allowance for Loan Losses Changes in the allowance for loan losses were as follows: Allowance for Loan Losses and Recorded Investment in Financing Receivables
For the Three Months Ended March 31, 2016
Residential
Home
Real
Commercial
Equity (1)
Estate
Other (2)
Total
Allowance for loan losses:
Beginning balance
$
12,120
$
2,816
$
3,029
$
43
$
18,008
Charge-offs
(80
)
(165
)
(74
)
(106
)
$
(425
)
Recoveries
169
117
22
61
369
Net charge-offs
89
(48
)
(52
)
(45
)
(56
)
Provision for loan losses
359
(226
)
(263
)
130
—
Ending balance
$
12,568
$
2,542
$
2,714
$
128
$
17,952
Ending balance: individually evaluated for impairment
$
—
$
—
$
—
$
—
$
—
Ending balance: collectively evaluated for impairment
$
12,568
$
2,542
$
2,714
$
128
$
17,952
Financing Receivables:
Ending balance
$
1,195,346
$
136,844
$
241,891
$
3,817
$
1,577,898
Ending balance: individually evaluated for impairment
$
615
$
83
$
3,110
$
96
$
3,904
Ending balance: collectively evaluated for impairment
$
1,194,731
$
136,761
$
238,781
$
3,721
$
1,573,994
(1)
Amount includes both home equity lines of credit and term loans.
(2)
Includes the unallocated portion of the allowance for loan losses.
For the Three Months Ended March 31, 2015
Commercial
Home Equity (1)
Residential Real Estate
Other (2)
Total
Allowance for loan losses:
Beginning balance
$
15,834
$
3,238
$
3,513
$
661
$
23,246
Charge-offs
(58
)
(1,357
)
(1,680
)
(314
)
$
(3,409
)
Recoveries
911
123
2
43
1,079
Net charge-offs
853
(1,234
)
(1,678
)
(271
)
(2,330
)
Provision for loan losses
(3,797
)
1,344
2,401
52
—
Ending balance
$
12,890
$
3,348
$
4,236
$
442
$
20,916
Ending balance: individually evaluated for impairment
$
—
$
—
$
—
$
—
$
—
Ending balance: collectively evaluated for impairment
$
12,890
$
3,348
$
4,236
$
442
$
20,916
Financing Receivables:
Ending balance
$
1,042,820
$
161,471
$
273,118
$
6,763
$
1,484,172
Ending balance: individually evaluated for impairment
$
2,540
$
177
$
2,405
$
114
$
5,236
Ending balance: collectively evaluated for impairment
$
1,040,280
$
161,294
$
270,713
$
6,649
$
1,478,936
(1)
Amount includes both home equity lines of credit and term loans.
(2)
Includes the unallocated portion of the allowance for loan losses. Risk Characteristics Commercial Loans. Included in this segment is commercial and industrial, commercial real estate owner occupied, commercial real estate non-owner occupied, and land and development. Many of the Company’s commercial and industrial loans have a real estate component as part of the collateral securing the loan. Commercial real estate owner occupied loans rely on the cash flow from the successful operation of the borrower’s business to make repayment. If the operating company experiences difficulties in terms of sales volume and/or profitability, the borrower’s ability to repay the loan may be impaired. Commercial real estate non-owner occupied loans rely on the payment of rent by third-party tenants. The borrower’s ability to repay the loan or sell the property may be impacted by loss of tenants, lower lease rates needed to attract new tenants or the inability to sell a completed project in a timely fashion and at a profit. Commercial and industrial loans are primarily secured by assets of the business, such as accounts receivable and inventory. Due to the nature of the collateral securing these loans, the liquidation of these assets may be problematic and costly. Commercial real estate owner occupied and non-owner occupied loans are secured by the underlying properties. The local economy and real estate market affect the appraised value of these properties which may impact the ultimate repayment of these loans. Land and development loans are primarily repaid by the sale of the developed properties or by conversion to a permanent term loan. These loans are dependent upon the completion of the project on time and within budget, which may be impacted by general economic conditions. The Company requires cash collateral in an interest reserve in order to extend credit on construction projects to mitigate the credit risk. Home Equity Loans. This segment consists of both home equity lines of credit and home equity term loans on single family residences. These loans rely on the personal income of the borrower for repayment which may be impacted by economic conditions, such as unemployment levels, interest rates and the housing market. These loans are primarily secured by second liens on the property, which serves as the secondary source of repayment. The secondary source of repayment may be impaired by the real estate market and local regulations. The Company ceased all origination activity on home equity lines of credit and all home equity term loans in the second half of 2014. Residential Real Estate Loans. Included in this segment are residential mortgages on single family residences. These loans rely on the personal income of the borrower for repayment which may be impacted by economic conditions, such as unemployment levels, interest rates and the housing market. These loans are primarily secured by a lien on the underlying property, which serves as the secondary source of repayment. The secondary source of repayment may be impaired by the real estate market and local regulations. Beginning in the third quarter of 2014, the Company ceased all residential real estate origination activity for both its portfolio and for sale to the secondary market. Other Loans . Other loans consist of personal credit lines, mobile home loans and consumer installment loans. These loans rely on the borrowers’ personal income for repayment and are either unsecured or secured by personal use assets and mobile homes. These loans may be impacted by economic conditions such as unemployment levels. The liquidation of the assets securing these loans may be difficult and costly. The allowance for loan losses was $18.0 million at both March 31, 2016 and December 31, 2015. The ratio of allowance for loan losses to gross loans held-for-investment was 1.14% at March 31, 2016 and 1.16% at December 31, 2015. The provision for loan losses charged to expense is based upon historical loan loss and recovery experience, a series of qualitative factors and an evaluation of incurred losses in the current loan portfolio, including the evaluation of impaired loans under FASB ASC 310, Receivables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a loan being identified as impaired. For this purpose, delays less than 90 days are considered to be insignificant. Impairment losses are included in the provision for loan losses in the unaudited condensed consolidated statements of operations. Loans not individually reviewed are evaluated as a group using reserve factor percentages based on historical loss and recovery experience and qualitative factors. Such loans generally include consumer loans, residential real estate loans and small business loans. In determining the appropriate level of the general pooled allowance, management makes estimates based on internal risk ratings, which take into account such factors as debt service coverage, loan-to-value ratios, management’s abilities and external factors. The following table presents the Company’s components of impaired loans receivable, segregated by class of loans. Commercial and consumer loans that were collectively evaluated for impairment are not included in the data that follows:
Impaired Loans As of March 31, 2016
Recorded Investment
Unpaid Principal Balance
Related Allowance
Average Recorded Investment
Accrued Interest Income Recognized
Cash Interest Income Recognized
For the Three Months Ended March 31, 2016
With no related allowance:
Commercial:
CRE owner occupied
$
613
$
834
$
—
$
622
$
—
$
—
Consumer:
Residential real estate
3,110
3,237
—
3,134
—
—
Home equity term loans
83
92
—
85
—
—
Other
96
96
—
99
—
—
With an allowance recorded:
Consumer:
Other
—
—
—
—
—
—
Total commercial
$
613
$
834
$
—
$
622
$
—
$
—
Total consumer
$
3,289
$
3,425
$
—
$
3,317
$
—
$
—
Impaired Loans As of March 31, 2015
Recorded Investment
Unpaid Principal Balance
Related Allowance
Average Recorded Investment
Accrued Interest Income Recognized
Cash Interest Income Recognized
For the Three Months Ended March 31, 2015
With no related allowance:
Commercial:
Commercial and industrial
$
14
$
529
$
—
$
23
$
—
$
—
CRE owner occupied
1,898
13,819
—
1,939
—
—
CRE non-owner occupied
162
298
—
164
—
—
Land and development
469
561
—
488
—
—
Consumer:
Residential real estate
2,405
2,598
—
2,395
—
—
Home equity term loans
117
194
—
167
—
—
Other
60
595
—
415
—
—
Consumer held-for-sale:
Residential real estate
3,948
8,981
—
5,111
—
—
Home equity term loans
183
1,068
—
322
—
—
Other
1,678
4,459
—
1,984
—
—
With an allowance recorded:
Consumer:
Other
114
294
—
106
—
—
Total commercial
$
2,543
$
15,207
$
—
$
2,614
$
—
$
—
Total consumer
$
8,505
$
18,189
$
—
$
10,500
$
—
$
—
In accordance with FASB ASC 310, those impaired loans for which the collateral is sufficient to support the outstanding principal do not result in a specific allowance for loan losses. Included in impaired loans at March 31, 2016 were seven TDRs, totaling $1.0 million, for which the collateral is sufficient to support the outstanding principal, one of which was in accruing status. There were no TDRs at March 31, 2016 that included a commitment to lend additional funds as of March 31, 2016. There were no new TDR agreements entered into during the three months ended March 31, 2016. The following table presents a summary of the Company’s TDR agreements entered into during the three months ended March 31, 2015:
Troubled Debt Restructurings
For the Three Months Ended March 31, 2015
Number of Contracts
Pre-Modification Outstanding Recorded Investment
Post- Modification Outstanding Recorded Investment
Residential real estate
3
$
546
$
484
The following tables present information regarding the types of concessions granted on loans that were restructured during the three months ended March 31, 2015:
Troubled Debt Restructurings
For the Three Months Ended March 31, 2015
Number of Contracts
Concession Granted
Residential real estate
3
Extension of maturity.
During the three months ended March 31, 2016 and 2015, the Company did not have any TDR agreements that had subsequently defaulted that were entered into within the respective preceding twelve months. The following table presents the Company’s distribution of risk ratings within the Company’s held-for-investment loan portfolio, segregated by class, as of March 31, 2016 and December 31, 2015: Credit Quality Indicators by Internally Assigned Grade
Commercial &amp; industrial
CRE owner occupied
CRE non- owner occupied
Land and development
Home Equity Lines of Credit
Home Equity Term Loans
Residential Real Estate
Other
Total
As of March 31, 2016
Grade:
Pass
$
219,551
$
214,254
$
667,201
$
86,520
$
125,292
$
11,423
$
238,592
$
3,660
$
1,566,493
Special Mention
2,892
706
—
—
—
—
—
—
3,598
Substandard
385
3,638
200
—
46
83
3,299
156
7,807
Doubtful
—
—
—
—
—
—
—
—
—
Total
$
222,828
$
218,598
$
667,401
$
86,520
$
125,338
$
11,506
$
241,891
$
3,816
$
1,577,898
As of December 31, 2015
Grade:
Pass
$
227,220
$
223,695
$
625,700
$
68,070
$
130,401
$
12,294
$
247,002
$
3,007
$
1,537,389
Special Mention
2,926
2,273
—
—
—
—
—
—
$
5,199
Substandard
535
2,223
—
—
—
89
2,973
101
$
5,921
Doubtful
—
—
—
—
—
—
—
—
—
Total
$
230,681
$
228,191
$
625,700
$
68,070
$
130,401
$
12,383
$
249,975
$
3,108
$
1,548,509
The Company’s primary tool for assessing risk when evaluating a credit in terms of its underwriting, structure, documentation and eventual collectability is a risk rating system in which the loan is assigned a numeric value. Behind each numeric category is a defined set of characteristics reflective of the particular level of risk. The risk rating system is based on a fourteen point grade using a two-digit scale. The upper seven grades are for “pass” categories, the middle grade is for the “criticized” category, while the lower six grades represent “classified” categories which are equivalent to the guidelines utilized by the OCC. The portfolio manager is responsible for assigning, maintaining, and documenting accurate risk ratings for all commercial loans and commercial real estate loans. The portfolio manager assigns a risk rating at the inception of the loan, reaffirms it annually, and adjusts the rating based on the performance of the loan. As part of the loan review process, a regional credit officer will review risk ratings for accuracy. The portfolio manager’s risk rating will also be reviewed periodically by the loan review department and the Bank’s regulators. To calculate risk ratings in a consistent fashion, the Company uses a Risk Rating Methodology that assesses quantitative and qualitative components which include elements of the Company’s financial condition, abilities of management, position in the market, collateral and guarantor support and the impact of changing conditions. When combined with professional judgment, an overall risk rating is assigned. The following table presents the Company’s analysis of past due loans, segregated by class of loans, as of March 31, 2016 and December 31, 2015: Aging of Receivables
30-59 Days Past Due
60-89 Days Past Due
90 Days Past Due
Total Past Due
Current
Total Financing Receivables
As of March 31, 2016
Commercial:
Commercial and industrial
$
131
$
10
$
2
$
143
$
222,685
$
222,828
CRE owner occupied
510
—
525
1,035
217,563
218,598
CRE non-owner occupied
1,385
—
—
1,385
666,016
667,401
Land and development
—
—
—
—
86,520
86,520
Consumer:
Home equity lines of credit
390
—
525
915
124,423
125,338
Home equity term loans
228
—
—
228
11,278
11,506
Residential real estate
1,820
362
1,353
3,535
238,356
241,891
Other
8
61
96
165
3,651
3,816
Total
$
4,472
$
433
$
2,501
$
7,406
$
1,570,492
$
1,577,898
As of December 31, 2015
Commercial:
Commercial and industrial
$
—
$
—
$
228
$
228
$
230,453
$
230,681
CRE owner occupied
736
35
622
1,393
226,798
228,191
CRE non-owner occupied
—
—
—
—
625,700
625,700
Land and development
—
—
—
—
68,070
68,070
Consumer:
Home equity lines of credit
136
31
—
167
130,234
130,401
Home equity term loans
14
—
—
14
12,369
12,383
Residential real estate
3,504
1,623
911
6,038
243,937
249,975
Other
15
3
101
119
2,989
3,108
Total
$
4,405
$
1,692
$
1,862
$
7,959
$
1,540,550
$
1,548,509</t>
  </si>
  <si>
    <t>Derivative Financial Instruments and Hedging Activities</t>
  </si>
  <si>
    <t>Derivative Instruments And Hedging Activities Disclosure [Abstract]</t>
  </si>
  <si>
    <t>(8) Derivative Financial Instruments and Hedging Activities Derivative financial instruments involve, to varying degrees, interest rate, market and credit risk. The Company manages these risks as part of its asset and liability management process and through credit policies and procedures. The Company seeks to minimize counterparty credit risk by establishing credit limits and collateral agreements. The Company utilizes certain derivative financial instruments to enhance its ability to manage interest rate risk that exists as part of its ongoing business operations. In general, the derivative transactions entered into by the Company fall into one of two types: a fair value hedge of a specific fixed-rate loan agreement and an economic hedge of a derivative offering to a Bank customer. The Company does not use derivative financial instruments for trading purposes. Fair Value Hedges – Interest Rate Swaps. The Company utilizes interest rate swap agreements to hedge interest rate risk. The designated hedged items are subordinated notes related to commercial loans that provide a fixed interest receipt for the Company. The interest rate risk is the uncertainty of future interest rate levels and the impact of changes in rates on the fair value of the loans. The hedging of interest rate risk is intended to reduce the volatility of the fair value of the loans due to changes in the interest rate market. The Company previously entered into interest rate swaps with a counterparty whereby the Company makes payments based on a fixed interest rate and receives payments from the counterparty based on a floating interest rate, both calculated based on the principal amount of the underlying subordinated note, without the exchange of the underlying principal. The Company no longer enters into these interest rate swap transactions, the last of which occurred in August 2007. The interest rate swaps are designated as fair value hedges under FASB ASC 815, Derivatives and Hedging (“FASB ASC 815”). The critical terms assessed by the Company for each hedge of subordinated notes include the notional amounts of the swap compared to the principal amount of the notes, expiration/maturity dates, benchmark interest rate, prepayment terms and cash payment dates. At March 31, 2016 and December 31, 2015, the total outstanding notional amount of these swaps was $4.8 million and $5.6 million, respectively. For each of these swap agreements, the floating rate is based on the one-month London Interbank Offered Rate (“LIBOR”) paid on the first day of the month which matches the interest payment date on each subordinated note. The expiration dates for these swap agreements range from April 1, 2016 to August 1, 2022 and are consistent with the underlying subordinated note maturities and the swaps had a fair value of $0 at inception. At hedge inception and on an ongoing basis, conditions supporting hedge effectiveness are evaluated. The Company believes that all conditions required in FASB ASC 815-20-25-104 have been met, as all terms of the subordinated note and the interest rate swap match. Because the Company’s evaluations have concluded that the critical terms of the subordinated notes and the interest rate swaps meet the criteria outlined in FASB ASC 815-20-25-104, the “short-cut” method of accounting is applied, which assumes there is no ineffectiveness of a hedging arrangement’s ability to hedge risk as changes in the interest rate component of the swaps’ fair value are expected to exactly offset the corresponding changes in the fair value of the underlying subordinated notes, as described above. Because the hedging arrangement is considered perfectly effective, changes to the underlying benchmark interest rates considered in the valuation of these instruments do not result in a net impact to earnings; however, there may be fair value adjustments related to credit quality variations between counterparties, which may impact earnings as required by FASB ASC 820, Fair Value Measurements and Disclosures (“FASB ASC 820”). The following tables provide information pertaining to interest rate swaps designated as fair value hedges under FASB ASC 815 at March 31, 2016 and December 31, 2015: Summary of Interest Rate Swaps Designated As Fair Value Hedges
March 31, 2016
December 31, 2015
Balance Sheet Location
Notional
Fair Value
Notional
Fair Value
Other liabilities
$
4,778
$
(327
)
$
5,572
$
(351
) Summary of Interest Rate Swap Components
March 31, 2016
December 31, 2015
Weighted average pay rate
7.35
%
7.28
%
Weighted average receive rate
2.03
%
1.98
%
Weighted average maturity in years
1.5
1.5
Customer Derivatives – Interest Rate Swap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 Company recognized $1 thousand and $22 thousand in expense resulting from fair value adjustments during the three months ended March 31, 2016 and 2015, respectively, which were included in other income in the unaudited condensed consolidated statements of operations.
March 31, 2016
December 31, 2015
Balance Sheet Location
Notional
Fair Value
Notional
Fair Value
Other assets
$
89,289
$
5,260
$
98,976
$
5,611
Other liabilities
(89,289
)
(5,300
)
(98,976
)
(5,649
) The Company has an International Swaps and Derivatives Association agreement with a third party that requires a minimum dollar transfer amount upon a margin call. This requirement is dependent on certain specified credit measures. The amount of collateral posted with the third party at March 31, 2016 and December 31, 2015 was $18.0 million and $19.2 million, respectively. The amount of collateral posted with the third party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e third party was $5.6 million and $6.0 million at March 31, 2016 and December 31, 2015, respectively.</t>
  </si>
  <si>
    <t>Banking And Thrift [Abstract]</t>
  </si>
  <si>
    <t>(9) Deposits Deposits consist of the following major classifications:
March 31, 2016
December 31, 2015
Interest-bearing demand deposits
$
708,759
$
724,881
Non-interest-bearing demand deposits
396,083
461,467
Savings deposits
236,170
221,620
Time certificates under $250,000
269,973
282,584
Time certificates $250,000 or more
51,438
12,217
Brokered time deposits
41,479
43,333
Total
$
1,703,902
$
1,746,102</t>
  </si>
  <si>
    <t>Earnings Per Share</t>
  </si>
  <si>
    <t>Earnings Per Share [Abstract]</t>
  </si>
  <si>
    <t>(10) Earnings Per Share Basic earnings per share is computed by dividing net income available to common shareholders by the weighted average number of shares of common stock outstanding,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Earnings Per Share Computation
For the Three Months Ended March 31,
2016
2015
Net income
$
826
$
2,776
Average common shares outstanding
18,739,739
18,616,537
Net effect of dilutive common stock equivalents
97,960
22,964
Adjusted average shares outstanding – dilutive
18,837,699
18,639,501
Basic income per share
$
0.04
$
0.15
Diluted income per share
$
0.04
$
0.15</t>
  </si>
  <si>
    <t>Commitments and Contingent Liabilities</t>
  </si>
  <si>
    <t>Commitments And Contingencies Disclosure [Abstract]</t>
  </si>
  <si>
    <t>(11) Commitments and Contingent Liabilities Letters of Credit In the normal course of business, the Company has various commitments and contingent liabilities, such as customers’ letters of credit (including standby letters of credit of $12.0 million and $13.3 million at March 31, 2016 and December 31, 2015, respectively) which are not reflected in the accompanying unaudited condensed consolidated financial statements. Standby letters of credit are conditional commitments issued by the Company to guarantee the performance of a customer to a third party. The credit risk involved in issuing letters of credit is essentially the same as that involved in extending loan facilities to customers. Reserve for Unfunded Commitments The Company maintains a reserve for unfunded loan commitments and letters of credit which is reported in other liabilities in the unaudited condensed consolidated statements of financial condition consistent with FASB ASC 825, Financial Instruments. Contingencies Guarantees Reserve for Residential Mortgage Loans Sold with Recourse The Company maintains a reserve for residential mortgage loans sold with recourse to third-party purchasers which is reported in other liabilities in the unaudited condensed consolidated statements of financial condition. The Company records estimated losses inherent with residential mortgage loans sold with recourse in accordance with FASB ASC 450, Contingencies</t>
  </si>
  <si>
    <t>Fair Value of Financial Instruments</t>
  </si>
  <si>
    <t>Fair Value Disclosures [Abstract]</t>
  </si>
  <si>
    <t>(12) Fair Value of Financial Instruments The Company accounts for fair value measurement in accordance with FASB ASC 820, Fair Value Measurements and Disclosure FASB ASC 820 describes three levels of inputs that may be used to measure fair value:
•
Level 1 – Quoted prices in active markets for identical assets or liabilitie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0 requires the Company to disclose the fair value of financial assets on both a recurring and non-recurring basis. The assets and liabilities measured at fair value on a recurring basis are as follows:
Category Used for Fair Value Measurement
March 31, 2016
Total
Level 1
Level 2
Level 3
Assets:
Investment securities available for sale:
U.S. Treasury securities
$
2,497
$
2,497
$
—
$
—
U.S. Government agency securities
5,002
—
5,002
—
U.S. Government agency mortgage-backed securities
206,082
—
206,082
—
Other mortgage-backed securities
178
—
178
—
Trust preferred securities
9,719
—
—
9,719
Collateralized loan obligations
58,693
—
58,693
—
Other securities
457
457
—
—
Hedged commercial loans
5,105
—
5,105
—
Interest rate swaps
5,260
—
5,260
—
Liabilities:
Fair value interest rate swaps
327
—
327
—
Interest rate swaps
5,300
—
5,300
—
December 31, 2015
Assets:
Investment securities available for sale:
U.S. Treasury securities
$
2,484
$
2,484
$
—
$
—
U.S. Government agency securities
4,902
—
4,902
—
U.S. Government agency mortgage-backed securities
205,512
—
205,512
—
Other mortgage-backed securities
182
—
182
—
Trust preferred securities
10,174
—
—
10,174
Collateralized loan obligations
58,996
—
58,996
—
Other securities
625
625
—
—
Hedged commercial loans
5,924
—
5,924
—
Interest rate swaps
5,611
—
5,611
—
Liabilities:
Fair value interest rate swaps
351
—
351
—
Interest rate swaps
5,649
—
5,649
—
Level 1 Valuation Techniques and Inputs U.S. Treasury securities. The Company reports U.S. Treasury securities at fair value utilizing Level 1 inputs. These securities are priced using observable quotations for the indicated security. Other securities. The other securities category is comprised of money market mutual funds. Given the short maturity structure and the expectation that the investment can be redeemed at par value, the fair value of these investments is assumed to be the book value. Level 2 Valuation Techniques and Inputs 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the pricing consistency among securities with similar characteristics, where available, and by comparing values with other pricing sources available to the Company. In general, the Level 2 valuation process uses the following significant inputs in determining the fair value of the Company’s different classes of investments: U.S. Government agency securities. These securities are evaluated based on either a nominal spread basis for non-callable securities or on an option adjusted spread (“OAS”) basis for callable securities. The nominal spread and OAS levels are based on observations of identical or comparable securities actively trading in the markets. U.S. Government agency mortgage-backed securities. The Company’s agency mortgage-backed securities generally fall into one of two categories, fixed-rate agency mortgage-backed pools or adjustable-rate agency mortgage-backed pools. Fixed-rate agency mortgage-backed pools are valued based on spreads to actively traded To-Be-Announced and seasoned securities, the pricing of which is provided by inter-dealer brokers, broker dealers and other contributing firms active in trading the security class. Further delineation is made by weighted average coupon and weighted average maturity with spreads on individual securities relative to actively traded securities as determined and quality controlled using OAS valuations. Adjustable-rate agency mortgage-backed pools are valued on a bond equivalent effective margin (“BEEM”) basis obtained from broker-dealers and other contributing firms active in the market. BEEM levels are established for key sectors using characteristics such as month-to-roll, index, periodic and life caps and index margins and convertibility. Individual securities are then evaluated based on how their characteristics map to the sectors established. Other mortgage-backed securities. The Company’s other mortgage-backed securities consist of whole loan, non-agency collateralized mortgage obligations (“CMOs,” individually, each a “CMO”). These securities are valued based on generic tranches and generic prepayment speed estimates of various types of collateral from contributing firms and broker/dealers in the whole loan CMO market. Collateralized loan obligations. The fair value measurements for collateralized loan obligations are obtained through quotes obtained from broker/dealers based on similar actively traded securities. Hedged commercial loans. The hedged commercial loans are one component of a declared hedging relationship as defined under FASB ASC 815. The interest rate swap component of the declared hedging relationship is carried at its fair value and the carrying value of the commercial loans included a similar change in fair values. The fair value of these loans is estimated through discounted cash flow analysis which utilizes available credit and interest rate market data on performance of similar loans. Interest rate swaps. The Company’s interest rate swaps, including fair value interest rate swaps and small exposures in interest rate caps and floors,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Interest rate swaps are evaluated based on a zero coupon LIBOR curve created from readily observable data on LIBOR, interest rate futures and the interest rate swap markets. The zero coupon curve is used to discount the projected cash flows on each individual interest rate swap. In addition, the Company has developed a methodology to value the nonperformance risk based on internal credit risk metrics and the unique characteristics of derivative instruments, which include notional exposure rather than principal at risk and interest payment netting. The results of this methodology are used to adjust the base fair value of the instrument for the potential counterparty credit risk. Interest rate caps and floors are evaluated using industry standard options pricing models and observed market data on LIBOR and Eurodollar option and cap/floor volatilities. Level 3 Valuation Techniques and Inputs Trust preferred securities. The trust preferred securities are evaluated on a quarterly basis based on whether the security is an obligation of a single issuer or part of a securitization pool. For single issuer obligations, the Company uses discounted cash flow models which incorporate the contractual cash flow for each issue adjusted as necessary for any potential changes in amount or timing of cash flows. The cash flow model of a pooled issue incorporates anticipated loss rates and severities of the underlying collateral as well as credit support provided within the securitization. At least quarterly, the Company’s Treasury personnel review the modeling assumptions which include default assumptions, discount and forward rates. Changes in those assumptions could potentially have a significant impact on the fair value of the trust preferred securities. The cash flow model for the pooled issue owned by the Company at March 31, 2016 assumes no recovery on defaulted collateral, no recovery on securities in deferral and an additional 3.6% future default rate assumption on the remaining performing collateral every three years with no recovery rate. For trust preferred securities, projected cash flows are discounted at a rate based on a trading group of similar securities quoted on the New York Stock Exchange or over-the-counter markets which is reviewed for market data points such as credit rating, maturity, price and liquidity. The Company indexes the securities to a comparable maturity interest rate swap to determine the market spread, which is then used as the discount rate in the cash flow models. As of the reporting date, the market spreads were 2.50% for the pooled security and 5.25% for the single issuer. An increase or decrease of three percentage points in the discount rate on the pooled issue would result in a decrease of $2.6 million or an increase of $3.5 million in the security fair value, respectively. An increase or decrease of three percentage points in the discount on the single issuer would result in a decrease of $906 thousand or an increase of $1.5 million in the security fair value, respectively. The following provides details of the Level 3 fair value measurement activity for the three months ended March 31, 2016 and 2015: Fair Value Measurements Using Significant Unobservable Inputs-Level 3 Investment Securities
For the Three Months Ended March 31,
2016
2015
Balance, beginning of period
$
10,175
$
9,410
Total gains, realized/unrealized:
Included in earnings
—
—
Included in accumulated other comprehensive income
(456
)
(481
)
Purchases
—
—
Maturities
—
—
Prepayments
—
—
Calls
—
—
Transfers out of Level 3
—
—
Balance, end of period
$
9,719
$
8,929
There were no transfers between the three levels for the three months ended March 31, 2016 and 2015. The Company evaluates its hierarchy on a quarterly basis to ensure proper classification.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loans held-for-sale, bank properties and equipment, bank properties transferred to other real estate owned and SBA servicing assets at fair value on a non-recurring basis. At March 31, 2016 and 2015, these assets were valued in accordance with GAAP and, except for impaired loans and loans held-for-sale included in the following table, did not require fair value disclosure under the provisions of FASB ASC 820. The related changes in fair value for the three months ended March 31, 2016 and 2015 are as follows:
Category Used for Fair Value Measurement
Total Losses Or Changes in Net Assets /
Total
Level 1
Level 2
Level 3
Liabilities
March 31, 2016
Assets:
Impaired loans
$
577
$
—
$
—
$
577
$
(74
)
March 31, 2015
Assets:
Impaired loans
$
964
$
—
$
—
$
964
$
(628
)
Loans held-for-sale, at lower of cost or market
$
3,542
—
3,542
—
(2,430
) Under FASB ASC 310, the fair value of collateral dependent impaired loans is based on the fair value of the underlying collateral, typically real estate, which is based on valuations. It is the policy of the Company to obtain a current appraisal or evaluation when a loan has been identified as non-performing. The type of appraisal obtained will be commensurate with the size and complexity of the loan. The resulting value will be adjusted for the potential cost of liquidation and decline of values in the market. New appraisals are obtained on an annual basis until the loan is repaid in full, liquidated, or returns to performing status. While the loan policy dictates that a loan be assigned to the special assets department when it is placed on non-accrual status, there is a need for loan officers to consistently and accurately determine collateral values when a loan is initially designated as criticized or classified. The most effective means of determining the fair value of real estate collateral at a point in time is by obtaining a current appraisal or evaluation of the property. In anticipation of the receipt of a current appraisal or evaluation, the Company will provide for an alternative and interim means of determining the fair value of the real estate collateral, such as broker pricing. The most recent appraisal or reported value of the collateral securing a loan, net of a discount for the estimated cost of liquidation, is the Company’s basis for determining fair value. The following table summarizes the Company’s appraisal approach based upon loan category.
Loan Category Used for Impairment Review
Method of Determining the Value
Loans less than $1 million
Evaluation report or restricted use appraisal
Loans $1 million or greater
Existing appraisal 18 months or less
Restricted use appraisal
Existing appraisal greater than 18 months
Summary form appraisal
Commercial loans secured primarily by residential real estate
Loans less than $1 million
Automated valuation model
Loans $1 million or greater
Summary form appraisal
Non-commercial loans secured primarily by residential real estate
Loans less than $250,000
Automated valuation model or summary form appraisal
Loans $250,000 or greater
Summary form appraisal An evaluation report, as defined by the OCC, is a written report prepared by an appraiser that describes the real estate collateral, its condition, current and projected uses and sources of information used in the analysis, and provides an estimate of value in situations when an appraisal is not required. A restricted use appraisal is defined as a written report prepared under the Uniform Standards of Professional Appraisal Practice (“USPAP”). A restricted use appraisal is for the Company’s use only and contains a brief statement of information significant to the determination of the value of the collateral under review. This report can be used for ongoing collateral monitoring. A summary form appraisal is defined as a written report prepared under the USPAP which contains a detailed summary of all information significant to the determination of the collateral valuation. This report is more detailed than a restricted use report and provides sufficient information to enable the user to understand the rationale for the opinions and conclusions in the report. An automated valuation model is an internal computer program that estimates a property’s market value based on market, economic, and demographic factors. On a quarterly basis, or more frequently as necessary, the Company will review the circumstances of each collateral dependent loan and real estate owned property. A collateral dependent loan is defined as one that relies solely on the operation or the sale of the collateral for repayment. Adjustments to any specific reserve relating to a collateral shortfall, as compared to the outstanding loan balance, will be made if justified by appraisals, market conditions or current events concerning the credit. All appraisals received which are utilized to determine valuations for criticized and classified loans or properties placed in real estate owned are provided under an “as is” value. Partially charged off loans are measured for impairment upon receipt of an updated appraisal based on the relationship between the remaining balance of the charged down loan and the discounted appraised value. Such loans will remain on non-accrual status unless performance by the borrower warrants a return to accrual status. Recognition of non-accrual status occurs at the time a loan can no longer support principal and interest payments in accordance with the original terms and conditions of the loan documents. When impairment is determined, a specific reserve reflecting any calculated shortfall between the value of the collateral and the outstanding balance of the loan is recorded. Subsequent adjustments, prior to receipt of a new appraisal, to any related specific reserve will be made if justified by market conditions or current events concerning the loan. If an internal discount-based evaluation is being used, the discount percentage may be adjusted to reflect market changes, changes to the collateral value of similar credits or circumstances of the individual loan itself. The amount of the charge-off is determined by calculating the difference between the current loan balance and the current collateral valuation, plus estimated cost to liquidate. Impaired loan fair value measurements are based upon unobservable inputs, and therefore, are categorized as a Level 3 measurement. There were no impaired loans with specific reserves at both March 31, 2016 and 2015. There were no charge-offs recorded on impaired loans with a specific reserve during both the three months ended March 31, 2016, and 2015. Impaired loans held-for-investment with an aggregate carrying amount of $577 thousand and $964 thousand at March 31, 2016 and 2015, respectively, did not include specific reserves as the value of the underlying collateral was not below the carrying amount. However, these loans did include charge-offs of $74 thousand, none of which related to loans that were fully charged off at March 31, 2016 and $628 thousand, of which $250 thousand related to loans that were fully charged off at March 31, 2015. Once a loan is determined to be uncollectible, the underlying collateral is repossessed and reclassified as other real estate owned. The balance of other real estate owned can also include bank properties transferred from operations. These assets are carried at the lower of cost or fair value of the collateral, less cost to sell. In some cases, adjustments are made to the appraised values for various factors including age of the appraisal, age of comparable properties included in the appraisal, and known changes in the market and the collateral. During the three months ended March 31, 2016 and 2015, the Company did not record a decrease in fair value on either commercial or consumer properties. The SBA servicing assets are reviewed for impairment in accordance with FASB ASC 860, Transfers and Servicing. Because loans are sold individually and not pooled, the Company does not stratify groups of loans based on risk characteristics for purposes of measuring impairment. The Company measures the SBA servicing assets by estimating the present value of expected future cash flows for each servicing asset, based on their unique characteristics and market-based prepayment assumptions. This is a Level 3 input. A valuation allowance is recorded for the amount by which the carrying amount of the servicing asset exceeds the calculated fair value. The Company had a valuation allowance of $177 thousand on its SBA servicing assets at both March 31, 2016 and December 31, 2015. In accordance with ASC 825-10-50-10, Fair Value of Financial Instruments, the Company is required to disclose the fair value of its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cash flow models or other techniques appropriate for the particular instrument. These techniques involve some degree of judgment and, as a result, are not necessarily indicative of the amounts the Company would realize in a current market exchange. Utilizing different assumptions or estimation techniques may have a material effect on the estimated fair value. Carrying Amounts and Estimated Fair Values of Financial Assets and Liabilities
March 31, 2016
December 31, 2015
Carrying Amount
Estimated Fair Value
Carrying Amount
Estimated Fair Value
Assets:
Cash and due from banks
$
26,934
$
26,934
$
21,836
$
21,836
Interest-earning bank balances
109,304
109,304
182,479
182,479
Restricted cash
5,000
5,000
5,000
5,000
Investment securities available for sale
282,628
282,628
282,875
282,875
Investment securities held-to-maturity
250
250
250
250
Loans receivable, net
1,554,841
1,501,963
1,524,577
1,460,080
Hedged commercial loans (1)
5,105
5,105
5,924
5,924
Restricted equity investments
15,778
15,778
15,733
15,733
Interest rate swaps
5,260
5,260
5,611
5,611
Liabilities:
Demand deposits
$
1,104,842
$
1,101,602
$
1,186,348
$
1,166,898
Savings deposits
236,170
232,059
221,620
213,498
Time deposits
362,890
372,107
338,134
339,294
Advances from FHLBNY
85,560
88,041
85,607
85,790
Junior subordinated debentures
92,786
63,705
92,786
63,520
Fair value interest rate swaps
327
327
351
351
Interest rate swaps
5,300
5,300
5,649
5,649
(1)
Includes positive market value adjustment of $327 thousand and $351 thousand at March 31, 2016 and December 31, 2015, respectively, which is equal to the change in value of related interest rate swaps designated as fair value hedges of these hedged loans in accordance with FASB ASC 815. Cash and cash equivalents. For cash and cash equivalents, the carrying amount is a reasonable estimate of fair value. This is a Level 1 fair value input. Restricted cash. For restricted cash, the carrying amount is a reasonable estimate of fair value. This is a Level 1 fair value input. Investment securities. For investment securities, fair values are based on a combination of quoted prices for identical assets in active markets, quoted prices for similar assets in markets that are either actively or not actively traded and price models, discounted cash flow methodologies, or similar techniques that may contain unobservable inputs that are supported by little or no market activity and require significant judgment. The fair value of available-for-sale securities is measured utilizing Level 1, Level 2, and Level 3 inputs. The fair value of held-to-maturity securities is measured utilizing Level 2 inputs. Loans receivable, net. The fair value of loans receivable is estimated using discounted cash flow analysis. Projected future cash flows are calculated using loan characteristics, and assumptions of voluntary and involuntary prepayment speeds. For performing loans, Level 2 inputs are utilized as the cash flow analysis is performed using available market data on the performance of similar loans. Projected cash flows are prepared using discount rates believed to represent current market rates. For non-performing loans, the cash flow assumptions are considered Level 3 inputs as market data is not readily available. Hedged commercial loans. The hedged commercial loans are one component of a declared hedging relationship as defined under FASB ASC 815. The interest rate swap component of the declared hedging relationship is carried at its fair value and the carrying value of the commercial loans includes a similar change in fair values. The fair value of these loans is measured utilizing Level 2 inputs. Restricted equity securities. Ownership in equity securities of the Federal Reserve Bank of Philadelphia (the “Federal Reserve Bank”), FHLBNY and Atlantic Central Bankers Bank is restricted and there is no established market for their resale. The carrying amount is a reasonable estimate of fair value. The fair value is based on Level 2 inputs. Interest rate swaps and fair value interest rate swaps. The Company’s derivative financial instruments are not exchange-traded and therefore are valued utilizing models with the primary input being readily observable market parameters, specifically the LIBOR swap curve. In addition, the Company incorporates a qualitative fair value adjustment related to credit quality variations between counterparties as required by FASB ASC 820. This is a level 2 input. Demand deposits, savings deposits and time deposits. The fair value of demand deposits and savings deposits is determined by projecting future cash flows using an estimated economic life based on account characteristics, a Level 2 input. The resulting cash flow is discounted using rates available on alternative funding sources. The fair value of time deposits is estimated using the rate and maturity characteristics of the deposits to estimate their cash flow. This cash flow is discounted at rates for similar term wholesale funding. Junior subordinated debentures. The fair value was estimated by discounting approximate cash flows of the borrowings by yields estimating the fair value of similar issues. The valuation model considers current market spreads, known and anticipated credit issues of the underlying collateral, term and reinvestment period and market transactions of similar issues, if available. This is a Level 3 input under the fair value hierarchy. The fair value estimates presented herein are based on pertinent information available to management as of March 31, 2016 and December 31, 2015. Although management is not aware of any factors that would significantly affect the estimated fair value amounts, such amounts have not been comprehensively revalued for purposes of these condensed consolidated financial statements since those dates and, therefore, current estimates of fair value may differ significantly from the amount presented herein.</t>
  </si>
  <si>
    <t>Regulatory Matters</t>
  </si>
  <si>
    <t>(13) Regulatory Matters The Company is subject to risk-based capital guidelines adopted by the FRB for bank holding companies. The Bank is also subject to similar capital requirements adopted by the OCC. Under these requirements, the federal bank regulatory agencies have established quantitative measures to ensure that minimum capital thresholds are maintained. Failure to meet minimum capital requirements can result in certain mandatory, and possibly additional discretionary, actions by the regulators that, if undertaken, could have a direct material effect on the Company’s and the Bank’s consolidated financial statements. Pursuant to the Dodd-Frank Act, the federal bank regulatory agencies issued rules that subject many national banks and bank holding companies, including the Bank and the Company, to consolidated capital requirements, effective January 1, 2015 (the “Final Capital Rules”). The Final Capital Rules also revised the quantity and quality of capital required by (1) establishing a new minimum common equity Tier 1 capital ratio of 4.5% of risk-weighted assets; (2) raising the minimum capital ratio from 4.0% to 6.0% of risk-weighted assets; (3) maintaining the minimum total capital ratio of 8.0% of risk-weighted assets; and (4) maintaining a minimum Tier 1 leverage capital ratio of 4.0%. Furthermore, the Final Capital Rules added a requirement for a minimum common equity Tier 1 capital conservation buffer of 2.5% of risk-weighted assets, (“Conservation Buffer”) to be applied to the common equity Tier 1 capital ratio, the Tier 1 capital ratio and the total capital ratio. The required minimum Conservation Buffer will be phased in incrementally between 2016 and 2019. The Conservation Buffer requirement was phased in beginning on January 1, 2016 at 0.625% of risk-weighted assets and will increase by that amount each year until fully implemented in January 2019. If a bank’s or bank holding company’s Conservation Buffer is less than the required minimum and its net income for the four calendar quarters preceding the applicable calendar quarter, net of any capital distributions and associated tax effects not already reflected in net income (“Eligible Retained Income”) is negative, it would be prohibited from making capital distributions or certain discretionary cash bonus payments to executive officers. As a result, under the Final Capital Rules, should the Company fail to maintain the Conservation Buffer, it would be subject to limits on, and in the event the Company has negative Eligible Retained Income for any four consecutive calendar quarters, it would be prohibited in, the Company’s ability to obtain capital distributions from the Bank. At March 31, 2016, the Bank exceeded all regulatory capital requirements to be considered “well capitalized”, including the Conservation Buffer of 0.625%. The following table provides both the Company’s and the Bank’s risk-based capital ratios as of March 31, 2016 and December 31, 2015. Regulatory Capital Levels
Actual
For Capital Adequacy Purposes (1)
To Be Well Capitalized Under Prompt Corrective Action Provision (2)
Amount
Ratio
Amount
Ratio
Amount
Ratio
March 31, 2016:
Total risk-based capital (to risk-weighted assets):
Sun Bancorp, Inc.
$
330,568
20.77
%
$
127,299
8.00
%
N/A
Sun National Bank
299,553
18.87
127,030
8.00
$
158,788
10.00
%
Tier 1 common equity capital (to risk- weighted assets):
Sun Bancorp, Inc.
221,993
13.95
71,606
4.50
N/A
Sun National Bank
280,978
17.70
71,454
4.50
103,212
6.50
Tier 1 capital (to risk-weighted assets):
Sun Bancorp, Inc.
277,495
17.44
95,475
6.00
N/A
Sun National Bank
280,978
17.70
95,273
6.00
127,030
8.00
Leverage capital:
Sun Bancorp, Inc.
277,495
12.97
85,550
4.00
N/A
Sun National Bank
280,978
13.16
85,419
4.00
106,744
5.00
December 31, 2015:
Total risk-based capital (to risk-weighted assets):
Sun Bancorp, Inc.
$
328,575
21.04
%
$
124,914
8.00
%
N/A
Sun National Bank
297,735
19.11
124,649
8.00
$
155,811
10.00
%
Tier 1 common equity capital (to risk- weighted assets):
Sun Bancorp, Inc.
219,939
14.09
70,264
4.50
N/A
Sun National Bank
279,100
17.91
70,115
4.50
101,277
6.50
Tier 1 capital (to risk-weighted assets):
Sun Bancorp, Inc.
274,928
17.61
93,685
6.00
N/A
Sun National Bank
279,100
17.91
93,487
6.00
124,648
8.00
Leverage capital:
Sun Bancorp, Inc.
274,928
12.19
90,203
4.00
N/A
Sun National Bank
279,100
12.39
90,069
4.00
112,587
5.00
(1)
The ratios for capital adequacy purposes exclude the Conservation Buffer.
(2)
Not applicable for bank holding companies. On April 15, 2010, the Bank entered into written agreement with the OCC (the “OCC Agreement”) which contained requirements to develop and implement a profitability and capital plan that would provide for the maintenance of adequate capital to support the Bank’s risk profile. Pursuant to the OCC Agreement the Bank also agreed to: (a) adopt and implement a program to protect the Bank’s interest in criticized or classified assets; (b) review and revise the Bank’s loan review program; (c) adopt and implement a program for the maintenance of an adequate allowance for loan losses; and (d) revise the Bank’s credit administration policies. The Bank also agreed that its brokered deposits would not exceed 6.0% of its total liabilities unless approved by the OCC. The OCC had also imposed an individual minimum capital requirement on the Bank. An individual minimum capital requirement requires a bank to establish and maintain levels of capital greater than those generally required for a bank to be “well capitalized.” In accordance with the individual minimum capital requirement, the Bank was required to maintain Tier 1 Capital at least equal to 8.50% of adjusted total assets, Tier 1 Capital at least equal to 9.50% of risk-weighted assets and Total Capital at least equal to 11.50% of risk-weighted assets. At December 31, 2015, the Bank was in compliance with its individual minimum capital requirement. Effective January 21, 2016, the OCC Agreement and the individual minimum capital requirement to which the Bank was subject were terminated and the requirements noted above were eliminated. Separately, on January 21 2016, without admitting or denying any wrongdoing, the Bank entered into a Consent Order with the OCC to pay a $25,000 civil money penalty in connection with various deficiencies identified by the OCC in the mortgage banking practices of Sun Home Loans, a former division of the Bank which was closed in July 2014 when the Bank exited the residential mortgage lending business as part of a comprehensive strategic restructuring. The identified deficiencies occurred from July 2011 through September 2013. In addition, the Company is required to seek the prior approval of the Federal Reserve Bank before paying interest, principal or other sums on trust preferred securities or any related subordinated debentures, declaring or paying cash dividends or receiving dividends from the Bank, repurchasing outstanding stock or incurring indebtedness. The Company also was required to submit, and periodically update, a capital plan, a profit plan and cash flow projections, as well as other progress reports to the Federal Reserve Bank. The Bank is subject to various statutory and regulatory restrictions on its ability to pay dividends to the Company. All national banks are limited in the payment of dividends without the approval of the OCC of a total amount not to exceed the net income for that year to date plus the retained income for the preceding two years. Federal law also prohibits national banks from paying dividends that would be greater than the bank’s undivided profits after deducting statutory bad debt in excess of the bank’s allowance for loan losses. Due to the Bank’s history of losses, any proposed dividends from the Bank to the Company will be subject to regulatory approval until such time as net income for the current year combined with the prior two years is sufficient. Under the Federal Deposit Insurance Corporation Improvement Act (“FDICIA”), an insured depository institution such as the Bank is prohibited from making capital distributions, including the payment of dividends, if, after making such distribution, the institution would become “undercapitalized” (as such term is used in the FDICIA). Payment of dividends by the Bank also may be restricted at any time at the discretion of the OCC if it deems the payment to constitute an unsafe and unsound banking practice. The Bank did not seek OCC approval to pay a dividend in the first quarter of 2016. Federal Deposit Insurance Corporation (“FDIC”) assessment expense of $460 thousand and $870 thousand was recognized during the three months ended March 31, 2016 and 2015, respectively. The Company’s capital securities qualify as Tier 1 capital under federal regulatory guidelines. These instruments are subject to a 25% capital limitation under risk-based capital guidelines developed by the FRB. Under FRB rules, restricted core capital elements, which are qualifying trust preferred securities, qualifying cumulative perpetual preferred stock (and related surplus) and certain minority interests in consolidated subsidiaries, are limited in the aggregate to no more than 25% of a bank holding company’s core capital elements (including restricted core capital elements), net of goodwill less any associated deferred tax liability. However, under the Dodd-Frank Act, bank holding companies are prohibited from including in their Tier 1 capital hybrid debt and equity securities, including trust preferred securities, issued on or after May 19, 2010. Any such instruments issued before May 19, 2010 by a bank holding company, such as the Company, with total consolidated assets of less than $15 billion as of December 31, 2009, may continue to be included as Tier 1 capital (subject to the 25% limitation). The portion that exceeds the 25 percent capital limitation qualifies as Tier 2, or supplementary capital of the Company. At March 31, 2016, $55.5 million of a total of $90.0 million in capital securities qualified as Tier 1 with $34.5 million qualifying as Tier 2. On December 10, 2013, the FRB, the OCC, the FDIC, the Commodity Futures Trading Commission (the “CFTC”) and the SEC issued final rules to implement the Volcker Rule contained in Section 619 of the Dodd-Frank Act. While the Dodd-Frank Act provided that banks and bank holding companies were required to conform their activities and investments by July 21, 2014, in connection with issuing the final Volcker Rule, the FRB extended the conformance period until July 21, 2015. The FRB is permitted, by rule or order, to extend the conformance period for one year at a time, for a total of not more than 3 years. On December 18, 2014, the FRB issued an order that further extends until July 21, 2016 the conformance period under the Volcker Rule. The FRB stated in the order that it intends to exercise its authority again next year and grant the final one-year extension in order to permit banks and bank holding companies until July 21, 2017 to conform to the requirements of the Volcker Rule. The final Volcker Rule regulations do provide certain exemptions allowing banking entities to continue underwriting, market-making and hedging activities and trading certain government obligations, as well as various exemptions and exclusions from the definition of “covered funds.” The level of required compliance activity depends on the size of the banking entity and the extent of its trading. On January 14, 2014, the five federal agencies, including the FRB and OCC, approved an interim final rule to permit banking entities to retain interests in certain collateralized debt obligations backed primarily by trust preferred securities from the investment prohibitions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At March 31, 2016, the Company had an investment in one pool of trust preferred securities with an amortized cost of $8.8 million and estimated fair value of $6.6 million. This pool was included in the list of non-exclusive issuers that meet requirements of the interim final rule release by the agencies and therefore was not required to be sold by the Company. At March 31, 2016, the Company had five collateralized loan obligation securities with an amortized cost of $22.5 million and an estimated fair value of $21.7 million. These securities are subject to the provisions of the Volcker Rule. As a result, the Company will likely be required to divest these investments unless their terms can be modified such that the investments are no longer covered by the Volcker Rule. While there is proposed legislation in Congress regarding a delay to the divestiture requirement for collateralized loan obligations, the outcome of the legislation is unclear at this time. The Company cannot give assurances that the legislation will or will not be enacted. However, based on the Company’s communication with its investment advisors, in the event that the proposed legislation is not enacted, the Company believes these investments can be modified to avoid a required divestiture under the Volcker Rule. Forward-Looking Statements This Quarterly Report on Form 10-Q of the Company and the documents incorporated by reference herein may contain forward-looking statements within the meaning of Section 27A of the Securities Act of 1933, as amended (the “Securities Act”), and Section 21E of the Securities Exchange Act of 1934, as amended (the “Exchange Act”), and are intended to be covered by the safe harbor provisions for forward-looking statements contained in the Private Securities Litigation Reform Act of 1995. We are including this statement for the purpose of invoking those safe harbor provisions. Forward-looking statements often include the words “believes,” “expects,” “anticipates,” “estimates,” “forecasts,” “intends,” “plans,” “targets,” “potentially,” “probably,” “projects,” “outlook,” “view,” “opportunity,” “allow,” “continues,” “reflects,” “typically,” “usually” or similar expressions or future or conditional verbs such as “may,” “will,” “should,” “would” and “could.” These forward-looking statements may include, among other things:
•
statements and assumptions relating to financial performance;
•
statements relating to the anticipated effects on results of operations or financial condition from recent or future developments or events;
•
statements relating to our business and growth strategies and our regulatory capital levels;
•
statements relating to potential sales of our criticized and classified assets; and
•
any other statements, projections or assumptions that are not historical facts. Actual future results may differ materially from our forward-looking statements, and we qualify all forward-looking statements by various risks and uncertainties we face, some of which are beyond our control, as well as the assumptions underlying the statements, including, among others, the following factors:
•
the strength of the United States economy in general and the strength of the local economies in which we conduct operations;
•
market volatility;
•
the credit risks of lending activities, including changes in the level and trend of loan delinquencies and write-offs;
•
the overall quality of the composition of our loan and securities portfolios;
•
the market for criticized and classified assets that we may sell;
•
legislative and regulatory changes, including the Dodd-Frank Wall Street Reform and Consumer Protection Act (the “Dodd-Frank Act”) and impending regulations, changes in banking, securities and tax laws and regulations and their application by our regulators and changes in the scope and cost of FDIC insurance and other coverages;
•
changes in estimates of future loan loss reserves based upon the periodic review thereof under relevant regulatory and accounting requirements;
•
the effects of, and changes in, monetary and fiscal policies and laws, including interest rate policies of the FRB;
•
inflation, interest rate, market and monetary fluctuations;
•
fluctuations in the demand for loans, the number of unsold homes and other properties and fluctuations in real estate values in our market areas;
•
the effect of and our compliance with FRB requirements;
•
the results of examinations of us by the Federal Reserve Bank and of the Bank by the OCC, including the possibility that the OCC may, among other things, require the Bank to increase its allowance for loan losses or to write-down assets;
•
changes in business strategy or an inability to execute strategy due to the occurrence of unanticipated events;
•
our ability to attract deposits and other sources of liquidity;
•
our ability to increase market share and control operating costs and expenses;
•
our ability to manage delinquency rates;
•
our ability to retain key members of our senior management team;
•
the costs of litigation, including settlements and judgments;
•
the increased competitive pressures among financial services companies;
•
the timely development of and acceptance of new products and services and the perceived overall value of these products and services by businesses and consumers, including the features, pricing and quality compared to our competitors’ products and services;
•
technological changes;
•
acquisitions;
•
changes in the financial performance and/or condition of the Bank’s borrowers;
•
changes in consumer and business spending, borrowing and saving habits and demand for financial services in our market area;
•
adverse changes in securities markets;
•
the inability of key third-party providers to perform their obligations to us;
•
changes in accounting policies and practices, as may be adopted by the financial institution regulatory agencies, the Financial Accounting Standards Board;
•
the potential impact on the Company’s operations and customers resulting from natural or man-made disasters, war, terrorist activities or cyber attacks;
•
other economic, competitive, governmental, regulatory and technological factors affecting our operations, pricing, products and services and the other risks described elsewhere herein or in the documents incorporated by reference herein and our other filings with the Securities and Exchange Commission (“SEC”); and
•
our success at managing the risks involved in the foregoing. Some of these and other factors are discussed in the Company’s Annual Report on Form 10-K for the fiscal year ended December 31, 2015 under “Item 1A Risk Factors” and “Item 2. Management’s Discussion and Analysis of Financial Condition and Results of Operations” as such sections may be amended or supplemented herein or in other filings pursuant to the Exchange Act. The development of any or all of these factors could have an adverse impact on our financial position and results of operations. Any forward-looking statements are based upon management’s beliefs and assumptions at the time they are made. We undertake no obligation to publicly update or revise any forward-looking statements included or incorporated by reference herein or to update the reasons why actual results could differ from those contained in such statements, whether as a result of new information, future events or otherwise, unless otherwise required to do so by law or regulation. In light of these risks, uncertainties and assumptions, the forward-looking statements discussed herein or in the documents incorporated by reference herein might not occur, and you should not put undue reliance on any forward-looking statements. NON-GAAP FINANCIAL MEASURES This Quarterly Report on Form 10-Q of the Company contains financial information prepared pursuant to methods other than in accordance with GAAP. Management uses these “non-GAAP” measures in their analysis of the Company’s performance. Management believes that these non-GAAP financial measures provide a greater understanding of ongoing operations and enhance comparability of results with prior periods as well as demonstrate the effects of significant gains and charges in the current period. The Company believes that a meaningful analysis of its financial performance requires an understanding of the factors underlying that performance. These disclosures should not be viewed as a substitute for operating results determined in accordance with GAAP, nor are they necessarily comparable to non-GAAP performance measures that may be presented by other companies. Management uses these measures to evaluate the underlying performance and efficiency of operations. Management believes these measures reflect core trends of the business. Tax Equivalent Net Interest Income: This Quarterly Report on Form 10-Q references tax-equivalent interest income. Tax-equivalent interest income is a non-GAAP financial measure. Tax-equivalent interest income assumes a 35% marginal federal tax rate for all periods. The fully taxable equivalent adjustments for the three months ended March 31, 2016 and 2015 were zero and $165 thousand, respectively. Tax-equivalent net interest income is net interest income plus the taxes that would have been paid had tax-exempt securities been taxable. This number attempts to enhance the comparability of the performance of assets that have different tax liabilities. The following table provides a reconciliation of tax equivalent net interest income to GAAP net interest income using a 35% tax rate: For the Three Months Ended:
March 31,
2016
2015
Net interest income, as presented
$
14,486
$
15,191
Effect of tax-exempt income
-
165
Net interest income, tax equivalent
$
14,486
$
15,346
Core Deposits: Core deposits are calculated by excluding time deposits and brokered deposits from total deposits. The following table provides a reconciliation of core deposits to GAAP total deposits at March 31, 2016 and December 31, 2015:
March 31, 2016
December 31, 2015
Total deposits
$
1,703,902
$
1,746,102
Less: Time deposits
321,411
294,801
Less: Brokered deposits
41,479
43,333
Core deposits
$
1,341,012
$
1,407,968</t>
  </si>
  <si>
    <t>Summary of Significant Accounting Policies (Policies)</t>
  </si>
  <si>
    <t>Basis of Presentation</t>
  </si>
  <si>
    <t>Basis of Presentation. The accompanying unaudited condensed consolidated financial statements were prepared in accordance with the instructions to Form 10-Q, and therefore, do not include information or footnotes necessary for a complete presentation of financial condition, results of operations, comprehensive income (loss), changes in equity and cash flows in conformity with Accounting Principles Generally Accepted in the United States of America (“GAAP”). All normal recurring adjustments that, in the opinion of management, are necessary for a fair presentation of the unaudited condensed consolidated financial statements have been included. These unaudited condensed consolidated financial statements should be read in conjunction with the audited consolidated financial statements and the accompanying notes thereto included in the Company’s Annual Report on Form 10-K for the year ended December 31, 2015 filed with the SEC. The results for the three months ended March 31, 2016 are not necessarily indicative of the results that may be expected for the year ending December 31, 2016 or any other period. The preparation of the unaudited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income and expense during the reporting period. The significant estimates include the allowance for loan losses, other-than-temporary impairment (“OTTI”) on investment securities, goodwill, income taxes, stock-based compensation and the fair value of financial instruments. Actual results may differ from these estimates under different assumptions or conditions.</t>
  </si>
  <si>
    <t>Basis of Consolidation</t>
  </si>
  <si>
    <t>Basis of Consolidation. The unaudited condensed consolidated financial statements include, after all intercompany balances and transactions have been eliminated, the accounts of the Company, its principal wholly owned subsidiary, the Bank, and the Bank’s wholly-owned subsidiaries, Prosperis Financial Solutions, 2020 Properties, L.L.C., and 4040 Properties, L.L.C. In accordance with Financial Accounting Standards Board (“FASB”) Accounting Standards Codification (“FASB ASC”) 810-10, Consolidation , the Issuing Trusts are presented on a deconsolidated basis.</t>
  </si>
  <si>
    <t>Segment Information</t>
  </si>
  <si>
    <t>Segment Information. As defined in accordance with FASB ASC 280, Segment Reporting , the Company has one reportable and operating segment, “Community Banking.”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In addition, the Company’s chief operating decision maker reviews the Company’s financial data on a consolidated basis when assessing financial performance. Accordingly, all significant operating decisions are based upon analysis of the Company as one segment or unit.</t>
  </si>
  <si>
    <t xml:space="preserve">Investment Securities. The Company’s investment portfolio includes both held-to-maturity and available-for-sale securities. The purchase and sale of the Company’s investment securities are recorded based on trade date accounting. At March 31, 2016 and December 31, 2015 the Company had no unsettled transactions. The following provides further information on the Company’s accounting for debt securities: </t>
  </si>
  <si>
    <t>Held-to-Maturity</t>
  </si>
  <si>
    <t>Held-to-Maturity – Investment securities that management has the positive intent and ability to hold until maturity are classified as held-to-maturity and carried at their remaining unpaid principal balance, net of unamortized premiums or unaccreted discounts. Premiums are amortized and discounts are accreted using the interest method over the estimated remaining term of the underlying security.</t>
  </si>
  <si>
    <t>Available-for-Sale</t>
  </si>
  <si>
    <t>Available-for-Sale – Investment securities that will be held for indefinite periods of time, including securities that may be sold in response to changes in market interest or prepayment rates, needs for liquidity, and changes in the availability and the yield of alternative investments, are classified as available-for-sale. These assets are carried at their estimated fair value. Fair values are based on quoted prices for identical assets in active markets, quoted prices for similar assets in markets that are either actively or not actively traded, or in some cases where there is limited activity or less transparency around inputs, internally developed discounted cash flow models. Unrealized gains and losses are excluded from earnings and are reported net of tax in accumulated other comprehensive income (loss) on the unaudited condensed consolidated statements of financial condition until realized, including those recognized through the non-credit component of an OTTI charge. In accordance with FASB ASC 325-40, Beneficial Interests in Securitized Financial Assets Investment – Debt and Equity Securities</t>
  </si>
  <si>
    <t>Allowance for Loan Losses. The allowance for loan losses is determined by management based upon past experience, evaluation of estimated loss and impairment in the loan portfolio, current economic conditions and other pertinent factors. The allowance for loan losses is maintained at a level that management considers adequate to provide for incurred losses and impairment based upon an evaluation of known and inherent risk in the loan portfolio. Loan impairment is evaluated based on the fair value of collateral, less estimated selling costs. While management uses the best information available to make such evaluations, future adjustments to the allowance for loan losses may be necessary if economic conditions differ substantially from the assumptions used in making the evaluations. The provision for loan losses is based upon historical loan loss experience, a series of qualitative factors and an evaluation of incurred losses in the current loan portfolio, including the evaluation of impaired loans under FASB ASC 310, Receivables
•
Levels of past due, classified and non-accrual loans, and troubled debt restructurings (“TDR”);
•
Nature, volume, and concentration of loans;
•
Historical loss trends;
•
Changes in lending policies and procedures, underwriting standards, collections, and for commercial loans, the level of loans being approved with exceptions to policy;
•
Experience, ability and depth of management and staff;
•
National and local economic and business conditions, including various market segments;
•
Quality of the Company’s loan review system and degree of Board oversight; and
•
Effect of external factors, including the deterioration of collateral values, on the level of estimated credit losses in the current portfolio. Commercial loans, including commercial real estate loans, are placed on non-accrual status at the time the loan has been delinquent for 90 days unless the loan is well secured and in the process of collection, and are generally charged-off no later than 180 days after becoming delinquent unless the loan is well secured and in the process of collection, or other extenuating circumstances support collection. Residential real estate loans are typically placed on non-accrual status at the time the loan has been delinquent for 90 days, and are generally charged off no later than 180 days after becoming delinquent. Other consumer loans are placed on non-accrual status at the time the loan has been delinquent for 90 days, and are typically charged-off at 180 days delinquent. In all cases, loans must be placed on non-accrual status or charged-off at an earlier date if collection of principal or interest is considered doubtful.</t>
  </si>
  <si>
    <t>Goodwill. Goodwill is the excess of the fair value of liabilities assumed over the fair value of tangible and identifiable intangible assets acquired in a business combination. Goodwill is not amortized but is tested for impairment annually or more frequently if events or changes in circumstances indicate that the asset might be impaired. The Company tests goodwill for impairment annually as of December 31, unless circumstances indicate that a test is required at an earlier date. The Company elected to not apply the qualitative evaluation option permitted under Accounting Standards Update (“ASU”) 2011-8, Intangibles – Goodwill and Other (Topic 35): Testing Goodwill for Impairment issued in September 2011. Therefore, the Company utilizes the two-step goodwill impairment test outlined in FASB ASC 350, Intangibles – Goodwill and Other (“FASB ASC 350”). Step one, which is used to identify potential impairment, compares the fair value of the reporting unit with its carrying amount, including goodwill. A reporting unit is an operating segment, or one level below an operating segment, as defined in FASB ASC 280. The Company has one reportable operating segment, “Community Banking,” and there are no components to this operating segment. If the fair value of a reporting unit exceeds its carrying value, goodwill of the reporting unit is not considered impaired and step two is therefore unnecessary. If the carrying amount of the reporting unit exceeds its fair value, the second step is performed to measure the amount of the impairment loss, if any. At December 31, 2015, the Company performed its annual goodwill impairment test, and step one of the analysis indicated that the Company’s fair value was greater than its carrying value; therefore, the Company’s goodwill was not impaired at December 31, 2015. Since that time, no event has occurred nor have circumstances changed that would more likely than not reduce the fair value of the reporting unit below its carrying amount. The carrying amount of goodwill totaled $38.2 million at both March 31, 2016 and December 31, 2015.</t>
  </si>
  <si>
    <t>Bank Owned Life Insurance ("BOLI")</t>
  </si>
  <si>
    <t>Bank Owned Life Insurance (“BOLI”). The Company has purchased life insurance policies on certain key employees. These policies are recorded at their cash surrender value, or the amount that can be realized in accordance with FASB ASC 325-30, Investments in Insurance Contracts . At March 31, 2016, the Company had $28.0 million invested in a general account and $53.7 million in a separate account, for a total BOLI cash surrender value of $81.7 million. The BOLI separate account is invested in a mortgage-backed securities fund, which is managed by an independent investment firm. Pricing volatility of these underlying instruments may have an impact on investment income; however, the fluctuations would be partially mitigated by a stable value wrap agreement which is a component of the separate account. Income from these policies and changes in the cash surrender value are recorded in BOLI income in the unaudited condensed consolidated statements of operations.</t>
  </si>
  <si>
    <t>Accounting for Income Taxes</t>
  </si>
  <si>
    <t>Accounting for The Company accounts for income taxes in accordance with FASB ASC 740, Income Taxes (“FASB ASC 740”). FASB ASC 740 requires the recording of deferred income taxes that reflect the net tax effects of temporary differences between the carrying amounts of assets and liabilities for financial reporting purposes and the amounts used for income tax purposes. Management exercises significant judgment in the evaluation of the amount and timing of the recognition of the resulting tax assets and liabilities. The judgments and estimates required for the evaluation are updated based upon changes in business factors and the tax laws. If actual results differ from the assumptions and other considerations used in estimating the amount and timing of tax recognized, there can be no assurance that additional expenses will not be required in future periods. The Company recognizes, when applicable, interest and penalties related to unrecognized tax benefits in the provision for income taxes in the unaudited condensed consolidated statements of operations. Assessment of uncertain tax positions under FASB ASC 740 requires careful consideration of the technical merits of a position based on management’s analysis of tax regulations and interpretations. Significant judgment is applied when addressing the requirements of FASB ASC 740. At March 31, 2016, the Company had a valuation allowance of $129.2 million against its gross deferred tax asset. As the Company remained in a cumulative loss position, the deferred tax valuation allowance is still appropriate at March 31, 2016. The net deferred tax liability of $2.5 million in the unaudited condensed consolidated statements of financial condition at March 31, 2016 primarily represents the tax liability created from the goodwill amortization recorded for tax purposes and not for book purposes.</t>
  </si>
  <si>
    <t>Accumulated Other Comprehensive Income (Loss)</t>
  </si>
  <si>
    <t>Accumulated Other Comprehensive Income (Loss). The Company classifies items of accumulated comprehensive income (loss) by their nature and displays the details of other comprehensive income (loss) in the unaudited condensed consolidated statements of comprehensive income. Amounts categorized as comprehensive income (loss) represent net unrealized gains or losses on investment securities available for sale, net of tax and the non-credit portion of any OTTI loss not recorded in earnings. Reclassifications are made to avoid double counting items which are displayed as part of net income (loss) for the period. These reclassifications for the three months ended March 31, 2016 and 2015 were as follows:
For the Three Months Ended March 31,
2016
2015
Pre-tax
Tax
After-tax
Pre-tax
Tax
After-tax
Unrealized holding gains on securities available for sale during the period
$
1,715
$
(701
)
$
1,014
$
1,337
$
(546
)
$
791
Reclassification adjustment for net gains included in net income
—
—
—
—
—
—
Net unrealized gain on securities available for sale
$
1,715
$
(701
)
$
1,014
$
1,337
$
(546
)
$
791</t>
  </si>
  <si>
    <t>Recent Accounting Principles</t>
  </si>
  <si>
    <t>Recent Accounting Principles. In March 2016, the FASB issued Accounting Standards Update (“ASU”) 2016-09: Compensation — Stock Compensation (Topic 718): Improvements to Employee Share-Based Payment Accounting In February 2016, the FASB issued ASU 2016-02: Leases (Topic 842) In January 2016, the FASB issued ASU 2016-01: Financial Instruments- Overall (Subtopic 825-10) In August 2014, the FASB issued ASU 2014-15 : Presentation of Financial Statements – Going Concern (Subtopic 205-40): Disclosure of Uncertainties about an Entity’s Ability to Continue as a Going Concern. In May 2014, the FASB issued ASU 2014-09: Revenue from Contracts with Customers (Topic 606): Summary and Amendments That Create Revenue from Contracts with Customers (Topic 606) and Other Assets and Deferred Costs-Contracts with Customers (Subtopic 340-40), Conforming Amendments to Other Topics and Subtopics in the Codification and Status Tables, Background Information and Basis for Conclusions.</t>
  </si>
  <si>
    <t>Summary of Significant Accounting Policies (Tables)</t>
  </si>
  <si>
    <t>Reclassifications of Accumulated Other Comprehensive Income (Loss) Items</t>
  </si>
  <si>
    <t>These reclassifications for the three months ended March 31, 2016 and 2015 were as follows:
For the Three Months Ended March 31,
2016
2015
Pre-tax
Tax
After-tax
Pre-tax
Tax
After-tax
Unrealized holding gains on securities available for sale during the period
$
1,715
$
(701
)
$
1,014
$
1,337
$
(546
)
$
791
Reclassification adjustment for net gains included in net income
—
—
—
—
—
—
Net unrealized gain on securities available for sale
$
1,715
$
(701
)
$
1,014
$
1,337
$
(546
)
$
791</t>
  </si>
  <si>
    <t>Stock-Based Compensation (Tables)</t>
  </si>
  <si>
    <t>Summary of Stock Options Activity</t>
  </si>
  <si>
    <t>Activity in the Company’s stock option plans for the three months ended March 31, 2016 and March 31, 2015 was as follows: Summary of Options Activity
Weighted
Number
Average
Number
of
Exercise
of Options
Options
Price
Exercisable
Outstanding as of January 1, 2016
509,097
$
23.84
163,443
Granted
123,739
21.08
—
Exercised
(110
)
16.80
—
Forfeited
(12,619
)
26.19
—
Expired
—
—
—
Outstanding as of March 31, 2016
620,107
$
23.24
—
Options vested or expected to vest (1)
464,458
$
24.44
—
(1)
Includes vested shares and nonvested shares after the application of a forfeiture rate, which is based upon historical data.
Weighted
Number
Average
Number
of
Exercise
of Options
Options
Price
Exercisable
Outstanding as of January 1, 2015
318,901
$
28.34
161,984
Granted
218,760
18.92
—
Exercised
(688
)
15.14
—
Forfeited
(6,518
)
17.11
—
Expired
—
—
—
Outstanding as of March 31, 2015
530,455
$
24.61
173,252
Options vested or expected to vest (1)
475,692
$
25.25
—
(1)
Includes vested shares and nonvested shares after the application of a forfeiture rate, which is based upon historical data.</t>
  </si>
  <si>
    <t>Summary of Weighted Average Assumptions Used to Calculate Fair Value of Option</t>
  </si>
  <si>
    <t>Significant weighted average assumptions used to calculate the fair value of the Options for the three months ended March 31, 2016 and 2015 are as follows:
For the Three
Months Ended
March 31,
2016
2015
Weighted average fair value of Options granted
$
5.90
$
6.16
Weighted average risk-free rate of return
1.29
%
1.35
%
Weighted average expected option life in months
50
46
Weighted average expected volatility
33
%
40
%
Expected dividends (1)
$
—
$
—
(1)
To date, the Company has not paid cash dividends on its common stock.</t>
  </si>
  <si>
    <t>Summary of Nonvested Stock Award Activity</t>
  </si>
  <si>
    <t>A summary of the Company’s nonvested Stock Award activity during the three months ended March 31, 2016 and 2015 are presented in the following tables: Summary of Nonvested Stock Award Activity
Weighted
Average
Grant
Number
Date
of
Fair
Shares
Value
Nonvested Stock Awards outstanding, January 1, 2016
279,964
$
18.42
Issued
48,158
15.17
Vested
(1,429
)
16.80
Forfeited
(8,813
)
14.61
Nonvested Stock Awards outstanding, March 31, 2016
317,880
$
18.04
Weighted
Average
Grant
Number
Date
of
Fair
Shares
Value
Nonvested Stock Awards outstanding, January 1, 2015
248,654
$
14.22
Issued
—
—
Vested
(1,427
)
16.80
Forfeited
(4,300
)
15.91
Nonvested Stock Awards outstanding, March 31, 2015
242,927
$
14.18</t>
  </si>
  <si>
    <t>Investment Securities (Tables)</t>
  </si>
  <si>
    <t>Available for Sale and Held to Maturity Investment</t>
  </si>
  <si>
    <t>The amortized cost of investment securities and the approximate fair value at March 31, 2016 and December 31, 2015 were as follows:
Amortized Cost
Gross Unrealized Gains
Gross Unrealized Losses
Estimated Fair Value
March 31, 2016
Available for sale:
U.S. Treasury securities
$
2,495
$
2
$
—
$
2,497
U.S. Government agency securities
4,977
25
—
5,002
U.S. Government agency mortgage-backed securities
203,787
2,643
(349
)
206,082
Other mortgage-backed securities
181
—
(3
)
178
Trust preferred securities
12,019
—
(2,300
)
9,719
Collateralized loan obligations
59,959
—
(1,266
)
58,693
Other securities
457
—
—
457
Total available for sale
283,875
2,670
(3,918
)
282,628
Held to maturity:
Other securities
250
—
—
250
Total held to maturity
250
—
—
250
Total investment securities
$
284,125
$
2,670
$
(3,918
)
$
282,878
December 31, 2015
Available for sale:
U.S. Treasury securities
$
2,494
$
—
$
(10
)
$
2,484
U.S. Government agency securities
4,976
—
(74
)
4,902
U.S. Government agency mortgage-backed securities
205,586
1,082
(1,156
)
205,512
Other mortgage-backed securities
183
—
(1
)
182
Trust preferred securities
12,018
—
(1,844
)
10,174
Collateralized loan obligations
59,956
—
(960
)
58,996
Other securities
625
—
—
625
Total available for sale
285,838
1,082
(4,045
)
282,875
Held to maturity:
Other securities
250
—
—
250
Total held to maturity
250
—
—
250
Total investment securities
$
286,088
$
1,082
$
(4,045
)
$
283,125</t>
  </si>
  <si>
    <t>Gross Unrealized Losses by Investment Category</t>
  </si>
  <si>
    <t xml:space="preserve">The following table provides the gross unrealized losses and fair value, aggregated by investment category and length of time the individual securities have been in a continuous unrealized loss position at March 31, 2016 and December 31, 2015: Gross Unrealized Losses by Investment Category
Less than 12 Months
12 Months or Longer
Total
Estimated Fair Value
Gross Unrealized Losses
Estimated Fair Value
Gross Unrealized Losses
Estimated Fair Value
Gross Unrealized Losses
March 31, 2016
U.S. Treasury securities
$
—
$
—
$
—
$
—
$
—
$
—
U.S. Government agency securities
—
—
—
—
—
—
U.S. Government agency mortgage- backed securities
10,035
(14
)
30,132
(335
)
40,167
(349
)
Other mortgage-backed securities
178
(3
)
—
—
178
(3
)
Trust preferred securities
—
—
9,719
(2,300
)
9,719
(2,300
)
Collateralized loan obligations
14,150
(333
)
44,543
(933
)
58,693
(1,266
)
Total
$
24,363
$
(350
)
$
84,394
$
(3,568
)
$
108,757
$
(3,918
)
December 31, 2015
U.S. Treasury securities
$
2,484
$
(10
)
$
—
$
—
$
2,484
$
(10
)
U.S. Government agency securities
—
—
4,902
(74
)
4,902
(74
)
U.S. Government agency mortgage- backed securities
56,753
(254
)
27,028
(902
)
83,781
(1,156
)
Other mortgage-backed securities
182
(1
)
—
—
182
(1
)
Trust preferred securities
—
—
10,175
(1,844
)
10,175
(1,844
)
Collateralized loan obligations
12,864
(135
)
46,133
(825
)
58,997
(960
)
Total
$
72,283
$
(400
)
$
88,238
$
(3,645
)
$
160,521
$
(4,045
) </t>
  </si>
  <si>
    <t>Contractual Maturities of Investment Securities</t>
  </si>
  <si>
    <t>The amortized cost and estimated fair value of the investment securities, by contractual maturity, at March 31, 2016 and December 31, 2015 are shown below. Actual maturities will differ from contractual maturities as borrowers may have the right to call or prepay obligations with or without call or prepayment penalties.
Available for Sale
Held to Maturity
Amortized Cost
Estimated Fair Value
Amortized Cost
Estimated Fair Value
March 31, 2016
Due in one year or less
$
457
$
457
$
—
$
—
Due after one year through five years
2,495
2,497
250
250
Due after five years through ten years
40,956
39,893
—
—
Due after ten years
35,999
33,521
—
—
Total investment securities, excluding mortgage- backed securities
79,907
76,368
250
250
U.S. Government agency mortgage-backed securities
203,787
206,082
—
—
Other mortgage-backed securities
181
178
—
—
Total investment securities
$
283,875
$
282,628
$
250
$
250
December 31, 2015
Due in one year or less
$
625
$
625
$
—
$
—
Due after one year through five years
2,494
2,484
250
250
Due after five years through ten years
38,453
37,709
—
—
Due after ten years
38,497
36,363
—
—
Total investment securities, excluding mortgage- backed securities
80,069
77,181
250
250
U.S. Government agency mortgage-backed securities
205,586
205,512
—
—
Other mortgage-backed securities
183
182
—
—
Total investment securities
$
285,838
$
282,875
$
250
$
250</t>
  </si>
  <si>
    <t>Loans (Tables)</t>
  </si>
  <si>
    <t>Loan Components</t>
  </si>
  <si>
    <t>The components of loans as of March 31, 2016 and December 31, 2015 were as follows: Loan Components
March 31, 2016
December 31, 2015
Commercial:
Commercial and industrial
$
222,828
$
230,681
CRE owner occupied
218,598
228,191
CRE non-owner occupied
667,401
625,700
Land and development
86,520
68,070
Consumer:
Home equity lines of credit
125,338
130,401
Home equity term loans
11,506
12,383
Residential real estate
241,891
249,975
Other
3,816
3,108
Total gross loans held-for-investment
1,577,898
1,548,509
Allowance for loan losses
(17,952
)
(18,008
)
Net loans held-for-investment
$
1,559,946
$
1,530,501</t>
  </si>
  <si>
    <t>Loans on Non-Accrual Status</t>
  </si>
  <si>
    <t>The following table is a comparison of the Company’s non-accrual loans as of the dates indicated: Loans on Non-Accrual Status
March 31, 2016
December 31, 2015
Commercial:
Commercial &amp; industrial
$
2
$
219
CRE owner occupied
324
381
Consumer:
Home equity term loans
83
88
Residential real estate
2,561
1,417
Other
96
102
Total non-accrual loans
$
3,066
$
2,207
Troubled debt restructuring, non-accrual
$
838
$
910</t>
  </si>
  <si>
    <t>Allowance for Loan Losses (Tables)</t>
  </si>
  <si>
    <t>Allowance for Loan Losses and Recorded Investment in Financing Receivables</t>
  </si>
  <si>
    <t>Changes in the allowance for loan losses were as follows: Allowance for Loan Losses and Recorded Investment in Financing Receivables
For the Three Months Ended March 31, 2016
Residential
Home
Real
Commercial
Equity (1)
Estate
Other (2)
Total
Allowance for loan losses:
Beginning balance
$
12,120
$
2,816
$
3,029
$
43
$
18,008
Charge-offs
(80
)
(165
)
(74
)
(106
)
$
(425
)
Recoveries
169
117
22
61
369
Net charge-offs
89
(48
)
(52
)
(45
)
(56
)
Provision for loan losses
359
(226
)
(263
)
130
—
Ending balance
$
12,568
$
2,542
$
2,714
$
128
$
17,952
Ending balance: individually evaluated for impairment
$
—
$
—
$
—
$
—
$
—
Ending balance: collectively evaluated for impairment
$
12,568
$
2,542
$
2,714
$
128
$
17,952
Financing Receivables:
Ending balance
$
1,195,346
$
136,844
$
241,891
$
3,817
$
1,577,898
Ending balance: individually evaluated for impairment
$
615
$
83
$
3,110
$
96
$
3,904
Ending balance: collectively evaluated for impairment
$
1,194,731
$
136,761
$
238,781
$
3,721
$
1,573,994
(1)
Amount includes both home equity lines of credit and term loans.
(2)
Includes the unallocated portion of the allowance for loan losses.
For the Three Months Ended March 31, 2015
Commercial
Home Equity (1)
Residential Real Estate
Other (2)
Total
Allowance for loan losses:
Beginning balance
$
15,834
$
3,238
$
3,513
$
661
$
23,246
Charge-offs
(58
)
(1,357
)
(1,680
)
(314
)
$
(3,409
)
Recoveries
911
123
2
43
1,079
Net charge-offs
853
(1,234
)
(1,678
)
(271
)
(2,330
)
Provision for loan losses
(3,797
)
1,344
2,401
52
—
Ending balance
$
12,890
$
3,348
$
4,236
$
442
$
20,916
Ending balance: individually evaluated for impairment
$
—
$
—
$
—
$
—
$
—
Ending balance: collectively evaluated for impairment
$
12,890
$
3,348
$
4,236
$
442
$
20,916
Financing Receivables:
Ending balance
$
1,042,820
$
161,471
$
273,118
$
6,763
$
1,484,172
Ending balance: individually evaluated for impairment
$
2,540
$
177
$
2,405
$
114
$
5,236
Ending balance: collectively evaluated for impairment
$
1,040,280
$
161,294
$
270,713
$
6,649
$
1,478,936
(1)
Amount includes both home equity lines of credit and term loans.
(2)
Includes the unallocated portion of the allowance for loan losses.</t>
  </si>
  <si>
    <t>Components of Impaired Loans Held-for-Investment</t>
  </si>
  <si>
    <t>The following table presents the Company’s components of impaired loans receivable, segregated by class of loans. Commercial and consumer loans that were collectively evaluated for impairment are not included in the data that follows:
Impaired Loans As of March 31, 2016
Recorded Investment
Unpaid Principal Balance
Related Allowance
Average Recorded Investment
Accrued Interest Income Recognized
Cash Interest Income Recognized
For the Three Months Ended March 31, 2016
With no related allowance:
Commercial:
CRE owner occupied
$
613
$
834
$
—
$
622
$
—
$
—
Consumer:
Residential real estate
3,110
3,237
—
3,134
—
—
Home equity term loans
83
92
—
85
—
—
Other
96
96
—
99
—
—
With an allowance recorded:
Consumer:
Other
—
—
—
—
—
—
Total commercial
$
613
$
834
$
—
$
622
$
—
$
—
Total consumer
$
3,289
$
3,425
$
—
$
3,317
$
—
$
—
Impaired Loans As of March 31, 2015
Recorded Investment
Unpaid Principal Balance
Related Allowance
Average Recorded Investment
Accrued Interest Income Recognized
Cash Interest Income Recognized
For the Three Months Ended March 31, 2015
With no related allowance:
Commercial:
Commercial and industrial
$
14
$
529
$
—
$
23
$
—
$
—
CRE owner occupied
1,898
13,819
—
1,939
—
—
CRE non-owner occupied
162
298
—
164
—
—
Land and development
469
561
—
488
—
—
Consumer:
Residential real estate
2,405
2,598
—
2,395
—
—
Home equity term loans
117
194
—
167
—
—
Other
60
595
—
415
—
—
Consumer held-for-sale:
Residential real estate
3,948
8,981
—
5,111
—
—
Home equity term loans
183
1,068
—
322
—
—
Other
1,678
4,459
—
1,984
—
—
With an allowance recorded:
Consumer:
Other
114
294
—
106
—
—
Total commercial
$
2,543
$
15,207
$
—
$
2,614
$
—
$
—
Total consumer
$
8,505
$
18,189
$
—
$
10,500
$
—
$
—</t>
  </si>
  <si>
    <t>Summary of Company's TDR Agreements</t>
  </si>
  <si>
    <t>There were no new TDR agreements entered into during the three months ended March 31, 2016. The following table presents a summary of the Company’s TDR agreements entered into during the three months ended March 31, 2015:
Troubled Debt Restructurings
For the Three Months Ended March 31, 2015
Number of Contracts
Pre-Modification Outstanding Recorded Investment
Post- Modification Outstanding Recorded Investment
Residential real estate
3
$
546
$
484</t>
  </si>
  <si>
    <t>Information Regarding Types of Concessions Granted on Loans</t>
  </si>
  <si>
    <t>The following tables present information regarding the types of concessions granted on loans that were restructured during the three months ended March 31, 2015:
Troubled Debt Restructurings
For the Three Months Ended March 31, 2015
Number of Contracts
Concession Granted
Residential real estate
3
Extension of maturity.</t>
  </si>
  <si>
    <t>Company's Distribution of Risk Ratings within Held-for-Investment Loan Portfolio</t>
  </si>
  <si>
    <t>The following table presents the Company’s distribution of risk ratings within the Company’s held-for-investment loan portfolio, segregated by class, as of March 31, 2016 and December 31, 2015: Credit Quality Indicators by Internally Assigned Grade
Commercial &amp; industrial
CRE owner occupied
CRE non- owner occupied
Land and development
Home Equity Lines of Credit
Home Equity Term Loans
Residential Real Estate
Other
Total
As of March 31, 2016
Grade:
Pass
$
219,551
$
214,254
$
667,201
$
86,520
$
125,292
$
11,423
$
238,592
$
3,660
$
1,566,493
Special Mention
2,892
706
—
—
—
—
—
—
3,598
Substandard
385
3,638
200
—
46
83
3,299
156
7,807
Doubtful
—
—
—
—
—
—
—
—
—
Total
$
222,828
$
218,598
$
667,401
$
86,520
$
125,338
$
11,506
$
241,891
$
3,816
$
1,577,898
As of December 31, 2015
Grade:
Pass
$
227,220
$
223,695
$
625,700
$
68,070
$
130,401
$
12,294
$
247,002
$
3,007
$
1,537,389
Special Mention
2,926
2,273
—
—
—
—
—
—
$
5,199
Substandard
535
2,223
—
—
—
89
2,973
101
$
5,921
Doubtful
—
—
—
—
—
—
—
—
—
Total
$
230,681
$
228,191
$
625,700
$
68,070
$
130,401
$
12,383
$
249,975
$
3,108
$
1,548,509</t>
  </si>
  <si>
    <t>Company's Analysis of Past Due Held-for-Investment Loans</t>
  </si>
  <si>
    <t>The following table presents the Company’s analysis of past due loans, segregated by class of loans, as of March 31, 2016 and December 31, 2015: Aging of Receivables
30-59 Days Past Due
60-89 Days Past Due
90 Days Past Due
Total Past Due
Current
Total Financing Receivables
As of March 31, 2016
Commercial:
Commercial and industrial
$
131
$
10
$
2
$
143
$
222,685
$
222,828
CRE owner occupied
510
—
525
1,035
217,563
218,598
CRE non-owner occupied
1,385
—
—
1,385
666,016
667,401
Land and development
—
—
—
—
86,520
86,520
Consumer:
Home equity lines of credit
390
—
525
915
124,423
125,338
Home equity term loans
228
—
—
228
11,278
11,506
Residential real estate
1,820
362
1,353
3,535
238,356
241,891
Other
8
61
96
165
3,651
3,816
Total
$
4,472
$
433
$
2,501
$
7,406
$
1,570,492
$
1,577,898
As of December 31, 2015
Commercial:
Commercial and industrial
$
—
$
—
$
228
$
228
$
230,453
$
230,681
CRE owner occupied
736
35
622
1,393
226,798
228,191
CRE non-owner occupied
—
—
—
—
625,700
625,700
Land and development
—
—
—
—
68,070
68,070
Consumer:
Home equity lines of credit
136
31
—
167
130,234
130,401
Home equity term loans
14
—
—
14
12,369
12,383
Residential real estate
3,504
1,623
911
6,038
243,937
249,975
Other
15
3
101
119
2,989
3,108
Total
$
4,405
$
1,692
$
1,862
$
7,959
$
1,540,550
$
1,548,509</t>
  </si>
  <si>
    <t>Derivative Financial Instruments and Hedging Activities (Tables)</t>
  </si>
  <si>
    <t>Summary of Interest Rate Swaps Designated as Fair Value Hedges</t>
  </si>
  <si>
    <t xml:space="preserve">Summary of Interest Rate Swaps Designated As Fair Value Hedges
March 31, 2016
December 31, 2015
Balance Sheet Location
Notional
Fair Value
Notional
Fair Value
Other liabilities
$
4,778
$
(327
)
$
5,572
$
(351
) </t>
  </si>
  <si>
    <t>Summary of Interest Rate Swaps Components</t>
  </si>
  <si>
    <t>Summary of Interest Rate Swap Components
March 31, 2016
December 31, 2015
Weighted average pay rate
7.35
%
7.28
%
Weighted average receive rate
2.03
%
1.98
%
Weighted average maturity in years
1.5
1.5</t>
  </si>
  <si>
    <t>Summary of Interest Rate Swaps Not Designated as Hedging Instruments</t>
  </si>
  <si>
    <t xml:space="preserve">March 31, 2016
December 31, 2015
Balance Sheet Location
Notional
Fair Value
Notional
Fair Value
Other assets
$
89,289
$
5,260
$
98,976
$
5,611
Other liabilities
(89,289
)
(5,300
)
(98,976
)
(5,649
) </t>
  </si>
  <si>
    <t>Deposits (Tables)</t>
  </si>
  <si>
    <t>Major Classifications of Deposits</t>
  </si>
  <si>
    <t>Deposits consist of the following major classifications:
March 31, 2016
December 31, 2015
Interest-bearing demand deposits
$
708,759
$
724,881
Non-interest-bearing demand deposits
396,083
461,467
Savings deposits
236,170
221,620
Time certificates under $250,000
269,973
282,584
Time certificates $250,000 or more
51,438
12,217
Brokered time deposits
41,479
43,333
Total
$
1,703,902
$
1,746,102</t>
  </si>
  <si>
    <t>Earnings Per Share (Tables)</t>
  </si>
  <si>
    <t>Summary of Earnings Per Share Computation</t>
  </si>
  <si>
    <t>Earnings Per Share Computation
For the Three Months Ended March 31,
2016
2015
Net income
$
826
$
2,776
Average common shares outstanding
18,739,739
18,616,537
Net effect of dilutive common stock equivalents
97,960
22,964
Adjusted average shares outstanding – dilutive
18,837,699
18,639,501
Basic income per share
$
0.04
$
0.15
Diluted income per share
$
0.04
$
0.15</t>
  </si>
  <si>
    <t>Fair Value of Financial Instruments (Tables)</t>
  </si>
  <si>
    <t>Summary of Assets and Liabilities Measured at Fair Value on Recurring Basis</t>
  </si>
  <si>
    <t>The assets and liabilities measured at fair value on a recurring basis are as follows:
Category Used for Fair Value Measurement
March 31, 2016
Total
Level 1
Level 2
Level 3
Assets:
Investment securities available for sale:
U.S. Treasury securities
$
2,497
$
2,497
$
—
$
—
U.S. Government agency securities
5,002
—
5,002
—
U.S. Government agency mortgage-backed securities
206,082
—
206,082
—
Other mortgage-backed securities
178
—
178
—
Trust preferred securities
9,719
—
—
9,719
Collateralized loan obligations
58,693
—
58,693
—
Other securities
457
457
—
—
Hedged commercial loans
5,105
—
5,105
—
Interest rate swaps
5,260
—
5,260
—
Liabilities:
Fair value interest rate swaps
327
—
327
—
Interest rate swaps
5,300
—
5,300
—
December 31, 2015
Assets:
Investment securities available for sale:
U.S. Treasury securities
$
2,484
$
2,484
$
—
$
—
U.S. Government agency securities
4,902
—
4,902
—
U.S. Government agency mortgage-backed securities
205,512
—
205,512
—
Other mortgage-backed securities
182
—
182
—
Trust preferred securities
10,174
—
—
10,174
Collateralized loan obligations
58,996
—
58,996
—
Other securities
625
625
—
—
Hedged commercial loans
5,924
—
5,924
—
Interest rate swaps
5,611
—
5,611
—
Liabilities:
Fair value interest rate swaps
351
—
351
—
Interest rate swaps
5,649
—
5,649
—</t>
  </si>
  <si>
    <t>Summary of Assets Measured at Fair Value on Non Recurring Basis</t>
  </si>
  <si>
    <t xml:space="preserve">At March 31, 2016 and 2015, these assets were valued in accordance with GAAP and, except for impaired loans and loans held-for-sale included in the following table, did not require fair value disclosure under the provisions of FASB ASC 820. The related changes in fair value for the three months ended March 31, 2016 and 2015 are as follows:
Category Used for Fair Value Measurement
Total Losses Or Changes in Net Assets /
Total
Level 1
Level 2
Level 3
Liabilities
March 31, 2016
Assets:
Impaired loans
$
577
$
—
$
—
$
577
$
(74
)
March 31, 2015
Assets:
Impaired loans
$
964
$
—
$
—
$
964
$
(628
)
Loans held-for-sale, at lower of cost or market
$
3,542
—
3,542
—
(2,430
) </t>
  </si>
  <si>
    <t>Valuation Methods for Determining Fair Value of Impairment Loans</t>
  </si>
  <si>
    <t xml:space="preserve">The following table summarizes the Company’s appraisal approach based upon loan category.
Loan Category Used for Impairment Review
Method of Determining the Value
Loans less than $1 million
Evaluation report or restricted use appraisal
Loans $1 million or greater
Existing appraisal 18 months or less
Restricted use appraisal
Existing appraisal greater than 18 months
Summary form appraisal
Commercial loans secured primarily by residential real estate
Loans less than $1 million
Automated valuation model
Loans $1 million or greater
Summary form appraisal
Non-commercial loans secured primarily by residential real estate
Loans less than $250,000
Automated valuation model or summary form appraisal
Loans $250,000 or greater
Summary form appraisal </t>
  </si>
  <si>
    <t>Carrying Amounts and Estimated Fair Values of Financial Assets and Liabilities</t>
  </si>
  <si>
    <t>Carrying Amounts and Estimated Fair Values of Financial Assets and Liabilities
March 31, 2016
December 31, 2015
Carrying Amount
Estimated Fair Value
Carrying Amount
Estimated Fair Value
Assets:
Cash and due from banks
$
26,934
$
26,934
$
21,836
$
21,836
Interest-earning bank balances
109,304
109,304
182,479
182,479
Restricted cash
5,000
5,000
5,000
5,000
Investment securities available for sale
282,628
282,628
282,875
282,875
Investment securities held-to-maturity
250
250
250
250
Loans receivable, net
1,554,841
1,501,963
1,524,577
1,460,080
Hedged commercial loans (1)
5,105
5,105
5,924
5,924
Restricted equity investments
15,778
15,778
15,733
15,733
Interest rate swaps
5,260
5,260
5,611
5,611
Liabilities:
Demand deposits
$
1,104,842
$
1,101,602
$
1,186,348
$
1,166,898
Savings deposits
236,170
232,059
221,620
213,498
Time deposits
362,890
372,107
338,134
339,294
Advances from FHLBNY
85,560
88,041
85,607
85,790
Junior subordinated debentures
92,786
63,705
92,786
63,520
Fair value interest rate swaps
327
327
351
351
Interest rate swaps
5,300
5,300
5,649
5,649
(1)
Includes positive market value adjustment of $327 thousand and $351 thousand at March 31, 2016 and December 31, 2015, respectively, which is equal to the change in value of related interest rate swaps designated as fair value hedges of these hedged loans in accordance with FASB ASC 815.</t>
  </si>
  <si>
    <t>Investment Securities [Member]</t>
  </si>
  <si>
    <t>Summary of Level 3 Fair Value Measurement Activity</t>
  </si>
  <si>
    <t>The following provides details of the Level 3 fair value measurement activity for the three months ended March 31, 2016 and 2015: Fair Value Measurements Using Significant Unobservable Inputs-Level 3 Investment Securities
For the Three Months Ended March 31,
2016
2015
Balance, beginning of period
$
10,175
$
9,410
Total gains, realized/unrealized:
Included in earnings
—
—
Included in accumulated other comprehensive income
(456
)
(481
)
Purchases
—
—
Maturities
—
—
Prepayments
—
—
Calls
—
—
Transfers out of Level 3
—
—
Balance, end of period
$
9,719
$
8,929</t>
  </si>
  <si>
    <t>Regulatory Matters (Tables)</t>
  </si>
  <si>
    <t>Risk-Based Capital Ratios</t>
  </si>
  <si>
    <t xml:space="preserve">The following table provides both the Company’s and the Bank’s risk-based capital ratios as of March 31, 2016 and December 31, 2015. Regulatory Capital Levels
Actual
For Capital Adequacy Purposes (1)
To Be Well Capitalized Under Prompt Corrective Action Provision (2)
Amount
Ratio
Amount
Ratio
Amount
Ratio
March 31, 2016:
Total risk-based capital (to risk-weighted assets):
Sun Bancorp, Inc.
$
330,568
20.77
%
$
127,299
8.00
%
N/A
Sun National Bank
299,553
18.87
127,030
8.00
$
158,788
10.00
%
Tier 1 common equity capital (to risk- weighted assets):
Sun Bancorp, Inc.
221,993
13.95
71,606
4.50
N/A
Sun National Bank
280,978
17.70
71,454
4.50
103,212
6.50
Tier 1 capital (to risk-weighted assets):
Sun Bancorp, Inc.
277,495
17.44
95,475
6.00
N/A
Sun National Bank
280,978
17.70
95,273
6.00
127,030
8.00
Leverage capital:
Sun Bancorp, Inc.
277,495
12.97
85,550
4.00
N/A
Sun National Bank
280,978
13.16
85,419
4.00
106,744
5.00
December 31, 2015:
Total risk-based capital (to risk-weighted assets):
Sun Bancorp, Inc.
$
328,575
21.04
%
$
124,914
8.00
%
N/A
Sun National Bank
297,735
19.11
124,649
8.00
$
155,811
10.00
%
Tier 1 common equity capital (to risk- weighted assets):
Sun Bancorp, Inc.
219,939
14.09
70,264
4.50
N/A
Sun National Bank
279,100
17.91
70,115
4.50
101,277
6.50
Tier 1 capital (to risk-weighted assets):
Sun Bancorp, Inc.
274,928
17.61
93,685
6.00
N/A
Sun National Bank
279,100
17.91
93,487
6.00
124,648
8.00
Leverage capital:
Sun Bancorp, Inc.
274,928
12.19
90,203
4.00
N/A
Sun National Bank
279,100
12.39
90,069
4.00
112,587
5.00
(1)
The ratios for capital adequacy purposes exclude the Conservation Buffer.
(2)
Not applicable for bank holding companies. </t>
  </si>
  <si>
    <t>Reconciliation of Tax Equivalent Net Interest Income to GAAP Net Interest Income</t>
  </si>
  <si>
    <t>The following table provides a reconciliation of tax equivalent net interest income to GAAP net interest income using a 35% tax rate:
For the Three Months Ended:
March 31,
2016
2015
Net interest income, as presented
$
14,486
$
15,191
Effect of tax-exempt income
-
165
Net interest income, tax equivalent
$
14,486
$
15,346</t>
  </si>
  <si>
    <t>Reconciliation of Core Deposits to GAAP Total Deposits</t>
  </si>
  <si>
    <t>The following table provides a reconciliation of core deposits to GAAP total deposits at March 31, 2016 and December 31, 2015:
March 31, 2016
December 31, 2015
Total deposits
$
1,703,902
$
1,746,102
Less: Time deposits
321,411
294,801
Less: Brokered deposits
41,479
43,333
Core deposits
$
1,341,012
$
1,407,968</t>
  </si>
  <si>
    <t>Organization - Additional Information (Detail)</t>
  </si>
  <si>
    <t>Mar. 31, 2016TrustLocationBranchesOffice</t>
  </si>
  <si>
    <t>Organization Consolidation And Presentation Of Financial Statements Disclosure [Line Items]</t>
  </si>
  <si>
    <t>Number of business trust</t>
  </si>
  <si>
    <t>Number of locations | Location</t>
  </si>
  <si>
    <t>Number of branch offices | Branches</t>
  </si>
  <si>
    <t>Number of loan production office | Office</t>
  </si>
  <si>
    <t>DELAWARE</t>
  </si>
  <si>
    <t>CONNECTICUT</t>
  </si>
  <si>
    <t>Summary of Significant Accounting Policies - Additional Information (Detail)</t>
  </si>
  <si>
    <t>12 Months Ended</t>
  </si>
  <si>
    <t>Mar. 31, 2016USD ($)Segment</t>
  </si>
  <si>
    <t>Mar. 31, 2015USD ($)</t>
  </si>
  <si>
    <t>Dec. 31, 2015USD ($)</t>
  </si>
  <si>
    <t>Accounts, Notes, Loans and Financing Receivable [Line Items]</t>
  </si>
  <si>
    <t>Number of reportable operating segment | Segment</t>
  </si>
  <si>
    <t>Unsettled investment purchases and transactions</t>
  </si>
  <si>
    <t>Other than temporary impairment losses investments</t>
  </si>
  <si>
    <t>Commercial loans and commercial real estate loans placed on non-accrual status</t>
  </si>
  <si>
    <t>90 days</t>
  </si>
  <si>
    <t>Goodwill impairment</t>
  </si>
  <si>
    <t>Carrying amount of goodwill</t>
  </si>
  <si>
    <t>Investments in general account</t>
  </si>
  <si>
    <t>Investments in separate account</t>
  </si>
  <si>
    <t>Deferred tax assets valuation allowance</t>
  </si>
  <si>
    <t>Deferred tax liability net of valuation allowance</t>
  </si>
  <si>
    <t>Commercial Loans [Member]</t>
  </si>
  <si>
    <t>Delinquent loans charge-off</t>
  </si>
  <si>
    <t>180 days</t>
  </si>
  <si>
    <t>Commercial Real Estate Loans [Member]</t>
  </si>
  <si>
    <t>Consumer Loans [Member]</t>
  </si>
  <si>
    <t>Other consumer loans placed on non-accrual status</t>
  </si>
  <si>
    <t>Residential Real Estate Loans [Member]</t>
  </si>
  <si>
    <t>Residential real estate loans placed on non-accrual status</t>
  </si>
  <si>
    <t>Maximum [Member]</t>
  </si>
  <si>
    <t>Loans delayed before impairment period</t>
  </si>
  <si>
    <t>Summary of Significant Accounting Policies - Reclassifications of Accumulated Other Comprehensive Income (Loss) Items (Detail) - USD ($) $ in Thousands</t>
  </si>
  <si>
    <t>Unrealized holding gain on securities available for sale during the period, Pre-tax</t>
  </si>
  <si>
    <t>Unrealized holding gain on securities available for sale during the period, Tax</t>
  </si>
  <si>
    <t>Unrealized holding gain on securities available for sale during the period, After-tax</t>
  </si>
  <si>
    <t>Net unrealized gain on securities available for sale, Pre-tax</t>
  </si>
  <si>
    <t>Net unrealized gain on securities available for sale, Tax</t>
  </si>
  <si>
    <t>Net unrealized gain on securities available for sale, After-tax</t>
  </si>
  <si>
    <t>Branch Sales - Additional Information (Detail) $ in Thousands</t>
  </si>
  <si>
    <t>Aug. 28, 2015USD ($)</t>
  </si>
  <si>
    <t>Mar. 06, 2015USD ($)Branch_office</t>
  </si>
  <si>
    <t>Sep. 30, 2015USD ($)</t>
  </si>
  <si>
    <t>Sturdy Savings Bank [Member]</t>
  </si>
  <si>
    <t>Real Estate Properties [Line Items]</t>
  </si>
  <si>
    <t>Number of branches sold | Branch_office</t>
  </si>
  <si>
    <t>Deposits held for sale</t>
  </si>
  <si>
    <t>Loans held for sale</t>
  </si>
  <si>
    <t>Fixed assets</t>
  </si>
  <si>
    <t>Cash</t>
  </si>
  <si>
    <t>Net cash payment for sale of branch</t>
  </si>
  <si>
    <t>Gain on branch sale transaction</t>
  </si>
  <si>
    <t>Hammonton Branch [Member]</t>
  </si>
  <si>
    <t>Stock-Based Compensation - Additional Information (Detail) - USD ($) $ in Thousands</t>
  </si>
  <si>
    <t>1 Months Ended</t>
  </si>
  <si>
    <t>Share-based Compensation Arrangement by Share-based Payment Award [Line Items]</t>
  </si>
  <si>
    <t>Stock-based incentive plans, options expiry term</t>
  </si>
  <si>
    <t>10 years</t>
  </si>
  <si>
    <t>Number of Options, Granted</t>
  </si>
  <si>
    <t>Weighted average remaining contractual term for Options outstanding</t>
  </si>
  <si>
    <t>6 years 9 months 18 days</t>
  </si>
  <si>
    <t>Weighted average remaining contractual term for Options exercisable</t>
  </si>
  <si>
    <t>3 years 8 months 12 days</t>
  </si>
  <si>
    <t>Aggregate intrinsic value for Options outstanding</t>
  </si>
  <si>
    <t>Aggregate intrinsic value of Options exercisable</t>
  </si>
  <si>
    <t>Stock Option granted exercise period</t>
  </si>
  <si>
    <t>Total compensation expense recognized on stock award</t>
  </si>
  <si>
    <t>Total unrecognized compensation cost related to options</t>
  </si>
  <si>
    <t>Total unrecognized compensation cost related to nonvested stock awards</t>
  </si>
  <si>
    <t>Restricted Stock [Member]</t>
  </si>
  <si>
    <t>Number of Shares, Issued</t>
  </si>
  <si>
    <t>Stock Options [Member]</t>
  </si>
  <si>
    <t>Cost of stock awards recognized over a weighted average period</t>
  </si>
  <si>
    <t>3 years 2 months 12 days</t>
  </si>
  <si>
    <t>Stock Awards [Member]</t>
  </si>
  <si>
    <t>2 years 4 months 24 days</t>
  </si>
  <si>
    <t>2015 Plan [Member]</t>
  </si>
  <si>
    <t>Shares authorized</t>
  </si>
  <si>
    <t>Stock-Based Compensation - Summary of Stock Options Activity (Detail) - $ / shares</t>
  </si>
  <si>
    <t>Number of Options, Outstanding ,Beginning Balance</t>
  </si>
  <si>
    <t>Number of Options, Exercised</t>
  </si>
  <si>
    <t>Number of Options, Forfeited</t>
  </si>
  <si>
    <t>Number of Options Outstanding, Ending Balance</t>
  </si>
  <si>
    <t>Number of Options, Options vested or expected to vest</t>
  </si>
  <si>
    <t>[1]</t>
  </si>
  <si>
    <t>[2]</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Stock Options vested or expected to vest</t>
  </si>
  <si>
    <t>Number of Options Exercisable, Outstanding, Beginning Balance</t>
  </si>
  <si>
    <t>Number of Options Exercisable, Outstanding, Ending Balance</t>
  </si>
  <si>
    <t>Includes vested shares and nonvested shares after the application of a forfeiture rate, which is based upon historical data.</t>
  </si>
  <si>
    <t>(1)Includes vested shares and nonvested shares after the application of a forfeiture rate, which is based upon historical data.</t>
  </si>
  <si>
    <t>Stock-Based Compensation - Summary of Weighted Average Assumptions Used to Calculate Fair Value of Option (Detail) - $ / shares</t>
  </si>
  <si>
    <t>Weighted average fair value of Options granted</t>
  </si>
  <si>
    <t>Weighted average risk-free rate of return</t>
  </si>
  <si>
    <t>1.29%</t>
  </si>
  <si>
    <t>1.35%</t>
  </si>
  <si>
    <t>Weighted average expected option life in months</t>
  </si>
  <si>
    <t>50 months</t>
  </si>
  <si>
    <t>46 months</t>
  </si>
  <si>
    <t>Weighted average expected volatility</t>
  </si>
  <si>
    <t>33.00%</t>
  </si>
  <si>
    <t>40.00%</t>
  </si>
  <si>
    <t>Stock-Based Compensation - Summary of Weighted Average Assumptions Used to Calculate Fair Value of Option (Parenthetical) (Detail) - USD ($)</t>
  </si>
  <si>
    <t>Common stock dividends paid in cash</t>
  </si>
  <si>
    <t>Stock-Based Compensation - Summary of Nonvested Stock Award Activity (Detail) - Restricted Stock [Member] - $ / shares</t>
  </si>
  <si>
    <t>Number of Shares, Nonvested Stock Awards outstanding, Beginning Balance</t>
  </si>
  <si>
    <t>Number of Shares, Vested</t>
  </si>
  <si>
    <t>Number of Shares, Forfeited</t>
  </si>
  <si>
    <t>Number of Shares, Nonvested Stock Awards outstanding, Ending Balance</t>
  </si>
  <si>
    <t>Weighted Average Grant Date Fair Value, Nonvested Stock Awards outstanding, Beginning Balance</t>
  </si>
  <si>
    <t>Weighted Average Grant Date Fair Value, Issued</t>
  </si>
  <si>
    <t>Weighted Average Grant Date Fair Value, Vested</t>
  </si>
  <si>
    <t>Weighted Average Grant Date Fair Value, Forfeited</t>
  </si>
  <si>
    <t>Weighted Average Grant Date Fair Value, Nonvested Stock Awards outstanding, Ending Balance</t>
  </si>
  <si>
    <t>Investment Securities - Available for Sale and Held to Maturity Investment (Detail) - USD ($) $ in Thousands</t>
  </si>
  <si>
    <t>Schedule Of Available For Sale Securities And Held To Maturity [Line Items]</t>
  </si>
  <si>
    <t>Amortized Cost, Available for sale</t>
  </si>
  <si>
    <t>Gross Unrealized Gains, Available for sale</t>
  </si>
  <si>
    <t>Gross Unrealized Losses, Available for sale</t>
  </si>
  <si>
    <t>Estimated Fair Value, Available for sale</t>
  </si>
  <si>
    <t>Amortized Cost, Held to maturity</t>
  </si>
  <si>
    <t>Estimated Fair Value, Held to maturity</t>
  </si>
  <si>
    <t>Amortized Cost</t>
  </si>
  <si>
    <t>Gross Unrealized Gains</t>
  </si>
  <si>
    <t>Gross Unrealized Losses</t>
  </si>
  <si>
    <t>Estimated Fair Value</t>
  </si>
  <si>
    <t>Other Mortgage-Backed Securities [Member]</t>
  </si>
  <si>
    <t>U.S. Treasury Securities [Member]</t>
  </si>
  <si>
    <t>U.S. Government Agency Securities [Member]</t>
  </si>
  <si>
    <t>U.S. Government Agency Mortgage-Backed Securities [Member]</t>
  </si>
  <si>
    <t>Trust Preferred Securities [Member]</t>
  </si>
  <si>
    <t>Collateralized Loan Obligations [Member]</t>
  </si>
  <si>
    <t>Other Securities [Member]</t>
  </si>
  <si>
    <t>Investment Securities - Gross Unrealized Losses by Investment Category (Detail) - USD ($) $ in Thousands</t>
  </si>
  <si>
    <t>Schedule of Available-for-sale Securities [Line Items]</t>
  </si>
  <si>
    <t>Less than 12 Months, Estimated Fair Value</t>
  </si>
  <si>
    <t>Less than 12 Months, Gross Unrealized Losses</t>
  </si>
  <si>
    <t>12 Months or Longer, Estimated Fair Value</t>
  </si>
  <si>
    <t>12 Months or Longer, Gross Unrealized Losses</t>
  </si>
  <si>
    <t>Total, Estimated Fair Value</t>
  </si>
  <si>
    <t>Total, Gross Unrealized Losses</t>
  </si>
  <si>
    <t>Investment Securities - Additional Information (Detail)</t>
  </si>
  <si>
    <t>Aug. 01, 2009Times</t>
  </si>
  <si>
    <t>Mar. 31, 2016USD ($)Security</t>
  </si>
  <si>
    <t>OTTI credit related charge</t>
  </si>
  <si>
    <t>Cumulative OTTI balance</t>
  </si>
  <si>
    <t>OTTI charges recognized in earnings</t>
  </si>
  <si>
    <t>Less than 12 months gross unrealized loss</t>
  </si>
  <si>
    <t>Gross unrealized loss in the category of 12 months or longer</t>
  </si>
  <si>
    <t>12 Months or longer estimated fair value</t>
  </si>
  <si>
    <t>Amortized cost of securities</t>
  </si>
  <si>
    <t>Estimated fair value of securities</t>
  </si>
  <si>
    <t>Future default rate</t>
  </si>
  <si>
    <t>3.60%</t>
  </si>
  <si>
    <t>Period of time with no recovery rate</t>
  </si>
  <si>
    <t>3 years</t>
  </si>
  <si>
    <t>Amortized cost of investment securities pledged to secure public deposits</t>
  </si>
  <si>
    <t>Estimated fair value of investment securities pledged to secure public deposits</t>
  </si>
  <si>
    <t>Amortized cost of investment securities pledged as collateral on secured borrowings</t>
  </si>
  <si>
    <t>Estimated fair value of investment securities pledged as collateral on secured borrowings</t>
  </si>
  <si>
    <t>Number of investment securities in unrealized loss less than 12 months | Security</t>
  </si>
  <si>
    <t>Number of investment securities in unrealized loss position of twelve months or longer | Security</t>
  </si>
  <si>
    <t>Number of investment securities | Security</t>
  </si>
  <si>
    <t>Collateralized Loan Obligations [Member] | AAA [Member]</t>
  </si>
  <si>
    <t>Collateralized Loan Obligations [Member] | AA [Member]</t>
  </si>
  <si>
    <t>Number of Non-rated single issuer security | Security</t>
  </si>
  <si>
    <t>Non-rated single issuer security with amortized cost</t>
  </si>
  <si>
    <t>Non-rated single issuer security with estimated fair value</t>
  </si>
  <si>
    <t>Number of investment grade rated pooled security | Security</t>
  </si>
  <si>
    <t>Investment grade rated pooled security with an amortized cost</t>
  </si>
  <si>
    <t>Investment grade rated pooled security with estimated fair value</t>
  </si>
  <si>
    <t>Security with principal coverage | Times</t>
  </si>
  <si>
    <t>Investment Securities - Contractual Maturities of Investment Securities (Detail) - USD ($) $ in Thousands</t>
  </si>
  <si>
    <t>Due in one year or less, Amortized Cost</t>
  </si>
  <si>
    <t>Due after one year through five years, Amortized Cost</t>
  </si>
  <si>
    <t>Due after five years through ten years, Amortized Cost</t>
  </si>
  <si>
    <t>Due after ten years, Amortized Cost</t>
  </si>
  <si>
    <t>Total investment securities, excluding mortgage-backed securities, Amortized Cost</t>
  </si>
  <si>
    <t>Total investment securities, Amortized Cost</t>
  </si>
  <si>
    <t>Due in one year or less, Estimated Fair Value</t>
  </si>
  <si>
    <t>Due after one year through five years, Estimated Fair Value</t>
  </si>
  <si>
    <t>Due after five years through ten years, Estimated Fair Value</t>
  </si>
  <si>
    <t>Due after ten years, Estimated Fair Value</t>
  </si>
  <si>
    <t>Total investment securities, excluding mortgage-backed securities, Estimated Fair Value</t>
  </si>
  <si>
    <t>Total investment securities, Estimated Fair Value</t>
  </si>
  <si>
    <t>Loans - Loan Components (Detail) - USD ($) $ in Thousands</t>
  </si>
  <si>
    <t>Dec. 31, 2014</t>
  </si>
  <si>
    <t>Total gross loans held-for-investment</t>
  </si>
  <si>
    <t>Allowance for loan losses</t>
  </si>
  <si>
    <t>Net loans held-for-investment</t>
  </si>
  <si>
    <t>Commercial and Industrial [Member]</t>
  </si>
  <si>
    <t>CRE Owner Occupied [Member]</t>
  </si>
  <si>
    <t>CRE Non-Owner Occupied [Member]</t>
  </si>
  <si>
    <t>Land and Development [Member]</t>
  </si>
  <si>
    <t>Home Equity Lines of Credit [Member]</t>
  </si>
  <si>
    <t>Home Equity Term Loans [Member]</t>
  </si>
  <si>
    <t>Other [Member]</t>
  </si>
  <si>
    <t>Commercial Loans [Member] | Commercial and Industrial [Member]</t>
  </si>
  <si>
    <t>Commercial Loans [Member] | CRE Owner Occupied [Member]</t>
  </si>
  <si>
    <t>Commercial Loans [Member] | CRE Non-Owner Occupied [Member]</t>
  </si>
  <si>
    <t>Commercial Loans [Member] | Land and Development [Member]</t>
  </si>
  <si>
    <t>Consumer Loans [Member] | Home Equity Lines of Credit [Member]</t>
  </si>
  <si>
    <t>Consumer Loans [Member] | Home Equity Term Loans [Member]</t>
  </si>
  <si>
    <t>Consumer Loans [Member] | Residential Real Estate Loans [Member]</t>
  </si>
  <si>
    <t>Consumer Loans [Member] | Other [Member]</t>
  </si>
  <si>
    <t>Loans - Loans on Non-Accrual Status (Detail) - USD ($) $ in Thousands</t>
  </si>
  <si>
    <t>Total non-accrual loans</t>
  </si>
  <si>
    <t>Troubled debt restructuring, non-accrual</t>
  </si>
  <si>
    <t>Loans - Additional Information (Detail)</t>
  </si>
  <si>
    <t>Mar. 31, 2016USD ($)Relationship</t>
  </si>
  <si>
    <t>Dec. 31, 2015USD ($)Relationship</t>
  </si>
  <si>
    <t>Outstanding amount of relationships which agreements included interest reserves</t>
  </si>
  <si>
    <t>Number of residential construction, commercial construction and land development relationships | Relationship</t>
  </si>
  <si>
    <t>Amount available to fund interest payments</t>
  </si>
  <si>
    <t>Number of relationships with interest reserves on non-accrual status | Relationship</t>
  </si>
  <si>
    <t>Interest Reserve in the aggregate on non accrual status of commercial construction relationships</t>
  </si>
  <si>
    <t>Allowance for Loan Losses - Allowance for Loan Losses and Recorded Investment in Financing Receivables (Detail) - USD ($) $ in Thousands</t>
  </si>
  <si>
    <t>Allowance for loan losses:</t>
  </si>
  <si>
    <t>Beginning balance</t>
  </si>
  <si>
    <t>Charge-offs</t>
  </si>
  <si>
    <t>Recoveries</t>
  </si>
  <si>
    <t>Net charge-offs</t>
  </si>
  <si>
    <t>Ending balance</t>
  </si>
  <si>
    <t>Ending balance: collectively evaluated for impairment</t>
  </si>
  <si>
    <t>Financing Receivables:</t>
  </si>
  <si>
    <t>Ending balance: individually evaluated for impairment</t>
  </si>
  <si>
    <t>Provision for loan losses</t>
  </si>
  <si>
    <t>Home Equity [Member]</t>
  </si>
  <si>
    <t>Allowance for Loan Losses - Additional Information (Detail) $ in Thousands</t>
  </si>
  <si>
    <t>Mar. 31, 2016USD ($)Contract</t>
  </si>
  <si>
    <t>Mar. 31, 2015USD ($)Contract</t>
  </si>
  <si>
    <t>Dec. 31, 2014USD ($)</t>
  </si>
  <si>
    <t>Allowance for loans receivable | $</t>
  </si>
  <si>
    <t>Ratio of allowance for loan losses to gross loans held-for-investment</t>
  </si>
  <si>
    <t>1.14%</t>
  </si>
  <si>
    <t>1.16%</t>
  </si>
  <si>
    <t>Loan not considered as impaired</t>
  </si>
  <si>
    <t>Less than 90 days</t>
  </si>
  <si>
    <t>Number of TDR's included in Impaired Loans</t>
  </si>
  <si>
    <t>TDRs included in impaired loans | $</t>
  </si>
  <si>
    <t>Number of impaired loans in accruing status</t>
  </si>
  <si>
    <t>TDR with commitments to lend additional funds</t>
  </si>
  <si>
    <t>Number new TDR agreements</t>
  </si>
  <si>
    <t>Number of TDR agreements that subsequently defaulted</t>
  </si>
  <si>
    <t>Allowance for Loan Losses - Components of Impaired Loans Held-for-Investment (Detail) - USD ($) $ in Thousands</t>
  </si>
  <si>
    <t>Financing Receivable Impaired [Line Items]</t>
  </si>
  <si>
    <t>Recorded Investment</t>
  </si>
  <si>
    <t>Unpaid Principal Balance</t>
  </si>
  <si>
    <t>Average Recorded Investment</t>
  </si>
  <si>
    <t>Recorded Investment, With No Related Allowance</t>
  </si>
  <si>
    <t>Unpaid Principal Balance, With No Related Allowance</t>
  </si>
  <si>
    <t>Average Recorded Investment, With No Related Allowance</t>
  </si>
  <si>
    <t>Recorded Investment, With Related Allowance</t>
  </si>
  <si>
    <t>Unpaid Principal Balance, With Related Allowance</t>
  </si>
  <si>
    <t>Average Recorded Investment, With Related Allowance</t>
  </si>
  <si>
    <t>Consumer Loans [Member] | Residential Real Estate Held-For-Sale [Member]</t>
  </si>
  <si>
    <t>Consumer Loans [Member] | Home Equity Term Loans, Held-For-Sale [Member]</t>
  </si>
  <si>
    <t>Consumer Loans [Member] | Other, Held-For-Sale [Member]</t>
  </si>
  <si>
    <t>Allowance for Loan Losses - Summary of Company's TDR Agreements (Detail) $ in Thousands</t>
  </si>
  <si>
    <t>Mar. 31, 2016Contract</t>
  </si>
  <si>
    <t>Financing Receivable Modifications [Line Items]</t>
  </si>
  <si>
    <t>Number of Contracts | Contract</t>
  </si>
  <si>
    <t>Pre-Modification Outstanding Recorded Investment | $</t>
  </si>
  <si>
    <t>Post- Modification Outstanding Recorded Investment | $</t>
  </si>
  <si>
    <t>Allowance for Loan Losses - Information Regarding Types of Concessions Granted on Loans (Detail) - Contract</t>
  </si>
  <si>
    <t>Number of Contracts</t>
  </si>
  <si>
    <t>Residential Real Estate Loans [Member] | Extension of Maturity [Member]</t>
  </si>
  <si>
    <t>Allowance for Loan Losses - Company's Distribution of Risk Ratings within Held-for-Investment Loan Portfolio (Detail) - USD ($) $ in Thousands</t>
  </si>
  <si>
    <t>Financing Receivable Allowance For Credit Losses [Line Items]</t>
  </si>
  <si>
    <t>Pass [Member]</t>
  </si>
  <si>
    <t>Special Mention [Member]</t>
  </si>
  <si>
    <t>Substandard [Member]</t>
  </si>
  <si>
    <t>Commercial and Industrial [Member] | Pass [Member]</t>
  </si>
  <si>
    <t>Commercial and Industrial [Member] | Special Mention [Member]</t>
  </si>
  <si>
    <t>Commercial and Industrial [Member] | Substandard [Member]</t>
  </si>
  <si>
    <t>CRE Owner Occupied [Member] | Pass [Member]</t>
  </si>
  <si>
    <t>CRE Owner Occupied [Member] | Special Mention [Member]</t>
  </si>
  <si>
    <t>CRE Owner Occupied [Member] | Substandard [Member]</t>
  </si>
  <si>
    <t>CRE Non-Owner Occupied [Member] | Pass [Member]</t>
  </si>
  <si>
    <t>CRE Non-Owner Occupied [Member] | Substandard [Member]</t>
  </si>
  <si>
    <t>Land and Development [Member] | Pass [Member]</t>
  </si>
  <si>
    <t>Home Equity Lines of Credit [Member] | Pass [Member]</t>
  </si>
  <si>
    <t>Home Equity Lines of Credit [Member] | Substandard [Member]</t>
  </si>
  <si>
    <t>Home Equity Term Loans [Member] | Pass [Member]</t>
  </si>
  <si>
    <t>Home Equity Term Loans [Member] | Substandard [Member]</t>
  </si>
  <si>
    <t>Residential Real Estate Loans [Member] | Pass [Member]</t>
  </si>
  <si>
    <t>Residential Real Estate Loans [Member] | Substandard [Member]</t>
  </si>
  <si>
    <t>Other [Member] | Pass [Member]</t>
  </si>
  <si>
    <t>Other [Member] | Substandard [Member]</t>
  </si>
  <si>
    <t>Allowance for Loan Losses - Company's Analysis of Past Due Held-for-Investment Loans (Detail) - USD ($) $ in Thousands</t>
  </si>
  <si>
    <t>Financing Receivable Recorded Investment Past Due [Line Items]</t>
  </si>
  <si>
    <t>Total Past Due</t>
  </si>
  <si>
    <t>Current</t>
  </si>
  <si>
    <t>Total Financing Receivables</t>
  </si>
  <si>
    <t>30-59 Days Past Due [Member]</t>
  </si>
  <si>
    <t>30-59 Days Past Due [Member] | Commercial Loans [Member] | Commercial and Industrial [Member]</t>
  </si>
  <si>
    <t>30-59 Days Past Due [Member] | Commercial Loans [Member] | CRE Owner Occupied [Member]</t>
  </si>
  <si>
    <t>30-59 Days Past Due [Member] | Commercial Loans [Member] | CRE Non-Owner Occupied [Member]</t>
  </si>
  <si>
    <t>30-59 Days Past Due [Member] | Consumer Loans [Member] | Home Equity Lines of Credit [Member]</t>
  </si>
  <si>
    <t>30-59 Days Past Due [Member] | Consumer Loans [Member] | Home Equity Term Loans [Member]</t>
  </si>
  <si>
    <t>30-59 Days Past Due [Member] | Consumer Loans [Member] | Residential Real Estate Loans [Member]</t>
  </si>
  <si>
    <t>30-59 Days Past Due [Member] | Consumer Loans [Member] | Other [Member]</t>
  </si>
  <si>
    <t>60-89 Days Past Due [Member]</t>
  </si>
  <si>
    <t>60-89 Days Past Due [Member] | Commercial Loans [Member] | Commercial and Industrial [Member]</t>
  </si>
  <si>
    <t>60-89 Days Past Due [Member] | Commercial Loans [Member] | CRE Owner Occupied [Member]</t>
  </si>
  <si>
    <t>60-89 Days Past Due [Member] | Consumer Loans [Member] | Home Equity Lines of Credit [Member]</t>
  </si>
  <si>
    <t>60-89 Days Past Due [Member] | Consumer Loans [Member] | Residential Real Estate Loans [Member]</t>
  </si>
  <si>
    <t>60-89 Days Past Due [Member] | Consumer Loans [Member] | Other [Member]</t>
  </si>
  <si>
    <t>90 Days Past Due [Member]</t>
  </si>
  <si>
    <t>90 Days Past Due [Member] | Commercial Loans [Member] | Commercial and Industrial [Member]</t>
  </si>
  <si>
    <t>90 Days Past Due [Member] | Commercial Loans [Member] | CRE Owner Occupied [Member]</t>
  </si>
  <si>
    <t>90 Days Past Due [Member] | Consumer Loans [Member] | Home Equity Lines of Credit [Member]</t>
  </si>
  <si>
    <t>90 Days Past Due [Member] | Consumer Loans [Member] | Residential Real Estate Loans [Member]</t>
  </si>
  <si>
    <t>90 Days Past Due [Member] | Consumer Loans [Member] | Other [Member]</t>
  </si>
  <si>
    <t>Derivative Financial Instruments and Hedging Activities - Additional Information (Detail) - USD ($) $ in Thousands</t>
  </si>
  <si>
    <t>Derivatives, Fair Value [Line Items]</t>
  </si>
  <si>
    <t>Fair value of swaps at inception</t>
  </si>
  <si>
    <t>Expense in fair value adjustments</t>
  </si>
  <si>
    <t>Amount of collateral posted with third party</t>
  </si>
  <si>
    <t>Aggregate fair value of derivative financial instruments in liability position</t>
  </si>
  <si>
    <t>Interest Rate Swaps [Member]</t>
  </si>
  <si>
    <t>Notional amount</t>
  </si>
  <si>
    <t>Interest payment description</t>
  </si>
  <si>
    <t>For each of these swap agreements, the floating rate is based on the one-month London Interbank Offered Rate (“LIBOR”) paid on the first day of the month which matches the interest payment date on each subordinated note.</t>
  </si>
  <si>
    <t>Minimum [Member]</t>
  </si>
  <si>
    <t>Expiration dates for swap agreements, range</t>
  </si>
  <si>
    <t>Apr. 1,
		2016</t>
  </si>
  <si>
    <t>Maximum [Member] | Interest Rate Swaps [Member]</t>
  </si>
  <si>
    <t>Aug. 1,
		2022</t>
  </si>
  <si>
    <t>Derivative Financial Instruments and Hedging Activities - Summary of Interest Rate Swaps Designated as Fair Value Hedges (Detail) - USD ($) $ in Thousands</t>
  </si>
  <si>
    <t>Other Liabilities [Member]</t>
  </si>
  <si>
    <t>Notional</t>
  </si>
  <si>
    <t>Designated as Hedging Instrument [Member] | Interest Rate Swaps [Member] | Other Liabilities [Member]</t>
  </si>
  <si>
    <t>Fair Value</t>
  </si>
  <si>
    <t>Derivative Financial Instruments and Hedging Activities - Summary of Interest Rate Swap Components (Detail)</t>
  </si>
  <si>
    <t>Weighted average pay rate</t>
  </si>
  <si>
    <t>7.35%</t>
  </si>
  <si>
    <t>7.28%</t>
  </si>
  <si>
    <t>Weighted average receive rate</t>
  </si>
  <si>
    <t>2.03%</t>
  </si>
  <si>
    <t>1.98%</t>
  </si>
  <si>
    <t>Weighted average maturity in years</t>
  </si>
  <si>
    <t>1 year 6 months</t>
  </si>
  <si>
    <t>Derivative Financial Instruments and Hedging Activities - Summary of Interest Rate Swaps Not Designated as Hedging Instruments (Detail) - USD ($) $ in Thousands</t>
  </si>
  <si>
    <t>Other Assets [Member]</t>
  </si>
  <si>
    <t>Deposits - Major Classifications of Deposits (Detail) - USD ($) $ in Thousands</t>
  </si>
  <si>
    <t>Interest-bearing demand deposits</t>
  </si>
  <si>
    <t>Non-interest-bearing demand deposits</t>
  </si>
  <si>
    <t>Savings deposits</t>
  </si>
  <si>
    <t>Time certificates under $250,000</t>
  </si>
  <si>
    <t>Time certificates $250,000 or more</t>
  </si>
  <si>
    <t>Brokered time deposits</t>
  </si>
  <si>
    <t>Total deposits</t>
  </si>
  <si>
    <t>Earnings Per Share - Summary of Earnings Per Share Computation (Detail) - USD ($) $ / shares in Units, $ in Thousands</t>
  </si>
  <si>
    <t>Average common shares outstanding</t>
  </si>
  <si>
    <t>Net effect of dilutive common stock equivalents</t>
  </si>
  <si>
    <t>Adjusted average shares outstanding – dilutive</t>
  </si>
  <si>
    <t>Basic income per share</t>
  </si>
  <si>
    <t>Diluted income per share</t>
  </si>
  <si>
    <t>Commitments and Contingent Liabilities - Additional Information (Detail) - USD ($) $ in Thousands</t>
  </si>
  <si>
    <t>Customers' letters of credit</t>
  </si>
  <si>
    <t>Reserve for unfunded loan commitments and letters of credit</t>
  </si>
  <si>
    <t>Reserve for residential mortgage loan recourse</t>
  </si>
  <si>
    <t>Fair Value of Financial Instruments - Summary of Assets and Liabilities Measured at Fair Value on Recurring Basis (Detail) - USD ($) $ in Thousands</t>
  </si>
  <si>
    <t>Assets:</t>
  </si>
  <si>
    <t>Investment securities available for sale</t>
  </si>
  <si>
    <t>Interest Rate Swaps [Member] | Fair Value, Measurements, Recurring [Member]</t>
  </si>
  <si>
    <t>Derivative instruments, liabilities</t>
  </si>
  <si>
    <t>U.S. Treasury Securities [Member] | Fair Value, Measurements, Recurring [Member]</t>
  </si>
  <si>
    <t>U.S. Government Agency Securities [Member] | Fair Value, Measurements, Recurring [Member]</t>
  </si>
  <si>
    <t>U.S. Government Agency Mortgage-Backed Securities [Member] | Fair Value, Measurements, Recurring [Member]</t>
  </si>
  <si>
    <t>Other Mortgage-Backed Securities [Member] | Fair Value, Measurements, Recurring [Member]</t>
  </si>
  <si>
    <t>Trust Preferred Securities [Member] | Fair Value, Measurements, Recurring [Member]</t>
  </si>
  <si>
    <t>Collateralized Loan Obligations [Member] | Fair Value, Measurements, Recurring [Member]</t>
  </si>
  <si>
    <t>Other Securities [Member] | Fair Value, Measurements, Recurring [Member]</t>
  </si>
  <si>
    <t>Hedged Commercial Loans [Member] | Fair Value, Measurements, Recurring [Member]</t>
  </si>
  <si>
    <t>Fair Value Interest Rate Swaps [Member] | Fair Value, Measurements, Recurring [Member]</t>
  </si>
  <si>
    <t>Level 1 [Member] | U.S. Treasury Securities [Member] | Fair Value, Measurements, Recurring [Member]</t>
  </si>
  <si>
    <t>Level 1 [Member] | Other Securities [Member] | Fair Value, Measurements, Recurring [Member]</t>
  </si>
  <si>
    <t>Level 2 [Member] | Interest Rate Swaps [Member] | Fair Value, Measurements, Recurring [Member]</t>
  </si>
  <si>
    <t>Level 2 [Member] | U.S. Government Agency Securities [Member] | Fair Value, Measurements, Recurring [Member]</t>
  </si>
  <si>
    <t>Level 2 [Member] | U.S. Government Agency Mortgage-Backed Securities [Member] | Fair Value, Measurements, Recurring [Member]</t>
  </si>
  <si>
    <t>Level 2 [Member] | Other Mortgage-Backed Securities [Member] | Fair Value, Measurements, Recurring [Member]</t>
  </si>
  <si>
    <t>Level 2 [Member] | Collateralized Loan Obligations [Member] | Fair Value, Measurements, Recurring [Member]</t>
  </si>
  <si>
    <t>Level 2 [Member] | Hedged Commercial Loans [Member] | Fair Value, Measurements, Recurring [Member]</t>
  </si>
  <si>
    <t>Level 2 [Member] | Fair Value Interest Rate Swaps [Member] | Fair Value, Measurements, Recurring [Member]</t>
  </si>
  <si>
    <t>Level 3 [Member] | Trust Preferred Securities [Member] | Fair Value, Measurements, Recurring [Member]</t>
  </si>
  <si>
    <t>Fair Value of Financial Instruments - Additional Information (Detail) - USD ($)</t>
  </si>
  <si>
    <t>Fair Value, Option, Quantitative Disclosures [Line Items]</t>
  </si>
  <si>
    <t>Assumption used in cash flow model</t>
  </si>
  <si>
    <t>Change in fair value discount rate for pooled issue</t>
  </si>
  <si>
    <t>3.00%</t>
  </si>
  <si>
    <t>Decrease due to change in applicable discount rate for pooled issue</t>
  </si>
  <si>
    <t>Increase due to change in applicable discount rate for pooled issue</t>
  </si>
  <si>
    <t>Change in fair value discount rate for single issue</t>
  </si>
  <si>
    <t>Decrease due to change in applicable discount rate for single issue</t>
  </si>
  <si>
    <t>Increase due to change in applicable discount rate for single issue</t>
  </si>
  <si>
    <t>Transfers within three Levels</t>
  </si>
  <si>
    <t>Decrease in fair value of consumer properties</t>
  </si>
  <si>
    <t>Valuation allowance for loan servicing assets</t>
  </si>
  <si>
    <t>Decrease in fair value commercial properties</t>
  </si>
  <si>
    <t>Specific Reserve [Member]</t>
  </si>
  <si>
    <t>Impaired loans with an aggregate carrying amount</t>
  </si>
  <si>
    <t>Without Specific Reserve [Member]</t>
  </si>
  <si>
    <t>Without Specific Reserve [Member] | Loan One [Member]</t>
  </si>
  <si>
    <t>Without Specific Reserve [Member] | Loan Two [Member]</t>
  </si>
  <si>
    <t>Pooled Security [Member]</t>
  </si>
  <si>
    <t>Market spreads</t>
  </si>
  <si>
    <t>2.50%</t>
  </si>
  <si>
    <t>Single Issuer [Member]</t>
  </si>
  <si>
    <t>5.25%</t>
  </si>
  <si>
    <t>Fair Value of Financial Instruments - Summary of Level 3 Fair Value Measurement Activity (Detail) - Investment Securities [Member] - USD ($) $ in Thousands</t>
  </si>
  <si>
    <t>Fair Value, Assets Measured on Recurring Basis, Unobservable Input Reconciliation [Line Items]</t>
  </si>
  <si>
    <t>Balance, beginning of period</t>
  </si>
  <si>
    <t>Total gains, realized/unrealized:</t>
  </si>
  <si>
    <t>Included in accumulated other comprehensive income</t>
  </si>
  <si>
    <t>Balance, end of period</t>
  </si>
  <si>
    <t>Fair Value of Financial Instruments - Summary of Assets Measured at Fair Value on Non Recurring Basis (Detail) - Non-Recurring [Member] - USD ($) $ in Thousands</t>
  </si>
  <si>
    <t>Fair Value Of Assets And Liabilities Measured On Non Recurring Basis [Line Items]</t>
  </si>
  <si>
    <t>Fair value of Impaired loans</t>
  </si>
  <si>
    <t>Loans held-for-sale, at lower of cost or market</t>
  </si>
  <si>
    <t>Total Losses Or Changes in Net Assets / Liabilities, Impaired loans</t>
  </si>
  <si>
    <t>Total Losses Or Changes in Net Assets/Liabilities, loans held- for-sale</t>
  </si>
  <si>
    <t>Level 2 [Member]</t>
  </si>
  <si>
    <t>Level 3 [Member]</t>
  </si>
  <si>
    <t>Fair Value of Financial Instruments - Valuation Methods for Determining Fair Value of Impairment Loans (Detail) $ in Thousands</t>
  </si>
  <si>
    <t>Mar. 31, 2016USD ($)</t>
  </si>
  <si>
    <t>Loans less than $1 million</t>
  </si>
  <si>
    <t>Less than $1 million</t>
  </si>
  <si>
    <t>Loans $1 million or greater</t>
  </si>
  <si>
    <t>1 million or greater</t>
  </si>
  <si>
    <t>Commercial Loans</t>
  </si>
  <si>
    <t>Existing appraisal 18 months or less</t>
  </si>
  <si>
    <t>18 months or less</t>
  </si>
  <si>
    <t>Existing appraisal greater than 18 months</t>
  </si>
  <si>
    <t>Greater than 18 months</t>
  </si>
  <si>
    <t>Existing Appraisal Period</t>
  </si>
  <si>
    <t>Commercial loans secured primarily by residential real estate</t>
  </si>
  <si>
    <t>Other Commercial</t>
  </si>
  <si>
    <t>Non-commercial loans secured primarily by residential real estate</t>
  </si>
  <si>
    <t>Loans less than $250,000</t>
  </si>
  <si>
    <t>Less than $250 thousand</t>
  </si>
  <si>
    <t>Loans $250,000 or greater</t>
  </si>
  <si>
    <t>250 thousand or greater</t>
  </si>
  <si>
    <t>Non-commercial loans</t>
  </si>
  <si>
    <t>Fair Value of Financial Instruments - Carrying Amounts and Estimated Fair Values of Financial Assets and Liabilities (Detail) - USD ($) $ in Thousands</t>
  </si>
  <si>
    <t>Interest-earning bank balances</t>
  </si>
  <si>
    <t>Investment securities held-to-maturity</t>
  </si>
  <si>
    <t>Restricted equity investments</t>
  </si>
  <si>
    <t>Time deposits</t>
  </si>
  <si>
    <t>Advances from FHLBNY</t>
  </si>
  <si>
    <t>Carrying Amount [Member]</t>
  </si>
  <si>
    <t>Loans receivable, net</t>
  </si>
  <si>
    <t>Hedged commercial loans</t>
  </si>
  <si>
    <t>Demand deposits</t>
  </si>
  <si>
    <t>Fair value interest rate swaps</t>
  </si>
  <si>
    <t>Estimated Fair Value [Member]</t>
  </si>
  <si>
    <t>Interest Rate Swaps [Member] | Carrying Amount [Member]</t>
  </si>
  <si>
    <t>Interest rate swaps</t>
  </si>
  <si>
    <t>Interest Rate Swaps [Member] | Estimated Fair Value [Member]</t>
  </si>
  <si>
    <t>Includes positive market value adjustment of $327 thousand and $351 thousand at March 31, 2016 and December 31, 2015, respectively, which is equal to the change in value of related interest rate swaps designated as fair value hedges of these hedged loans in accordance with FASB ASC 815.</t>
  </si>
  <si>
    <t>Fair Value of Financial Instruments - Carrying Amounts and Estimated Fair Values of Financial Assets and Liabilities (Parenthetical) (Detail) - USD ($) $ in Thousands</t>
  </si>
  <si>
    <t>Commercial hedge loan adjustment to market change</t>
  </si>
  <si>
    <t>Regulatory Matters - Additional Information (Detail)</t>
  </si>
  <si>
    <t>Jan. 21, 2016USD ($)</t>
  </si>
  <si>
    <t>Jan. 01, 2016</t>
  </si>
  <si>
    <t>Dec. 31, 2009USD ($)</t>
  </si>
  <si>
    <t>Compliance with Regulatory Capital Requirements under Banking Regulations [Line Items]</t>
  </si>
  <si>
    <t>Common equity Tier 1 ratio or risk-weighted assets</t>
  </si>
  <si>
    <t>4.50%</t>
  </si>
  <si>
    <t>Tier 1 risk-based capital ratio</t>
  </si>
  <si>
    <t>6.00%</t>
  </si>
  <si>
    <t>Total risk-based capital ratio</t>
  </si>
  <si>
    <t>8.00%</t>
  </si>
  <si>
    <t>Tier 1 leverage capital ratio</t>
  </si>
  <si>
    <t>4.00%</t>
  </si>
  <si>
    <t>Tier one capital conservation buffer to risk weighted assets</t>
  </si>
  <si>
    <t>0.625%</t>
  </si>
  <si>
    <t>Leverage capital ratio, actual ratio</t>
  </si>
  <si>
    <t>8.50%</t>
  </si>
  <si>
    <t>Tier 1 capital (to risk-weighted assets), Actual, Ratio</t>
  </si>
  <si>
    <t>9.50%</t>
  </si>
  <si>
    <t>Total capital (to risk-weighted assets)</t>
  </si>
  <si>
    <t>11.50%</t>
  </si>
  <si>
    <t>FDIC assessment expense</t>
  </si>
  <si>
    <t>Tier 1 capital limitation, interest</t>
  </si>
  <si>
    <t>25.00%</t>
  </si>
  <si>
    <t>Capital securities qualified as Tier 1 capital</t>
  </si>
  <si>
    <t>Total capital</t>
  </si>
  <si>
    <t>Capital securities qualified as Tier 2 capital</t>
  </si>
  <si>
    <t>Activities and investment conformance description</t>
  </si>
  <si>
    <t>Section 619 of the Dodd-Frank Act. While the Dodd-Frank Act provided that banks and bank holding companies were required to conform their activities and investments by July 21, 2014, in connection with issuing the final Volcker Rule, the FRB extended the conformance period until July 21, 2015. The FRB is permitted, by rule or order, to extend the conformance period for one year at a time, for a total of not more than 3 years. On December 18, 2014, the FRB issued an order that further extends until July 21, 2016 the conformance period under the Volcker Rule. The FRB stated in the order that it intends to exercise its authority again next year and grant the final one-year extension in order to permit banks and bank holding companies until July 21, 2017 to conform to the requirements of the Volcker Rule.</t>
  </si>
  <si>
    <t>Conformance period for activities and investments</t>
  </si>
  <si>
    <t>1 year</t>
  </si>
  <si>
    <t>Maximum conformance period for activities and investments</t>
  </si>
  <si>
    <t>Investment in securities, amortized cost</t>
  </si>
  <si>
    <t>Investment in securities, fair value</t>
  </si>
  <si>
    <t>Marginal federal tax rate</t>
  </si>
  <si>
    <t>35.00%</t>
  </si>
  <si>
    <t>Effect of tax-exempt income</t>
  </si>
  <si>
    <t>Number of collateralized loan obligation securities | Security</t>
  </si>
  <si>
    <t>OCC Agreement [Member]</t>
  </si>
  <si>
    <t>Penalties payable</t>
  </si>
  <si>
    <t>Brokered deposits limit</t>
  </si>
  <si>
    <t>Regulatory Matters - Risk-Based Capital Ratios (Detail) - USD ($)</t>
  </si>
  <si>
    <t>Total risk-based capital (to risk-weighted assets), Actual, Amount</t>
  </si>
  <si>
    <t>Total risk-based capital (to risk-weighted assets), Actual, Ratio</t>
  </si>
  <si>
    <t>Total risk-based capital (to risk-weighted assets), For Capital Adequacy Purposes, Ratio</t>
  </si>
  <si>
    <t>Tier 1 capital (to risk-weighted assets), Actual, Amount</t>
  </si>
  <si>
    <t>Tier 1 capital (to risk-weighted assets), For Capital Adequacy Purposes, Ratio</t>
  </si>
  <si>
    <t>Leverage capital, Actual, Ratio</t>
  </si>
  <si>
    <t>Leverage capital, For Capital Adequacy Purposes, Ratio</t>
  </si>
  <si>
    <t>Sun Bancorp, Inc. [Member]</t>
  </si>
  <si>
    <t>Total risk-based capital (to risk-weighted assets), For Capital Adequacy Purposes, Amount</t>
  </si>
  <si>
    <t>20.77%</t>
  </si>
  <si>
    <t>21.04%</t>
  </si>
  <si>
    <t>Tier 1 common equity capital (to risk-weighed assets), Actual, Amount</t>
  </si>
  <si>
    <t>Tier 1 common equity capital (to risk-weighed assets), For Capital Adequacy Purposes, Amount</t>
  </si>
  <si>
    <t>Tier 1 common equity capital (to risk-weighed assets), Actual, Ratio</t>
  </si>
  <si>
    <t>13.95%</t>
  </si>
  <si>
    <t>14.09%</t>
  </si>
  <si>
    <t>Tier 1 common equity capital (to risk-weighed assets), For Capital Adequacy Purposes, Ratio</t>
  </si>
  <si>
    <t>Tier 1 capital (to risk-weighted assets), For Capital Adequacy Purposes, Amount</t>
  </si>
  <si>
    <t>17.44%</t>
  </si>
  <si>
    <t>17.61%</t>
  </si>
  <si>
    <t>Leverage capital, Actual, Amount</t>
  </si>
  <si>
    <t>Leverage capital, For Capital Adequacy Purposes, Amount</t>
  </si>
  <si>
    <t>12.97%</t>
  </si>
  <si>
    <t>12.19%</t>
  </si>
  <si>
    <t>Sun National Bank [Member]</t>
  </si>
  <si>
    <t>Total risk-based capital (to risk-weighted assets), To Be Well Capitalized Under Prompt Corrective Action Provisions, Amount</t>
  </si>
  <si>
    <t>18.87%</t>
  </si>
  <si>
    <t>19.11%</t>
  </si>
  <si>
    <t>Total risk-based capital (to risk-weighted assets), To Be Well Capitalized Under Prompt Corrective Action Provisions, Ratio</t>
  </si>
  <si>
    <t>10.00%</t>
  </si>
  <si>
    <t>Tier 1 common equity capital (to risk-weighed assets), To Be Well Capitalized Under Prompt Corrective Action Provisions, Amount</t>
  </si>
  <si>
    <t>17.70%</t>
  </si>
  <si>
    <t>17.91%</t>
  </si>
  <si>
    <t>Tier 1 common equity capital (to risk-weighed assets), To Be Well Capitalized Under Prompt Corrective Action Provisions, Ratio</t>
  </si>
  <si>
    <t>6.50%</t>
  </si>
  <si>
    <t>Tier 1 capital (to risk-weighted assets), To Be Well Capitalized Under Prompt Corrective Action Provisions, Amount</t>
  </si>
  <si>
    <t>Tier 1 capital (to risk-weighted assets), To Be Well Capitalized Under Prompt Corrective Action Provisions, Ratio</t>
  </si>
  <si>
    <t>Leverage capital, To Be Well Capitalized Under Prompt Corrective Action Provisions, Amount</t>
  </si>
  <si>
    <t>13.16%</t>
  </si>
  <si>
    <t>12.39%</t>
  </si>
  <si>
    <t>Leverage capital, To Be Well Capitalized Under Prompt Corrective Action Provisions, Ratio</t>
  </si>
  <si>
    <t>5.00%</t>
  </si>
  <si>
    <t>Regulatory Matters - Reconciliation of Tax Equivalent Net Interest Income to GAAP Net Interest Income (Detail) - USD ($) $ in Thousands</t>
  </si>
  <si>
    <t>Net interest income, as presented</t>
  </si>
  <si>
    <t>Net interest income, tax equivalent</t>
  </si>
  <si>
    <t>Regulatory Matters - Reconciliation of Core Deposits to GAAP Total Deposits (Detail) - USD ($) $ in Thousands</t>
  </si>
  <si>
    <t>Less: Time deposits</t>
  </si>
  <si>
    <t>Less: Brokered deposits</t>
  </si>
  <si>
    <t>Core deposit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17793</v>
      </c>
    </row>
    <row r="12" spans="1:3">
      <c t="s" r="A12" s="4">
        <v>19</v>
      </c>
      <c t="s" r="B12" s="4">
        <v>20</v>
      </c>
    </row>
    <row r="13" spans="1:3">
      <c t="s" r="A13" s="4">
        <v>21</v>
      </c>
      <c t="s" r="B13" s="4">
        <v>22</v>
      </c>
    </row>
    <row r="14" spans="1:3">
      <c t="s" r="A14" s="4">
        <v>23</v>
      </c>
      <c t="n" r="C14" s="6">
        <v>18852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5</v>
      </c>
      <c t="s" r="B1" s="2">
        <v>1</v>
      </c>
    </row>
    <row r="2" spans="1:2">
      <c t="s" r="B2" s="2">
        <v>2</v>
      </c>
    </row>
    <row r="3" spans="1:2">
      <c t="s" r="A3" s="3">
        <v>193</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3</v>
      </c>
      <c t="s" r="B1" s="2">
        <v>1</v>
      </c>
    </row>
    <row r="2" spans="1:2">
      <c t="s" r="B2" s="2">
        <v>2</v>
      </c>
    </row>
    <row r="3" spans="1:2">
      <c t="s" r="A3" s="3">
        <v>200</v>
      </c>
    </row>
    <row r="4" spans="1:2">
      <c t="s" r="A4" s="4">
        <v>43</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6934</v>
      </c>
      <c t="n" r="C3" s="7">
        <v>21836</v>
      </c>
    </row>
    <row r="4" spans="1:3">
      <c t="s" r="A4" s="4">
        <v>28</v>
      </c>
      <c t="n" r="B4" s="6">
        <v>109304</v>
      </c>
      <c t="n" r="C4" s="6">
        <v>182479</v>
      </c>
    </row>
    <row r="5" spans="1:3">
      <c t="s" r="A5" s="4">
        <v>29</v>
      </c>
      <c t="n" r="B5" s="6">
        <v>136238</v>
      </c>
      <c t="n" r="C5" s="6">
        <v>204315</v>
      </c>
    </row>
    <row r="6" spans="1:3">
      <c t="s" r="A6" s="4">
        <v>30</v>
      </c>
      <c t="n" r="B6" s="6">
        <v>5000</v>
      </c>
      <c t="n" r="C6" s="6">
        <v>5000</v>
      </c>
    </row>
    <row r="7" spans="1:3">
      <c t="s" r="A7" s="4">
        <v>31</v>
      </c>
      <c t="n" r="B7" s="6">
        <v>282628</v>
      </c>
      <c t="n" r="C7" s="6">
        <v>282875</v>
      </c>
    </row>
    <row r="8" spans="1:3">
      <c t="s" r="A8" s="4">
        <v>32</v>
      </c>
      <c t="n" r="B8" s="6">
        <v>250</v>
      </c>
      <c t="n" r="C8" s="6">
        <v>250</v>
      </c>
    </row>
    <row r="9" spans="1:3">
      <c t="s" r="A9" s="4">
        <v>33</v>
      </c>
      <c t="n" r="B9" s="6">
        <v>1559946</v>
      </c>
      <c t="n" r="C9" s="6">
        <v>1530501</v>
      </c>
    </row>
    <row r="10" spans="1:3">
      <c t="s" r="A10" s="4">
        <v>34</v>
      </c>
      <c t="n" r="B10" s="6">
        <v>15778</v>
      </c>
      <c t="n" r="C10" s="6">
        <v>15733</v>
      </c>
    </row>
    <row r="11" spans="1:3">
      <c t="s" r="A11" s="4">
        <v>35</v>
      </c>
      <c t="n" r="B11" s="6">
        <v>31413</v>
      </c>
      <c t="n" r="C11" s="6">
        <v>31596</v>
      </c>
    </row>
    <row r="12" spans="1:3">
      <c t="s" r="A12" s="4">
        <v>36</v>
      </c>
      <c t="n" r="C12" s="6">
        <v>281</v>
      </c>
    </row>
    <row r="13" spans="1:3">
      <c t="s" r="A13" s="4">
        <v>37</v>
      </c>
      <c t="n" r="B13" s="6">
        <v>4880</v>
      </c>
      <c t="n" r="C13" s="6">
        <v>4657</v>
      </c>
    </row>
    <row r="14" spans="1:3">
      <c t="s" r="A14" s="4">
        <v>38</v>
      </c>
      <c t="n" r="B14" s="6">
        <v>38188</v>
      </c>
      <c t="n" r="C14" s="6">
        <v>38188</v>
      </c>
    </row>
    <row r="15" spans="1:3">
      <c t="s" r="A15" s="4">
        <v>39</v>
      </c>
      <c t="n" r="B15" s="6">
        <v>81684</v>
      </c>
      <c t="n" r="C15" s="6">
        <v>81175</v>
      </c>
    </row>
    <row r="16" spans="1:3">
      <c t="s" r="A16" s="4">
        <v>40</v>
      </c>
      <c t="n" r="B16" s="6">
        <v>13745</v>
      </c>
      <c t="n" r="C16" s="6">
        <v>16013</v>
      </c>
    </row>
    <row r="17" spans="1:3">
      <c t="s" r="A17" s="4">
        <v>41</v>
      </c>
      <c t="n" r="B17" s="6">
        <v>2169750</v>
      </c>
      <c t="n" r="C17" s="6">
        <v>2210584</v>
      </c>
    </row>
    <row r="18" spans="1:3">
      <c t="s" r="A18" s="3">
        <v>42</v>
      </c>
    </row>
    <row r="19" spans="1:3">
      <c t="s" r="A19" s="4">
        <v>43</v>
      </c>
      <c t="n" r="B19" s="6">
        <v>1703902</v>
      </c>
      <c t="n" r="C19" s="6">
        <v>1746102</v>
      </c>
    </row>
    <row r="20" spans="1:3">
      <c t="s" r="A20" s="4">
        <v>44</v>
      </c>
      <c t="n" r="B20" s="6">
        <v>85560</v>
      </c>
      <c t="n" r="C20" s="6">
        <v>85607</v>
      </c>
    </row>
    <row r="21" spans="1:3">
      <c t="s" r="A21" s="4">
        <v>45</v>
      </c>
      <c t="n" r="B21" s="6">
        <v>6599</v>
      </c>
      <c t="n" r="C21" s="6">
        <v>6698</v>
      </c>
    </row>
    <row r="22" spans="1:3">
      <c t="s" r="A22" s="4">
        <v>46</v>
      </c>
      <c t="n" r="B22" s="6">
        <v>92786</v>
      </c>
      <c t="n" r="C22" s="6">
        <v>92786</v>
      </c>
    </row>
    <row r="23" spans="1:3">
      <c t="s" r="A23" s="4">
        <v>47</v>
      </c>
      <c t="n" r="B23" s="6">
        <v>2504</v>
      </c>
      <c t="n" r="C23" s="6">
        <v>1524</v>
      </c>
    </row>
    <row r="24" spans="1:3">
      <c t="s" r="A24" s="4">
        <v>48</v>
      </c>
      <c t="n" r="B24" s="6">
        <v>18942</v>
      </c>
      <c t="n" r="C24" s="6">
        <v>21479</v>
      </c>
    </row>
    <row r="25" spans="1:3">
      <c t="s" r="A25" s="4">
        <v>49</v>
      </c>
      <c t="n" r="B25" s="7">
        <v>1910293</v>
      </c>
      <c t="n" r="C25" s="7">
        <v>1954196</v>
      </c>
    </row>
    <row r="26" spans="1:3">
      <c t="s" r="A26" s="4">
        <v>50</v>
      </c>
      <c t="s" r="B26" s="4">
        <v>51</v>
      </c>
      <c t="s" r="C26" s="4">
        <v>51</v>
      </c>
    </row>
    <row r="27" spans="1:3">
      <c t="s" r="A27" s="3">
        <v>52</v>
      </c>
    </row>
    <row r="28" spans="1:3">
      <c t="s" r="A28" s="4">
        <v>53</v>
      </c>
      <c t="s" r="B28" s="4">
        <v>51</v>
      </c>
      <c t="s" r="C28" s="4">
        <v>51</v>
      </c>
    </row>
    <row r="29" spans="1:3">
      <c t="s" r="A29" s="4">
        <v>54</v>
      </c>
      <c t="n" r="B29" s="7">
        <v>94795</v>
      </c>
      <c t="n" r="C29" s="7">
        <v>94554</v>
      </c>
    </row>
    <row r="30" spans="1:3">
      <c t="s" r="A30" s="4">
        <v>55</v>
      </c>
      <c t="n" r="B30" s="6">
        <v>509936</v>
      </c>
      <c t="n" r="C30" s="6">
        <v>510659</v>
      </c>
    </row>
    <row r="31" spans="1:3">
      <c t="s" r="A31" s="4">
        <v>56</v>
      </c>
      <c t="n" r="B31" s="6">
        <v>-336716</v>
      </c>
      <c t="n" r="C31" s="6">
        <v>-337542</v>
      </c>
    </row>
    <row r="32" spans="1:3">
      <c t="s" r="A32" s="4">
        <v>57</v>
      </c>
      <c t="n" r="B32" s="6">
        <v>-738</v>
      </c>
      <c t="n" r="C32" s="6">
        <v>-1752</v>
      </c>
    </row>
    <row r="33" spans="1:3">
      <c t="s" r="A33" s="4">
        <v>58</v>
      </c>
      <c t="n" r="B33" s="6">
        <v>-1122</v>
      </c>
      <c t="n" r="C33" s="6">
        <v>-1122</v>
      </c>
    </row>
    <row r="34" spans="1:3">
      <c t="s" r="A34" s="4">
        <v>59</v>
      </c>
      <c t="n" r="B34" s="6">
        <v>-6698</v>
      </c>
      <c t="n" r="C34" s="6">
        <v>-8409</v>
      </c>
    </row>
    <row r="35" spans="1:3">
      <c t="s" r="A35" s="4">
        <v>60</v>
      </c>
      <c t="n" r="B35" s="6">
        <v>259457</v>
      </c>
      <c t="n" r="C35" s="6">
        <v>256388</v>
      </c>
    </row>
    <row r="36" spans="1:3">
      <c t="s" r="A36" s="4">
        <v>61</v>
      </c>
      <c t="n" r="B36" s="7">
        <v>2169750</v>
      </c>
      <c t="n" r="C36" s="7">
        <v>2210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v>
      </c>
    </row>
    <row r="3" spans="1:2">
      <c t="s" r="A3" s="3">
        <v>200</v>
      </c>
    </row>
    <row r="4" spans="1:2">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213</v>
      </c>
      <c t="s" r="B1" s="2">
        <v>1</v>
      </c>
    </row>
    <row r="2" spans="1:2">
      <c t="s" r="B2" s="2">
        <v>2</v>
      </c>
    </row>
    <row r="3" spans="1:2">
      <c t="s" r="A3" s="3">
        <v>179</v>
      </c>
    </row>
    <row r="4" spans="1:2">
      <c t="s" r="A4" s="4">
        <v>214</v>
      </c>
      <c t="s" r="B4" s="4">
        <v>215</v>
      </c>
    </row>
    <row r="5" spans="1:2">
      <c t="s" r="A5" s="4">
        <v>216</v>
      </c>
      <c t="s" r="B5" s="4">
        <v>217</v>
      </c>
    </row>
    <row r="6" spans="1:2">
      <c t="s" r="A6" s="4">
        <v>218</v>
      </c>
      <c t="s" r="B6" s="4">
        <v>219</v>
      </c>
    </row>
    <row r="7" spans="1:2">
      <c t="s" r="A7" s="4">
        <v>189</v>
      </c>
      <c t="s" r="B7" s="4">
        <v>220</v>
      </c>
    </row>
    <row r="8" spans="1:2">
      <c t="s" r="A8" s="4">
        <v>221</v>
      </c>
      <c t="s" r="B8" s="4">
        <v>222</v>
      </c>
    </row>
    <row r="9" spans="1:2">
      <c t="s" r="A9" s="4">
        <v>223</v>
      </c>
      <c t="s" r="B9" s="4">
        <v>224</v>
      </c>
    </row>
    <row r="10" spans="1:2">
      <c t="s" r="A10" s="4">
        <v>195</v>
      </c>
      <c t="s" r="B10" s="4">
        <v>225</v>
      </c>
    </row>
    <row r="11" spans="1:2">
      <c t="s" r="A11" s="4">
        <v>38</v>
      </c>
      <c t="s" r="B11" s="4">
        <v>226</v>
      </c>
    </row>
    <row r="12" spans="1:2">
      <c t="s" r="A12" s="4">
        <v>227</v>
      </c>
      <c t="s" r="B12" s="4">
        <v>228</v>
      </c>
    </row>
    <row r="13" spans="1:2">
      <c t="s" r="A13" s="4">
        <v>229</v>
      </c>
      <c t="s" r="B13" s="4">
        <v>230</v>
      </c>
    </row>
    <row r="14" spans="1:2">
      <c t="s" r="A14" s="4">
        <v>231</v>
      </c>
      <c t="s" r="B14" s="4">
        <v>232</v>
      </c>
    </row>
    <row r="15" spans="1:2">
      <c t="s" r="A15" s="4">
        <v>233</v>
      </c>
      <c t="s" r="B15"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35</v>
      </c>
      <c t="s" r="B1" s="2">
        <v>1</v>
      </c>
    </row>
    <row r="2" spans="1:2">
      <c t="s" r="B2" s="2">
        <v>2</v>
      </c>
    </row>
    <row r="3" spans="1:2">
      <c t="s" r="A3" s="3">
        <v>179</v>
      </c>
    </row>
    <row r="4" spans="1:2">
      <c t="s" r="A4" s="4">
        <v>236</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38</v>
      </c>
      <c t="s" r="B1" s="2">
        <v>1</v>
      </c>
    </row>
    <row r="2" spans="1:2">
      <c t="s" r="B2" s="2">
        <v>2</v>
      </c>
    </row>
    <row r="3" spans="1:2">
      <c t="s" r="A3" s="3">
        <v>187</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45</v>
      </c>
      <c t="s" r="B1" s="2">
        <v>1</v>
      </c>
    </row>
    <row r="2" spans="1:2">
      <c t="s" r="B2" s="2">
        <v>2</v>
      </c>
    </row>
    <row r="3" spans="1:2">
      <c t="s" r="A3" s="3">
        <v>190</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t="s" r="A1" s="1">
        <v>252</v>
      </c>
      <c t="s" r="B1" s="2">
        <v>1</v>
      </c>
    </row>
    <row r="2" spans="1:2">
      <c t="s" r="B2" s="2">
        <v>2</v>
      </c>
    </row>
    <row r="3" spans="1:2">
      <c t="s" r="A3" s="3">
        <v>193</v>
      </c>
    </row>
    <row r="4" spans="1:2">
      <c t="s" r="A4" s="4">
        <v>253</v>
      </c>
      <c t="s" r="B4" s="4">
        <v>254</v>
      </c>
    </row>
    <row r="5" spans="1:2">
      <c t="s" r="A5" s="4">
        <v>255</v>
      </c>
      <c t="s" r="B5"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93</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row r="9" spans="1:2">
      <c t="s" r="A9" s="4">
        <v>268</v>
      </c>
      <c t="s" r="B9" s="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70</v>
      </c>
      <c t="s" r="B1" s="2">
        <v>1</v>
      </c>
    </row>
    <row r="2" spans="1:2">
      <c t="s" r="B2" s="2">
        <v>2</v>
      </c>
    </row>
    <row r="3" spans="1:2">
      <c t="s" r="A3" s="3">
        <v>198</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7</v>
      </c>
      <c t="s" r="B1" s="2">
        <v>1</v>
      </c>
    </row>
    <row r="2" spans="1:2">
      <c t="s" r="B2" s="2">
        <v>2</v>
      </c>
    </row>
    <row r="3" spans="1:2">
      <c t="s" r="A3" s="3">
        <v>200</v>
      </c>
    </row>
    <row r="4" spans="1:2">
      <c t="s" r="A4" s="4">
        <v>278</v>
      </c>
      <c t="s" r="B4"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80</v>
      </c>
      <c t="s" r="B1" s="2">
        <v>1</v>
      </c>
    </row>
    <row r="2" spans="1:2">
      <c t="s" r="B2" s="2">
        <v>2</v>
      </c>
    </row>
    <row r="3" spans="1:2">
      <c t="s" r="A3" s="3">
        <v>203</v>
      </c>
    </row>
    <row r="4" spans="1:2">
      <c t="s" r="A4" s="4">
        <v>281</v>
      </c>
      <c t="s" r="B4" s="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5</v>
      </c>
    </row>
    <row r="2" spans="1:3">
      <c t="s" r="A2" s="3">
        <v>63</v>
      </c>
    </row>
    <row r="3" spans="1:3">
      <c t="s" r="A3" s="4">
        <v>64</v>
      </c>
      <c t="n" r="B3" s="7">
        <v>283875</v>
      </c>
      <c t="n" r="C3" s="7">
        <v>285838</v>
      </c>
    </row>
    <row r="4" spans="1:3">
      <c t="s" r="A4" s="4">
        <v>65</v>
      </c>
      <c t="n" r="B4" s="6">
        <v>250</v>
      </c>
      <c t="n" r="C4" s="6">
        <v>250</v>
      </c>
    </row>
    <row r="5" spans="1:3">
      <c t="s" r="A5" s="4">
        <v>66</v>
      </c>
      <c t="n" r="B5" s="7">
        <v>17952</v>
      </c>
      <c t="n" r="C5" s="7">
        <v>18008</v>
      </c>
    </row>
    <row r="6" spans="1:3">
      <c t="s" r="A6" s="4">
        <v>67</v>
      </c>
      <c t="n" r="B6" s="7">
        <v>1</v>
      </c>
      <c t="n" r="C6" s="7">
        <v>1</v>
      </c>
    </row>
    <row r="7" spans="1:3">
      <c t="s" r="A7" s="4">
        <v>68</v>
      </c>
      <c t="n" r="B7" s="6">
        <v>1000000</v>
      </c>
      <c t="n" r="C7" s="6">
        <v>1000000</v>
      </c>
    </row>
    <row r="8" spans="1:3">
      <c t="s" r="A8" s="4">
        <v>69</v>
      </c>
      <c t="n" r="B8" s="6">
        <v>0</v>
      </c>
      <c t="n" r="C8" s="6">
        <v>0</v>
      </c>
    </row>
    <row r="9" spans="1:3">
      <c t="s" r="A9" s="4">
        <v>70</v>
      </c>
      <c t="n" r="B9" s="7">
        <v>5</v>
      </c>
      <c t="n" r="C9" s="7">
        <v>5</v>
      </c>
    </row>
    <row r="10" spans="1:3">
      <c t="s" r="A10" s="4">
        <v>71</v>
      </c>
      <c t="n" r="B10" s="6">
        <v>40000000</v>
      </c>
      <c t="n" r="C10" s="6">
        <v>40000000</v>
      </c>
    </row>
    <row r="11" spans="1:3">
      <c t="s" r="A11" s="4">
        <v>72</v>
      </c>
      <c t="n" r="B11" s="6">
        <v>18958928</v>
      </c>
      <c t="n" r="C11" s="6">
        <v>18910829</v>
      </c>
    </row>
    <row r="12" spans="1:3">
      <c t="s" r="A12" s="4">
        <v>73</v>
      </c>
      <c t="n" r="B12" s="6">
        <v>18783125</v>
      </c>
      <c t="n" r="C12" s="6">
        <v>18693091</v>
      </c>
    </row>
    <row r="13" spans="1:3">
      <c t="s" r="A13" s="4">
        <v>74</v>
      </c>
      <c t="n" r="B13" s="6">
        <v>175803</v>
      </c>
      <c t="n" r="C13" s="6">
        <v>217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283</v>
      </c>
      <c t="s" r="B1" s="2">
        <v>1</v>
      </c>
    </row>
    <row r="2" spans="1:2">
      <c t="s" r="B2" s="2">
        <v>2</v>
      </c>
    </row>
    <row r="3" spans="1:2">
      <c t="s" r="A3" s="4">
        <v>284</v>
      </c>
      <c t="s" r="B3" s="4">
        <v>285</v>
      </c>
    </row>
    <row r="4" spans="1:2">
      <c t="s" r="A4" s="4">
        <v>286</v>
      </c>
      <c t="s" r="B4" s="4">
        <v>287</v>
      </c>
    </row>
    <row r="5" spans="1:2">
      <c t="s" r="A5" s="4">
        <v>288</v>
      </c>
      <c t="s" r="B5" s="4">
        <v>289</v>
      </c>
    </row>
    <row r="6" spans="1:2">
      <c t="s" r="A6" s="4">
        <v>290</v>
      </c>
      <c t="s" r="B6" s="4">
        <v>291</v>
      </c>
    </row>
    <row r="7" spans="1:2">
      <c t="s" r="A7" s="4">
        <v>292</v>
      </c>
    </row>
    <row r="8" spans="1:2">
      <c t="s" r="A8" s="4">
        <v>293</v>
      </c>
      <c t="s" r="B8"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200</v>
      </c>
    </row>
    <row r="4" spans="1:2">
      <c t="s" r="A4" s="4">
        <v>296</v>
      </c>
      <c t="s" r="B4" s="4">
        <v>297</v>
      </c>
    </row>
    <row r="5" spans="1:2">
      <c t="s" r="A5" s="4">
        <v>298</v>
      </c>
      <c t="s" r="B5" s="4">
        <v>299</v>
      </c>
    </row>
    <row r="6" spans="1:2">
      <c t="s" r="A6" s="4">
        <v>300</v>
      </c>
      <c t="s" r="B6"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1"/>
  </cols>
  <sheetData>
    <row r="1" spans="1:2">
      <c t="s" r="A1" s="1">
        <v>302</v>
      </c>
      <c t="s" r="B1" s="2">
        <v>1</v>
      </c>
    </row>
    <row r="2" spans="1:2">
      <c t="s" r="B2" s="2">
        <v>303</v>
      </c>
    </row>
    <row r="3" spans="1:2">
      <c t="s" r="A3" s="3">
        <v>304</v>
      </c>
    </row>
    <row r="4" spans="1:2">
      <c t="s" r="A4" s="4">
        <v>305</v>
      </c>
      <c t="n" r="B4" s="6">
        <v>5</v>
      </c>
    </row>
    <row r="5" spans="1:2">
      <c t="s" r="A5" s="4">
        <v>306</v>
      </c>
      <c t="n" r="B5" s="6">
        <v>37</v>
      </c>
    </row>
    <row r="6" spans="1:2">
      <c t="s" r="A6" s="4">
        <v>307</v>
      </c>
      <c t="n" r="B6" s="6">
        <v>31</v>
      </c>
    </row>
    <row r="7" spans="1:2">
      <c t="s" r="A7" s="4">
        <v>308</v>
      </c>
      <c t="n" r="B7" s="6">
        <v>1</v>
      </c>
    </row>
    <row r="8" spans="1:2">
      <c t="s" r="A8" s="4">
        <v>309</v>
      </c>
    </row>
    <row r="9" spans="1:2">
      <c t="s" r="A9" s="3">
        <v>304</v>
      </c>
    </row>
    <row r="10" spans="1:2">
      <c t="s" r="A10" s="4">
        <v>305</v>
      </c>
      <c t="n" r="B10" s="6">
        <v>4</v>
      </c>
    </row>
    <row r="11" spans="1:2">
      <c t="s" r="A11" s="4">
        <v>310</v>
      </c>
    </row>
    <row r="12" spans="1:2">
      <c t="s" r="A12" s="3">
        <v>304</v>
      </c>
    </row>
    <row r="13" spans="1:2">
      <c t="s" r="A13" s="4">
        <v>305</v>
      </c>
      <c t="n" r="B13" s="6">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28"/>
    <col customWidth="1" max="3" min="3" width="21"/>
    <col customWidth="1" max="4" min="4" width="21"/>
  </cols>
  <sheetData>
    <row r="1" spans="1:4">
      <c t="s" r="A1" s="1">
        <v>311</v>
      </c>
      <c t="s" r="B1" s="2">
        <v>1</v>
      </c>
      <c t="s" r="D1" s="2">
        <v>312</v>
      </c>
    </row>
    <row r="2" spans="1:4">
      <c t="s" r="B2" s="2">
        <v>313</v>
      </c>
      <c t="s" r="C2" s="2">
        <v>314</v>
      </c>
      <c t="s" r="D2" s="2">
        <v>315</v>
      </c>
    </row>
    <row r="3" spans="1:4">
      <c t="s" r="A3" s="3">
        <v>316</v>
      </c>
    </row>
    <row r="4" spans="1:4">
      <c t="s" r="A4" s="4">
        <v>317</v>
      </c>
      <c t="n" r="B4" s="6">
        <v>1</v>
      </c>
    </row>
    <row r="5" spans="1:4">
      <c t="s" r="A5" s="4">
        <v>318</v>
      </c>
      <c t="n" r="B5" s="7">
        <v>0</v>
      </c>
      <c t="n" r="D5" s="7">
        <v>0</v>
      </c>
    </row>
    <row r="6" spans="1:4">
      <c t="s" r="A6" s="4">
        <v>319</v>
      </c>
      <c t="n" r="B6" s="7">
        <v>0</v>
      </c>
      <c t="n" r="C6" s="7">
        <v>0</v>
      </c>
    </row>
    <row r="7" spans="1:4">
      <c t="s" r="A7" s="4">
        <v>320</v>
      </c>
      <c t="s" r="B7" s="4">
        <v>321</v>
      </c>
    </row>
    <row r="8" spans="1:4">
      <c t="s" r="A8" s="4">
        <v>322</v>
      </c>
      <c t="n" r="D8" s="6">
        <v>0</v>
      </c>
    </row>
    <row r="9" spans="1:4">
      <c t="s" r="A9" s="4">
        <v>323</v>
      </c>
      <c t="n" r="B9" s="7">
        <v>38188000</v>
      </c>
      <c t="n" r="D9" s="6">
        <v>38188000</v>
      </c>
    </row>
    <row r="10" spans="1:4">
      <c t="s" r="A10" s="4">
        <v>324</v>
      </c>
      <c t="n" r="B10" s="6">
        <v>28000000</v>
      </c>
    </row>
    <row r="11" spans="1:4">
      <c t="s" r="A11" s="4">
        <v>325</v>
      </c>
      <c t="n" r="B11" s="6">
        <v>53700000</v>
      </c>
    </row>
    <row r="12" spans="1:4">
      <c t="s" r="A12" s="4">
        <v>39</v>
      </c>
      <c t="n" r="B12" s="6">
        <v>81684000</v>
      </c>
      <c t="n" r="D12" s="6">
        <v>81175000</v>
      </c>
    </row>
    <row r="13" spans="1:4">
      <c t="s" r="A13" s="4">
        <v>326</v>
      </c>
      <c t="n" r="B13" s="6">
        <v>129200000</v>
      </c>
    </row>
    <row r="14" spans="1:4">
      <c t="s" r="A14" s="4">
        <v>327</v>
      </c>
      <c t="n" r="B14" s="7">
        <v>2504000</v>
      </c>
      <c t="n" r="D14" s="7">
        <v>1524000</v>
      </c>
    </row>
    <row r="15" spans="1:4">
      <c t="s" r="A15" s="4">
        <v>328</v>
      </c>
    </row>
    <row r="16" spans="1:4">
      <c t="s" r="A16" s="3">
        <v>316</v>
      </c>
    </row>
    <row r="17" spans="1:4">
      <c t="s" r="A17" s="4">
        <v>329</v>
      </c>
      <c t="s" r="B17" s="4">
        <v>330</v>
      </c>
    </row>
    <row r="18" spans="1:4">
      <c t="s" r="A18" s="4">
        <v>331</v>
      </c>
    </row>
    <row r="19" spans="1:4">
      <c t="s" r="A19" s="3">
        <v>316</v>
      </c>
    </row>
    <row r="20" spans="1:4">
      <c t="s" r="A20" s="4">
        <v>329</v>
      </c>
      <c t="s" r="B20" s="4">
        <v>330</v>
      </c>
    </row>
    <row r="21" spans="1:4">
      <c t="s" r="A21" s="4">
        <v>332</v>
      </c>
    </row>
    <row r="22" spans="1:4">
      <c t="s" r="A22" s="3">
        <v>316</v>
      </c>
    </row>
    <row r="23" spans="1:4">
      <c t="s" r="A23" s="4">
        <v>329</v>
      </c>
      <c t="s" r="B23" s="4">
        <v>330</v>
      </c>
    </row>
    <row r="24" spans="1:4">
      <c t="s" r="A24" s="4">
        <v>333</v>
      </c>
      <c t="s" r="B24" s="4">
        <v>321</v>
      </c>
    </row>
    <row r="25" spans="1:4">
      <c t="s" r="A25" s="4">
        <v>334</v>
      </c>
    </row>
    <row r="26" spans="1:4">
      <c t="s" r="A26" s="3">
        <v>316</v>
      </c>
    </row>
    <row r="27" spans="1:4">
      <c t="s" r="A27" s="4">
        <v>329</v>
      </c>
      <c t="s" r="B27" s="4">
        <v>330</v>
      </c>
    </row>
    <row r="28" spans="1:4">
      <c t="s" r="A28" s="4">
        <v>335</v>
      </c>
      <c t="s" r="B28" s="4">
        <v>321</v>
      </c>
    </row>
    <row r="29" spans="1:4">
      <c t="s" r="A29" s="4">
        <v>336</v>
      </c>
    </row>
    <row r="30" spans="1:4">
      <c t="s" r="A30" s="3">
        <v>316</v>
      </c>
    </row>
    <row r="31" spans="1:4">
      <c t="s" r="A31" s="4">
        <v>337</v>
      </c>
      <c t="s" r="B31" s="4">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8</v>
      </c>
      <c t="s" r="B1" s="2">
        <v>1</v>
      </c>
    </row>
    <row r="2" spans="1:3">
      <c t="s" r="B2" s="2">
        <v>2</v>
      </c>
      <c t="s" r="C2" s="2">
        <v>76</v>
      </c>
    </row>
    <row r="3" spans="1:3">
      <c t="s" r="A3" s="3">
        <v>179</v>
      </c>
    </row>
    <row r="4" spans="1:3">
      <c t="s" r="A4" s="4">
        <v>339</v>
      </c>
      <c t="n" r="B4" s="7">
        <v>1715</v>
      </c>
      <c t="n" r="C4" s="7">
        <v>1337</v>
      </c>
    </row>
    <row r="5" spans="1:3">
      <c t="s" r="A5" s="4">
        <v>340</v>
      </c>
      <c t="n" r="B5" s="6">
        <v>-701</v>
      </c>
      <c t="n" r="C5" s="6">
        <v>-546</v>
      </c>
    </row>
    <row r="6" spans="1:3">
      <c t="s" r="A6" s="4">
        <v>341</v>
      </c>
      <c t="n" r="B6" s="6">
        <v>1014</v>
      </c>
      <c t="n" r="C6" s="6">
        <v>791</v>
      </c>
    </row>
    <row r="7" spans="1:3">
      <c t="s" r="A7" s="4">
        <v>342</v>
      </c>
      <c t="n" r="B7" s="6">
        <v>1715</v>
      </c>
      <c t="n" r="C7" s="6">
        <v>1337</v>
      </c>
    </row>
    <row r="8" spans="1:3">
      <c t="s" r="A8" s="4">
        <v>343</v>
      </c>
      <c t="n" r="B8" s="6">
        <v>-701</v>
      </c>
      <c t="n" r="C8" s="6">
        <v>-546</v>
      </c>
    </row>
    <row r="9" spans="1:3">
      <c t="s" r="A9" s="4">
        <v>344</v>
      </c>
      <c t="n" r="B9" s="7">
        <v>1014</v>
      </c>
      <c t="n" r="C9" s="7">
        <v>79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21"/>
    <col customWidth="1" max="3" min="3" width="34"/>
    <col customWidth="1" max="4" min="4" width="21"/>
    <col customWidth="1" max="5" min="5" width="21"/>
  </cols>
  <sheetData>
    <row r="1" spans="1:5">
      <c t="s" r="A1" s="1">
        <v>345</v>
      </c>
      <c t="s" r="B1" s="2">
        <v>346</v>
      </c>
      <c t="s" r="C1" s="2">
        <v>347</v>
      </c>
      <c t="s" r="D1" s="2">
        <v>348</v>
      </c>
      <c t="s" r="E1" s="2">
        <v>314</v>
      </c>
    </row>
    <row r="2" spans="1:5">
      <c t="s" r="A2" s="4">
        <v>349</v>
      </c>
    </row>
    <row r="3" spans="1:5">
      <c t="s" r="A3" s="3">
        <v>350</v>
      </c>
    </row>
    <row r="4" spans="1:5">
      <c t="s" r="A4" s="4">
        <v>351</v>
      </c>
      <c t="n" r="C4" s="6">
        <v>7</v>
      </c>
    </row>
    <row r="5" spans="1:5">
      <c t="s" r="A5" s="4">
        <v>352</v>
      </c>
      <c t="n" r="C5" s="7">
        <v>153300</v>
      </c>
    </row>
    <row r="6" spans="1:5">
      <c t="s" r="A6" s="4">
        <v>353</v>
      </c>
      <c t="n" r="C6" s="6">
        <v>63800</v>
      </c>
    </row>
    <row r="7" spans="1:5">
      <c t="s" r="A7" s="4">
        <v>354</v>
      </c>
      <c t="n" r="C7" s="6">
        <v>4000</v>
      </c>
    </row>
    <row r="8" spans="1:5">
      <c t="s" r="A8" s="4">
        <v>355</v>
      </c>
      <c t="n" r="C8" s="6">
        <v>897</v>
      </c>
    </row>
    <row r="9" spans="1:5">
      <c t="s" r="A9" s="4">
        <v>356</v>
      </c>
      <c t="n" r="C9" s="7">
        <v>71500</v>
      </c>
    </row>
    <row r="10" spans="1:5">
      <c t="s" r="A10" s="4">
        <v>357</v>
      </c>
      <c t="n" r="E10" s="7">
        <v>9200</v>
      </c>
    </row>
    <row r="11" spans="1:5">
      <c t="s" r="A11" s="4">
        <v>358</v>
      </c>
    </row>
    <row r="12" spans="1:5">
      <c t="s" r="A12" s="3">
        <v>350</v>
      </c>
    </row>
    <row r="13" spans="1:5">
      <c t="s" r="A13" s="4">
        <v>352</v>
      </c>
      <c t="n" r="B13" s="7">
        <v>32000</v>
      </c>
    </row>
    <row r="14" spans="1:5">
      <c t="s" r="A14" s="4">
        <v>353</v>
      </c>
      <c t="n" r="B14" s="6">
        <v>4800</v>
      </c>
    </row>
    <row r="15" spans="1:5">
      <c t="s" r="A15" s="4">
        <v>354</v>
      </c>
      <c t="n" r="B15" s="6">
        <v>354</v>
      </c>
    </row>
    <row r="16" spans="1:5">
      <c t="s" r="A16" s="4">
        <v>355</v>
      </c>
      <c t="n" r="B16" s="6">
        <v>143</v>
      </c>
    </row>
    <row r="17" spans="1:5">
      <c t="s" r="A17" s="4">
        <v>356</v>
      </c>
      <c t="n" r="B17" s="7">
        <v>25500</v>
      </c>
    </row>
    <row r="18" spans="1:5">
      <c t="s" r="A18" s="4">
        <v>357</v>
      </c>
      <c t="n" r="D18" s="7">
        <v>1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r="1" spans="1:4">
      <c t="s" r="A1" s="1">
        <v>359</v>
      </c>
      <c t="s" r="B1" s="2">
        <v>360</v>
      </c>
      <c t="s" r="C1" s="2">
        <v>1</v>
      </c>
    </row>
    <row r="2" spans="1:4">
      <c t="s" r="B2" s="2">
        <v>76</v>
      </c>
      <c t="s" r="C2" s="2">
        <v>2</v>
      </c>
      <c t="s" r="D2" s="2">
        <v>76</v>
      </c>
    </row>
    <row r="3" spans="1:4">
      <c t="s" r="A3" s="3">
        <v>361</v>
      </c>
    </row>
    <row r="4" spans="1:4">
      <c t="s" r="A4" s="4">
        <v>362</v>
      </c>
      <c t="s" r="C4" s="4">
        <v>363</v>
      </c>
    </row>
    <row r="5" spans="1:4">
      <c t="s" r="A5" s="4">
        <v>364</v>
      </c>
      <c t="n" r="C5" s="6">
        <v>123739</v>
      </c>
      <c t="n" r="D5" s="6">
        <v>218760</v>
      </c>
    </row>
    <row r="6" spans="1:4">
      <c t="s" r="A6" s="4">
        <v>365</v>
      </c>
      <c t="s" r="C6" s="4">
        <v>366</v>
      </c>
    </row>
    <row r="7" spans="1:4">
      <c t="s" r="A7" s="4">
        <v>367</v>
      </c>
      <c t="s" r="C7" s="4">
        <v>368</v>
      </c>
    </row>
    <row r="8" spans="1:4">
      <c t="s" r="A8" s="4">
        <v>369</v>
      </c>
      <c t="n" r="C8" s="7">
        <v>610</v>
      </c>
    </row>
    <row r="9" spans="1:4">
      <c t="s" r="A9" s="4">
        <v>370</v>
      </c>
      <c t="n" r="C9" s="7">
        <v>164</v>
      </c>
    </row>
    <row r="10" spans="1:4">
      <c t="s" r="A10" s="4">
        <v>371</v>
      </c>
      <c t="s" r="C10" s="4">
        <v>363</v>
      </c>
    </row>
    <row r="11" spans="1:4">
      <c t="s" r="A11" s="4">
        <v>372</v>
      </c>
      <c t="n" r="C11" s="7">
        <v>553</v>
      </c>
      <c t="n" r="D11" s="7">
        <v>357</v>
      </c>
    </row>
    <row r="12" spans="1:4">
      <c t="s" r="A12" s="4">
        <v>373</v>
      </c>
      <c t="n" r="C12" s="6">
        <v>3600</v>
      </c>
    </row>
    <row r="13" spans="1:4">
      <c t="s" r="A13" s="4">
        <v>374</v>
      </c>
      <c t="n" r="C13" s="7">
        <v>3600</v>
      </c>
    </row>
    <row r="14" spans="1:4">
      <c t="s" r="A14" s="4">
        <v>375</v>
      </c>
    </row>
    <row r="15" spans="1:4">
      <c t="s" r="A15" s="3">
        <v>361</v>
      </c>
    </row>
    <row r="16" spans="1:4">
      <c t="s" r="A16" s="4">
        <v>376</v>
      </c>
      <c t="n" r="C16" s="6">
        <v>48158</v>
      </c>
      <c t="n" r="D16" s="6">
        <v>0</v>
      </c>
    </row>
    <row r="17" spans="1:4">
      <c t="s" r="A17" s="4">
        <v>377</v>
      </c>
    </row>
    <row r="18" spans="1:4">
      <c t="s" r="A18" s="3">
        <v>361</v>
      </c>
    </row>
    <row r="19" spans="1:4">
      <c t="s" r="A19" s="4">
        <v>378</v>
      </c>
      <c t="s" r="C19" s="4">
        <v>379</v>
      </c>
    </row>
    <row r="20" spans="1:4">
      <c t="s" r="A20" s="4">
        <v>380</v>
      </c>
    </row>
    <row r="21" spans="1:4">
      <c t="s" r="A21" s="3">
        <v>361</v>
      </c>
    </row>
    <row r="22" spans="1:4">
      <c t="s" r="A22" s="4">
        <v>378</v>
      </c>
      <c t="s" r="C22" s="4">
        <v>381</v>
      </c>
    </row>
    <row r="23" spans="1:4">
      <c t="s" r="A23" s="4">
        <v>382</v>
      </c>
    </row>
    <row r="24" spans="1:4">
      <c t="s" r="A24" s="3">
        <v>361</v>
      </c>
    </row>
    <row r="25" spans="1:4">
      <c t="s" r="A25" s="4">
        <v>362</v>
      </c>
      <c t="s" r="B25" s="4">
        <v>363</v>
      </c>
    </row>
    <row r="26" spans="1:4">
      <c t="s" r="A26" s="4">
        <v>383</v>
      </c>
      <c t="n" r="B26" s="6">
        <v>1400000</v>
      </c>
      <c t="n" r="D26" s="6">
        <v>1400000</v>
      </c>
    </row>
    <row r="27" spans="1:4">
      <c t="s" r="A27" s="4">
        <v>364</v>
      </c>
      <c t="n" r="C27" s="6">
        <v>123739</v>
      </c>
    </row>
    <row r="28" spans="1:4">
      <c t="s" r="A28" s="4">
        <v>376</v>
      </c>
      <c t="n" r="C28" s="6">
        <v>10872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384</v>
      </c>
      <c t="s" r="B1" s="2">
        <v>1</v>
      </c>
    </row>
    <row r="2" spans="1:5">
      <c t="s" r="B2" s="2">
        <v>2</v>
      </c>
      <c t="s" r="D2" s="2">
        <v>76</v>
      </c>
    </row>
    <row r="3" spans="1:5">
      <c t="s" r="A3" s="3">
        <v>187</v>
      </c>
    </row>
    <row r="4" spans="1:5">
      <c t="s" r="A4" s="4">
        <v>385</v>
      </c>
      <c t="n" r="B4" s="6">
        <v>509097</v>
      </c>
      <c t="n" r="D4" s="6">
        <v>318901</v>
      </c>
    </row>
    <row r="5" spans="1:5">
      <c t="s" r="A5" s="4">
        <v>364</v>
      </c>
      <c t="n" r="B5" s="6">
        <v>123739</v>
      </c>
      <c t="n" r="D5" s="6">
        <v>218760</v>
      </c>
    </row>
    <row r="6" spans="1:5">
      <c t="s" r="A6" s="4">
        <v>386</v>
      </c>
      <c t="n" r="B6" s="6">
        <v>-110</v>
      </c>
      <c t="n" r="D6" s="6">
        <v>-688</v>
      </c>
    </row>
    <row r="7" spans="1:5">
      <c t="s" r="A7" s="4">
        <v>387</v>
      </c>
      <c t="n" r="B7" s="6">
        <v>-12619</v>
      </c>
      <c t="n" r="D7" s="6">
        <v>-6518</v>
      </c>
    </row>
    <row r="8" spans="1:5">
      <c t="s" r="A8" s="4">
        <v>388</v>
      </c>
      <c t="n" r="B8" s="6">
        <v>620107</v>
      </c>
      <c t="n" r="D8" s="6">
        <v>530455</v>
      </c>
    </row>
    <row r="9" spans="1:5">
      <c t="s" r="A9" s="4">
        <v>389</v>
      </c>
      <c t="n" r="B9" s="6">
        <v>464458</v>
      </c>
      <c t="s" r="C9" s="4">
        <v>390</v>
      </c>
      <c t="n" r="D9" s="6">
        <v>475692</v>
      </c>
      <c t="s" r="E9" s="4">
        <v>391</v>
      </c>
    </row>
    <row r="10" spans="1:5">
      <c t="s" r="A10" s="4">
        <v>392</v>
      </c>
      <c t="n" r="B10" s="8">
        <v>23.84</v>
      </c>
      <c t="n" r="D10" s="8">
        <v>28.34</v>
      </c>
    </row>
    <row r="11" spans="1:5">
      <c t="s" r="A11" s="4">
        <v>393</v>
      </c>
      <c t="n" r="B11" s="9">
        <v>21.08</v>
      </c>
      <c t="n" r="D11" s="9">
        <v>18.92</v>
      </c>
    </row>
    <row r="12" spans="1:5">
      <c t="s" r="A12" s="4">
        <v>394</v>
      </c>
      <c t="n" r="B12" s="9">
        <v>16.8</v>
      </c>
      <c t="n" r="D12" s="9">
        <v>15.14</v>
      </c>
    </row>
    <row r="13" spans="1:5">
      <c t="s" r="A13" s="4">
        <v>395</v>
      </c>
      <c t="n" r="B13" s="9">
        <v>26.19</v>
      </c>
      <c t="n" r="D13" s="9">
        <v>17.11</v>
      </c>
    </row>
    <row r="14" spans="1:5">
      <c t="s" r="A14" s="4">
        <v>396</v>
      </c>
      <c t="n" r="B14" s="9">
        <v>23.24</v>
      </c>
      <c t="n" r="D14" s="9">
        <v>24.61</v>
      </c>
    </row>
    <row r="15" spans="1:5">
      <c t="s" r="A15" s="4">
        <v>397</v>
      </c>
      <c t="n" r="B15" s="8">
        <v>24.44</v>
      </c>
      <c t="s" r="C15" s="4">
        <v>390</v>
      </c>
      <c t="n" r="D15" s="8">
        <v>25.25</v>
      </c>
      <c t="s" r="E15" s="4">
        <v>391</v>
      </c>
    </row>
    <row r="16" spans="1:5">
      <c t="s" r="A16" s="4">
        <v>398</v>
      </c>
      <c t="n" r="B16" s="6">
        <v>163443</v>
      </c>
      <c t="n" r="D16" s="6">
        <v>161984</v>
      </c>
    </row>
    <row r="17" spans="1:5">
      <c t="s" r="A17" s="4">
        <v>399</v>
      </c>
      <c t="n" r="D17" s="6">
        <v>173252</v>
      </c>
    </row>
    <row r="18" spans="1:5">
      <c t="n" r="A18"/>
    </row>
    <row r="19" spans="1:5">
      <c t="s" r="A19" s="4">
        <v>390</v>
      </c>
      <c t="s" r="B19" s="4">
        <v>400</v>
      </c>
    </row>
    <row r="20" spans="1:5">
      <c t="s" r="A20" s="4">
        <v>391</v>
      </c>
      <c t="s" r="B20" s="4">
        <v>401</v>
      </c>
    </row>
  </sheetData>
  <mergeCells count="7">
    <mergeCell ref="A1:A2"/>
    <mergeCell ref="B1:E1"/>
    <mergeCell ref="B2:C2"/>
    <mergeCell ref="D2:E2"/>
    <mergeCell ref="A18:E18"/>
    <mergeCell ref="B19:E19"/>
    <mergeCell ref="B20:E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2</v>
      </c>
      <c t="s" r="B1" s="2">
        <v>1</v>
      </c>
    </row>
    <row r="2" spans="1:3">
      <c t="s" r="B2" s="2">
        <v>2</v>
      </c>
      <c t="s" r="C2" s="2">
        <v>76</v>
      </c>
    </row>
    <row r="3" spans="1:3">
      <c t="s" r="A3" s="3">
        <v>187</v>
      </c>
    </row>
    <row r="4" spans="1:3">
      <c t="s" r="A4" s="4">
        <v>403</v>
      </c>
      <c t="n" r="B4" s="8">
        <v>5.9</v>
      </c>
      <c t="n" r="C4" s="8">
        <v>6.16</v>
      </c>
    </row>
    <row r="5" spans="1:3">
      <c t="s" r="A5" s="4">
        <v>404</v>
      </c>
      <c t="s" r="B5" s="4">
        <v>405</v>
      </c>
      <c t="s" r="C5" s="4">
        <v>406</v>
      </c>
    </row>
    <row r="6" spans="1:3">
      <c t="s" r="A6" s="4">
        <v>407</v>
      </c>
      <c t="s" r="B6" s="4">
        <v>408</v>
      </c>
      <c t="s" r="C6" s="4">
        <v>409</v>
      </c>
    </row>
    <row r="7" spans="1:3">
      <c t="s" r="A7" s="4">
        <v>410</v>
      </c>
      <c t="s" r="B7" s="4">
        <v>411</v>
      </c>
      <c t="s" r="C7" s="4">
        <v>4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3</v>
      </c>
      <c t="s" r="B1" s="2">
        <v>1</v>
      </c>
    </row>
    <row r="2" spans="1:3">
      <c t="s" r="B2" s="2">
        <v>2</v>
      </c>
      <c t="s" r="C2" s="2">
        <v>76</v>
      </c>
    </row>
    <row r="3" spans="1:3">
      <c t="s" r="A3" s="3">
        <v>187</v>
      </c>
    </row>
    <row r="4" spans="1:3">
      <c t="s" r="A4" s="4">
        <v>414</v>
      </c>
      <c t="n" r="B4" s="7">
        <v>0</v>
      </c>
      <c t="n" r="C4"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75</v>
      </c>
      <c t="s" r="B1" s="2">
        <v>1</v>
      </c>
    </row>
    <row r="2" spans="1:3">
      <c t="s" r="B2" s="2">
        <v>2</v>
      </c>
      <c t="s" r="C2" s="2">
        <v>76</v>
      </c>
    </row>
    <row r="3" spans="1:3">
      <c t="s" r="A3" s="3">
        <v>77</v>
      </c>
    </row>
    <row r="4" spans="1:3">
      <c t="s" r="A4" s="4">
        <v>78</v>
      </c>
      <c t="n" r="B4" s="7">
        <v>15031</v>
      </c>
      <c t="n" r="C4" s="7">
        <v>15098</v>
      </c>
    </row>
    <row r="5" spans="1:3">
      <c t="s" r="A5" s="4">
        <v>79</v>
      </c>
      <c t="n" r="B5" s="6">
        <v>1680</v>
      </c>
      <c t="n" r="C5" s="6">
        <v>2046</v>
      </c>
    </row>
    <row r="6" spans="1:3">
      <c t="s" r="A6" s="4">
        <v>80</v>
      </c>
      <c t="n" r="C6" s="6">
        <v>306</v>
      </c>
    </row>
    <row r="7" spans="1:3">
      <c t="s" r="A7" s="4">
        <v>81</v>
      </c>
      <c t="n" r="B7" s="6">
        <v>223</v>
      </c>
      <c t="n" r="C7" s="6">
        <v>209</v>
      </c>
    </row>
    <row r="8" spans="1:3">
      <c t="s" r="A8" s="4">
        <v>82</v>
      </c>
      <c t="n" r="B8" s="6">
        <v>16934</v>
      </c>
      <c t="n" r="C8" s="6">
        <v>17659</v>
      </c>
    </row>
    <row r="9" spans="1:3">
      <c t="s" r="A9" s="3">
        <v>83</v>
      </c>
    </row>
    <row r="10" spans="1:3">
      <c t="s" r="A10" s="4">
        <v>84</v>
      </c>
      <c t="n" r="B10" s="6">
        <v>1292</v>
      </c>
      <c t="n" r="C10" s="6">
        <v>1506</v>
      </c>
    </row>
    <row r="11" spans="1:3">
      <c t="s" r="A11" s="4">
        <v>85</v>
      </c>
      <c t="n" r="B11" s="6">
        <v>544</v>
      </c>
      <c t="n" r="C11" s="6">
        <v>430</v>
      </c>
    </row>
    <row r="12" spans="1:3">
      <c t="s" r="A12" s="4">
        <v>86</v>
      </c>
      <c t="n" r="B12" s="6">
        <v>612</v>
      </c>
      <c t="n" r="C12" s="6">
        <v>532</v>
      </c>
    </row>
    <row r="13" spans="1:3">
      <c t="s" r="A13" s="4">
        <v>87</v>
      </c>
      <c t="n" r="B13" s="6">
        <v>2448</v>
      </c>
      <c t="n" r="C13" s="6">
        <v>2468</v>
      </c>
    </row>
    <row r="14" spans="1:3">
      <c t="s" r="A14" s="4">
        <v>88</v>
      </c>
      <c t="n" r="B14" s="6">
        <v>14486</v>
      </c>
      <c t="n" r="C14" s="6">
        <v>15191</v>
      </c>
    </row>
    <row r="15" spans="1:3">
      <c t="s" r="A15" s="4">
        <v>89</v>
      </c>
      <c t="n" r="B15" s="6">
        <v>14486</v>
      </c>
      <c t="n" r="C15" s="6">
        <v>15191</v>
      </c>
    </row>
    <row r="16" spans="1:3">
      <c t="s" r="A16" s="3">
        <v>90</v>
      </c>
    </row>
    <row r="17" spans="1:3">
      <c t="s" r="A17" s="4">
        <v>91</v>
      </c>
      <c t="n" r="B17" s="6">
        <v>1580</v>
      </c>
      <c t="n" r="C17" s="6">
        <v>2004</v>
      </c>
    </row>
    <row r="18" spans="1:3">
      <c t="s" r="A18" s="4">
        <v>92</v>
      </c>
      <c t="n" r="B18" s="6">
        <v>484</v>
      </c>
      <c t="n" r="C18" s="6">
        <v>544</v>
      </c>
    </row>
    <row r="19" spans="1:3">
      <c t="s" r="A19" s="4">
        <v>93</v>
      </c>
      <c t="n" r="C19" s="6">
        <v>9235</v>
      </c>
    </row>
    <row r="20" spans="1:3">
      <c t="s" r="A20" s="4">
        <v>94</v>
      </c>
      <c t="n" r="B20" s="6">
        <v>377</v>
      </c>
      <c t="n" r="C20" s="6">
        <v>589</v>
      </c>
    </row>
    <row r="21" spans="1:3">
      <c t="s" r="A21" s="4">
        <v>95</v>
      </c>
      <c t="n" r="B21" s="6">
        <v>508</v>
      </c>
      <c t="n" r="C21" s="6">
        <v>512</v>
      </c>
    </row>
    <row r="22" spans="1:3">
      <c t="s" r="A22" s="4">
        <v>96</v>
      </c>
      <c t="n" r="B22" s="6">
        <v>215</v>
      </c>
      <c t="n" r="C22" s="6">
        <v>203</v>
      </c>
    </row>
    <row r="23" spans="1:3">
      <c t="s" r="A23" s="4">
        <v>97</v>
      </c>
      <c t="n" r="B23" s="6">
        <v>3164</v>
      </c>
      <c t="n" r="C23" s="6">
        <v>13087</v>
      </c>
    </row>
    <row r="24" spans="1:3">
      <c t="s" r="A24" s="3">
        <v>98</v>
      </c>
    </row>
    <row r="25" spans="1:3">
      <c t="s" r="A25" s="4">
        <v>99</v>
      </c>
      <c t="n" r="B25" s="6">
        <v>9063</v>
      </c>
      <c t="n" r="C25" s="6">
        <v>10590</v>
      </c>
    </row>
    <row r="26" spans="1:3">
      <c t="s" r="A26" s="4">
        <v>100</v>
      </c>
      <c t="n" r="B26" s="6">
        <v>2339</v>
      </c>
      <c t="n" r="C26" s="6">
        <v>4967</v>
      </c>
    </row>
    <row r="27" spans="1:3">
      <c t="s" r="A27" s="4">
        <v>101</v>
      </c>
      <c t="n" r="B27" s="6">
        <v>1090</v>
      </c>
      <c t="n" r="C27" s="6">
        <v>3514</v>
      </c>
    </row>
    <row r="28" spans="1:3">
      <c t="s" r="A28" s="4">
        <v>102</v>
      </c>
      <c t="n" r="B28" s="6">
        <v>1188</v>
      </c>
      <c t="n" r="C28" s="6">
        <v>1308</v>
      </c>
    </row>
    <row r="29" spans="1:3">
      <c t="s" r="A29" s="4">
        <v>103</v>
      </c>
      <c t="n" r="B29" s="6">
        <v>471</v>
      </c>
      <c t="n" r="C29" s="6">
        <v>836</v>
      </c>
    </row>
    <row r="30" spans="1:3">
      <c t="s" r="A30" s="4">
        <v>104</v>
      </c>
      <c t="n" r="B30" s="6">
        <v>788</v>
      </c>
      <c t="n" r="C30" s="6">
        <v>1247</v>
      </c>
    </row>
    <row r="31" spans="1:3">
      <c t="s" r="A31" s="4">
        <v>105</v>
      </c>
      <c t="n" r="B31" s="6">
        <v>382</v>
      </c>
      <c t="n" r="C31" s="6">
        <v>235</v>
      </c>
    </row>
    <row r="32" spans="1:3">
      <c t="s" r="A32" s="4">
        <v>106</v>
      </c>
      <c t="n" r="B32" s="6">
        <v>33</v>
      </c>
      <c t="n" r="C32" s="6">
        <v>988</v>
      </c>
    </row>
    <row r="33" spans="1:3">
      <c t="s" r="A33" s="4">
        <v>107</v>
      </c>
      <c t="n" r="B33" s="6">
        <v>1170</v>
      </c>
      <c t="n" r="C33" s="6">
        <v>1533</v>
      </c>
    </row>
    <row r="34" spans="1:3">
      <c t="s" r="A34" s="4">
        <v>108</v>
      </c>
      <c t="n" r="B34" s="6">
        <v>16524</v>
      </c>
      <c t="n" r="C34" s="6">
        <v>25218</v>
      </c>
    </row>
    <row r="35" spans="1:3">
      <c t="s" r="A35" s="4">
        <v>109</v>
      </c>
      <c t="n" r="B35" s="6">
        <v>1126</v>
      </c>
      <c t="n" r="C35" s="6">
        <v>3060</v>
      </c>
    </row>
    <row r="36" spans="1:3">
      <c t="s" r="A36" s="4">
        <v>110</v>
      </c>
      <c t="n" r="B36" s="6">
        <v>300</v>
      </c>
      <c t="n" r="C36" s="6">
        <v>284</v>
      </c>
    </row>
    <row r="37" spans="1:3">
      <c t="s" r="A37" s="4">
        <v>111</v>
      </c>
      <c t="n" r="B37" s="7">
        <v>826</v>
      </c>
      <c t="n" r="C37" s="7">
        <v>2776</v>
      </c>
    </row>
    <row r="38" spans="1:3">
      <c t="s" r="A38" s="4">
        <v>112</v>
      </c>
      <c t="n" r="B38" s="8">
        <v>0.04</v>
      </c>
      <c t="n" r="C38" s="8">
        <v>0.15</v>
      </c>
    </row>
    <row r="39" spans="1:3">
      <c t="s" r="A39" s="4">
        <v>113</v>
      </c>
      <c t="n" r="B39" s="8">
        <v>0.04</v>
      </c>
      <c t="n" r="C39" s="8">
        <v>0.15</v>
      </c>
    </row>
    <row r="40" spans="1:3">
      <c t="s" r="A40" s="4">
        <v>114</v>
      </c>
      <c t="n" r="B40" s="6">
        <v>18739739</v>
      </c>
      <c t="n" r="C40" s="6">
        <v>18616537</v>
      </c>
    </row>
    <row r="41" spans="1:3">
      <c t="s" r="A41" s="4">
        <v>115</v>
      </c>
      <c t="n" r="B41" s="6">
        <v>18837699</v>
      </c>
      <c t="n" r="C41" s="6">
        <v>186395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5</v>
      </c>
      <c t="s" r="B1" s="2">
        <v>1</v>
      </c>
    </row>
    <row r="2" spans="1:3">
      <c t="s" r="B2" s="2">
        <v>2</v>
      </c>
      <c t="s" r="C2" s="2">
        <v>76</v>
      </c>
    </row>
    <row r="3" spans="1:3">
      <c t="s" r="A3" s="3">
        <v>361</v>
      </c>
    </row>
    <row r="4" spans="1:3">
      <c t="s" r="A4" s="4">
        <v>416</v>
      </c>
      <c t="n" r="B4" s="6">
        <v>279964</v>
      </c>
      <c t="n" r="C4" s="6">
        <v>248654</v>
      </c>
    </row>
    <row r="5" spans="1:3">
      <c t="s" r="A5" s="4">
        <v>376</v>
      </c>
      <c t="n" r="B5" s="6">
        <v>48158</v>
      </c>
      <c t="n" r="C5" s="6">
        <v>0</v>
      </c>
    </row>
    <row r="6" spans="1:3">
      <c t="s" r="A6" s="4">
        <v>417</v>
      </c>
      <c t="n" r="B6" s="6">
        <v>-1429</v>
      </c>
      <c t="n" r="C6" s="6">
        <v>-1427</v>
      </c>
    </row>
    <row r="7" spans="1:3">
      <c t="s" r="A7" s="4">
        <v>418</v>
      </c>
      <c t="n" r="B7" s="6">
        <v>-8813</v>
      </c>
      <c t="n" r="C7" s="6">
        <v>-4300</v>
      </c>
    </row>
    <row r="8" spans="1:3">
      <c t="s" r="A8" s="4">
        <v>419</v>
      </c>
      <c t="n" r="B8" s="6">
        <v>317880</v>
      </c>
      <c t="n" r="C8" s="6">
        <v>242927</v>
      </c>
    </row>
    <row r="9" spans="1:3">
      <c t="s" r="A9" s="4">
        <v>420</v>
      </c>
      <c t="n" r="B9" s="8">
        <v>18.42</v>
      </c>
      <c t="n" r="C9" s="8">
        <v>14.22</v>
      </c>
    </row>
    <row r="10" spans="1:3">
      <c t="s" r="A10" s="4">
        <v>421</v>
      </c>
      <c t="n" r="B10" s="9">
        <v>15.17</v>
      </c>
    </row>
    <row r="11" spans="1:3">
      <c t="s" r="A11" s="4">
        <v>422</v>
      </c>
      <c t="n" r="B11" s="9">
        <v>16.8</v>
      </c>
      <c t="n" r="C11" s="9">
        <v>16.8</v>
      </c>
    </row>
    <row r="12" spans="1:3">
      <c t="s" r="A12" s="4">
        <v>423</v>
      </c>
      <c t="n" r="B12" s="9">
        <v>14.61</v>
      </c>
      <c t="n" r="C12" s="9">
        <v>15.91</v>
      </c>
    </row>
    <row r="13" spans="1:3">
      <c t="s" r="A13" s="4">
        <v>424</v>
      </c>
      <c t="n" r="B13" s="8">
        <v>18.04</v>
      </c>
      <c t="n" r="C13" s="8">
        <v>14.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5</v>
      </c>
      <c t="s" r="B1" s="2">
        <v>2</v>
      </c>
      <c t="s" r="C1" s="2">
        <v>25</v>
      </c>
    </row>
    <row r="2" spans="1:3">
      <c t="s" r="A2" s="3">
        <v>426</v>
      </c>
    </row>
    <row r="3" spans="1:3">
      <c t="s" r="A3" s="4">
        <v>427</v>
      </c>
      <c t="n" r="B3" s="7">
        <v>283875</v>
      </c>
      <c t="n" r="C3" s="7">
        <v>285838</v>
      </c>
    </row>
    <row r="4" spans="1:3">
      <c t="s" r="A4" s="4">
        <v>428</v>
      </c>
      <c t="n" r="B4" s="6">
        <v>2670</v>
      </c>
      <c t="n" r="C4" s="6">
        <v>1082</v>
      </c>
    </row>
    <row r="5" spans="1:3">
      <c t="s" r="A5" s="4">
        <v>429</v>
      </c>
      <c t="n" r="B5" s="6">
        <v>-3918</v>
      </c>
      <c t="n" r="C5" s="6">
        <v>-4045</v>
      </c>
    </row>
    <row r="6" spans="1:3">
      <c t="s" r="A6" s="4">
        <v>430</v>
      </c>
      <c t="n" r="B6" s="6">
        <v>282628</v>
      </c>
      <c t="n" r="C6" s="6">
        <v>282875</v>
      </c>
    </row>
    <row r="7" spans="1:3">
      <c t="s" r="A7" s="4">
        <v>431</v>
      </c>
      <c t="n" r="B7" s="6">
        <v>250</v>
      </c>
      <c t="n" r="C7" s="6">
        <v>250</v>
      </c>
    </row>
    <row r="8" spans="1:3">
      <c t="s" r="A8" s="4">
        <v>432</v>
      </c>
      <c t="n" r="B8" s="6">
        <v>250</v>
      </c>
      <c t="n" r="C8" s="6">
        <v>250</v>
      </c>
    </row>
    <row r="9" spans="1:3">
      <c t="s" r="A9" s="4">
        <v>433</v>
      </c>
      <c t="n" r="B9" s="6">
        <v>284125</v>
      </c>
      <c t="n" r="C9" s="6">
        <v>286088</v>
      </c>
    </row>
    <row r="10" spans="1:3">
      <c t="s" r="A10" s="4">
        <v>434</v>
      </c>
      <c t="n" r="B10" s="6">
        <v>2670</v>
      </c>
      <c t="n" r="C10" s="6">
        <v>1082</v>
      </c>
    </row>
    <row r="11" spans="1:3">
      <c t="s" r="A11" s="4">
        <v>435</v>
      </c>
      <c t="n" r="B11" s="6">
        <v>-3918</v>
      </c>
      <c t="n" r="C11" s="6">
        <v>-4045</v>
      </c>
    </row>
    <row r="12" spans="1:3">
      <c t="s" r="A12" s="4">
        <v>436</v>
      </c>
      <c t="n" r="B12" s="6">
        <v>282878</v>
      </c>
      <c t="n" r="C12" s="6">
        <v>283125</v>
      </c>
    </row>
    <row r="13" spans="1:3">
      <c t="s" r="A13" s="4">
        <v>437</v>
      </c>
    </row>
    <row r="14" spans="1:3">
      <c t="s" r="A14" s="3">
        <v>426</v>
      </c>
    </row>
    <row r="15" spans="1:3">
      <c t="s" r="A15" s="4">
        <v>427</v>
      </c>
      <c t="n" r="B15" s="6">
        <v>181</v>
      </c>
      <c t="n" r="C15" s="6">
        <v>183</v>
      </c>
    </row>
    <row r="16" spans="1:3">
      <c t="s" r="A16" s="4">
        <v>429</v>
      </c>
      <c t="n" r="B16" s="6">
        <v>-3</v>
      </c>
      <c t="n" r="C16" s="6">
        <v>-1</v>
      </c>
    </row>
    <row r="17" spans="1:3">
      <c t="s" r="A17" s="4">
        <v>430</v>
      </c>
      <c t="n" r="B17" s="6">
        <v>178</v>
      </c>
      <c t="n" r="C17" s="6">
        <v>182</v>
      </c>
    </row>
    <row r="18" spans="1:3">
      <c t="s" r="A18" s="4">
        <v>438</v>
      </c>
    </row>
    <row r="19" spans="1:3">
      <c t="s" r="A19" s="3">
        <v>426</v>
      </c>
    </row>
    <row r="20" spans="1:3">
      <c t="s" r="A20" s="4">
        <v>427</v>
      </c>
      <c t="n" r="B20" s="6">
        <v>2495</v>
      </c>
      <c t="n" r="C20" s="6">
        <v>2494</v>
      </c>
    </row>
    <row r="21" spans="1:3">
      <c t="s" r="A21" s="4">
        <v>428</v>
      </c>
      <c t="n" r="B21" s="6">
        <v>2</v>
      </c>
    </row>
    <row r="22" spans="1:3">
      <c t="s" r="A22" s="4">
        <v>429</v>
      </c>
      <c t="n" r="C22" s="6">
        <v>-10</v>
      </c>
    </row>
    <row r="23" spans="1:3">
      <c t="s" r="A23" s="4">
        <v>430</v>
      </c>
      <c t="n" r="B23" s="6">
        <v>2497</v>
      </c>
      <c t="n" r="C23" s="6">
        <v>2484</v>
      </c>
    </row>
    <row r="24" spans="1:3">
      <c t="s" r="A24" s="4">
        <v>439</v>
      </c>
    </row>
    <row r="25" spans="1:3">
      <c t="s" r="A25" s="3">
        <v>426</v>
      </c>
    </row>
    <row r="26" spans="1:3">
      <c t="s" r="A26" s="4">
        <v>427</v>
      </c>
      <c t="n" r="B26" s="6">
        <v>4977</v>
      </c>
      <c t="n" r="C26" s="6">
        <v>4976</v>
      </c>
    </row>
    <row r="27" spans="1:3">
      <c t="s" r="A27" s="4">
        <v>428</v>
      </c>
      <c t="n" r="B27" s="6">
        <v>25</v>
      </c>
    </row>
    <row r="28" spans="1:3">
      <c t="s" r="A28" s="4">
        <v>429</v>
      </c>
      <c t="n" r="C28" s="6">
        <v>-74</v>
      </c>
    </row>
    <row r="29" spans="1:3">
      <c t="s" r="A29" s="4">
        <v>430</v>
      </c>
      <c t="n" r="B29" s="6">
        <v>5002</v>
      </c>
      <c t="n" r="C29" s="6">
        <v>4902</v>
      </c>
    </row>
    <row r="30" spans="1:3">
      <c t="s" r="A30" s="4">
        <v>440</v>
      </c>
    </row>
    <row r="31" spans="1:3">
      <c t="s" r="A31" s="3">
        <v>426</v>
      </c>
    </row>
    <row r="32" spans="1:3">
      <c t="s" r="A32" s="4">
        <v>427</v>
      </c>
      <c t="n" r="B32" s="6">
        <v>203787</v>
      </c>
      <c t="n" r="C32" s="6">
        <v>205586</v>
      </c>
    </row>
    <row r="33" spans="1:3">
      <c t="s" r="A33" s="4">
        <v>428</v>
      </c>
      <c t="n" r="B33" s="6">
        <v>2643</v>
      </c>
      <c t="n" r="C33" s="6">
        <v>1082</v>
      </c>
    </row>
    <row r="34" spans="1:3">
      <c t="s" r="A34" s="4">
        <v>429</v>
      </c>
      <c t="n" r="B34" s="6">
        <v>-349</v>
      </c>
      <c t="n" r="C34" s="6">
        <v>-1156</v>
      </c>
    </row>
    <row r="35" spans="1:3">
      <c t="s" r="A35" s="4">
        <v>430</v>
      </c>
      <c t="n" r="B35" s="6">
        <v>206082</v>
      </c>
      <c t="n" r="C35" s="6">
        <v>205512</v>
      </c>
    </row>
    <row r="36" spans="1:3">
      <c t="s" r="A36" s="4">
        <v>441</v>
      </c>
    </row>
    <row r="37" spans="1:3">
      <c t="s" r="A37" s="3">
        <v>426</v>
      </c>
    </row>
    <row r="38" spans="1:3">
      <c t="s" r="A38" s="4">
        <v>427</v>
      </c>
      <c t="n" r="B38" s="6">
        <v>12019</v>
      </c>
      <c t="n" r="C38" s="6">
        <v>12018</v>
      </c>
    </row>
    <row r="39" spans="1:3">
      <c t="s" r="A39" s="4">
        <v>429</v>
      </c>
      <c t="n" r="B39" s="6">
        <v>-2300</v>
      </c>
      <c t="n" r="C39" s="6">
        <v>-1844</v>
      </c>
    </row>
    <row r="40" spans="1:3">
      <c t="s" r="A40" s="4">
        <v>430</v>
      </c>
      <c t="n" r="B40" s="6">
        <v>9719</v>
      </c>
      <c t="n" r="C40" s="6">
        <v>10174</v>
      </c>
    </row>
    <row r="41" spans="1:3">
      <c t="s" r="A41" s="4">
        <v>436</v>
      </c>
      <c t="n" r="B41" s="6">
        <v>6600</v>
      </c>
    </row>
    <row r="42" spans="1:3">
      <c t="s" r="A42" s="4">
        <v>442</v>
      </c>
    </row>
    <row r="43" spans="1:3">
      <c t="s" r="A43" s="3">
        <v>426</v>
      </c>
    </row>
    <row r="44" spans="1:3">
      <c t="s" r="A44" s="4">
        <v>427</v>
      </c>
      <c t="n" r="B44" s="6">
        <v>59959</v>
      </c>
      <c t="n" r="C44" s="6">
        <v>59956</v>
      </c>
    </row>
    <row r="45" spans="1:3">
      <c t="s" r="A45" s="4">
        <v>429</v>
      </c>
      <c t="n" r="B45" s="6">
        <v>-1266</v>
      </c>
      <c t="n" r="C45" s="6">
        <v>-960</v>
      </c>
    </row>
    <row r="46" spans="1:3">
      <c t="s" r="A46" s="4">
        <v>430</v>
      </c>
      <c t="n" r="B46" s="6">
        <v>58693</v>
      </c>
      <c t="n" r="C46" s="6">
        <v>58996</v>
      </c>
    </row>
    <row r="47" spans="1:3">
      <c t="s" r="A47" s="4">
        <v>443</v>
      </c>
    </row>
    <row r="48" spans="1:3">
      <c t="s" r="A48" s="3">
        <v>426</v>
      </c>
    </row>
    <row r="49" spans="1:3">
      <c t="s" r="A49" s="4">
        <v>427</v>
      </c>
      <c t="n" r="B49" s="6">
        <v>457</v>
      </c>
      <c t="n" r="C49" s="6">
        <v>625</v>
      </c>
    </row>
    <row r="50" spans="1:3">
      <c t="s" r="A50" s="4">
        <v>430</v>
      </c>
      <c t="n" r="B50" s="6">
        <v>457</v>
      </c>
      <c t="n" r="C50" s="6">
        <v>625</v>
      </c>
    </row>
    <row r="51" spans="1:3">
      <c t="s" r="A51" s="4">
        <v>431</v>
      </c>
      <c t="n" r="B51" s="6">
        <v>250</v>
      </c>
      <c t="n" r="C51" s="6">
        <v>250</v>
      </c>
    </row>
    <row r="52" spans="1:3">
      <c t="s" r="A52" s="4">
        <v>432</v>
      </c>
      <c t="n" r="B52" s="7">
        <v>250</v>
      </c>
      <c t="n" r="C52" s="7">
        <v>2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25</v>
      </c>
    </row>
    <row r="2" spans="1:3">
      <c t="s" r="A2" s="3">
        <v>445</v>
      </c>
    </row>
    <row r="3" spans="1:3">
      <c t="s" r="A3" s="4">
        <v>446</v>
      </c>
      <c t="n" r="B3" s="7">
        <v>24363</v>
      </c>
      <c t="n" r="C3" s="7">
        <v>72283</v>
      </c>
    </row>
    <row r="4" spans="1:3">
      <c t="s" r="A4" s="4">
        <v>447</v>
      </c>
      <c t="n" r="B4" s="6">
        <v>-350</v>
      </c>
      <c t="n" r="C4" s="6">
        <v>-400</v>
      </c>
    </row>
    <row r="5" spans="1:3">
      <c t="s" r="A5" s="4">
        <v>448</v>
      </c>
      <c t="n" r="B5" s="6">
        <v>84394</v>
      </c>
      <c t="n" r="C5" s="6">
        <v>88238</v>
      </c>
    </row>
    <row r="6" spans="1:3">
      <c t="s" r="A6" s="4">
        <v>449</v>
      </c>
      <c t="n" r="B6" s="6">
        <v>-3568</v>
      </c>
      <c t="n" r="C6" s="6">
        <v>-3645</v>
      </c>
    </row>
    <row r="7" spans="1:3">
      <c t="s" r="A7" s="4">
        <v>450</v>
      </c>
      <c t="n" r="B7" s="6">
        <v>108757</v>
      </c>
      <c t="n" r="C7" s="6">
        <v>160521</v>
      </c>
    </row>
    <row r="8" spans="1:3">
      <c t="s" r="A8" s="4">
        <v>451</v>
      </c>
      <c t="n" r="B8" s="6">
        <v>-3918</v>
      </c>
      <c t="n" r="C8" s="6">
        <v>-4045</v>
      </c>
    </row>
    <row r="9" spans="1:3">
      <c t="s" r="A9" s="4">
        <v>437</v>
      </c>
    </row>
    <row r="10" spans="1:3">
      <c t="s" r="A10" s="3">
        <v>445</v>
      </c>
    </row>
    <row r="11" spans="1:3">
      <c t="s" r="A11" s="4">
        <v>446</v>
      </c>
      <c t="n" r="B11" s="6">
        <v>178</v>
      </c>
      <c t="n" r="C11" s="6">
        <v>182</v>
      </c>
    </row>
    <row r="12" spans="1:3">
      <c t="s" r="A12" s="4">
        <v>447</v>
      </c>
      <c t="n" r="B12" s="6">
        <v>-3</v>
      </c>
      <c t="n" r="C12" s="6">
        <v>-1</v>
      </c>
    </row>
    <row r="13" spans="1:3">
      <c t="s" r="A13" s="4">
        <v>450</v>
      </c>
      <c t="n" r="B13" s="6">
        <v>178</v>
      </c>
      <c t="n" r="C13" s="6">
        <v>182</v>
      </c>
    </row>
    <row r="14" spans="1:3">
      <c t="s" r="A14" s="4">
        <v>451</v>
      </c>
      <c t="n" r="B14" s="6">
        <v>-3</v>
      </c>
      <c t="n" r="C14" s="6">
        <v>-1</v>
      </c>
    </row>
    <row r="15" spans="1:3">
      <c t="s" r="A15" s="4">
        <v>438</v>
      </c>
    </row>
    <row r="16" spans="1:3">
      <c t="s" r="A16" s="3">
        <v>445</v>
      </c>
    </row>
    <row r="17" spans="1:3">
      <c t="s" r="A17" s="4">
        <v>446</v>
      </c>
      <c t="n" r="C17" s="6">
        <v>2484</v>
      </c>
    </row>
    <row r="18" spans="1:3">
      <c t="s" r="A18" s="4">
        <v>447</v>
      </c>
      <c t="n" r="C18" s="6">
        <v>-10</v>
      </c>
    </row>
    <row r="19" spans="1:3">
      <c t="s" r="A19" s="4">
        <v>450</v>
      </c>
      <c t="n" r="C19" s="6">
        <v>2484</v>
      </c>
    </row>
    <row r="20" spans="1:3">
      <c t="s" r="A20" s="4">
        <v>451</v>
      </c>
      <c t="n" r="C20" s="6">
        <v>-10</v>
      </c>
    </row>
    <row r="21" spans="1:3">
      <c t="s" r="A21" s="4">
        <v>439</v>
      </c>
    </row>
    <row r="22" spans="1:3">
      <c t="s" r="A22" s="3">
        <v>445</v>
      </c>
    </row>
    <row r="23" spans="1:3">
      <c t="s" r="A23" s="4">
        <v>448</v>
      </c>
      <c t="n" r="C23" s="6">
        <v>4902</v>
      </c>
    </row>
    <row r="24" spans="1:3">
      <c t="s" r="A24" s="4">
        <v>449</v>
      </c>
      <c t="n" r="C24" s="6">
        <v>-74</v>
      </c>
    </row>
    <row r="25" spans="1:3">
      <c t="s" r="A25" s="4">
        <v>450</v>
      </c>
      <c t="n" r="C25" s="6">
        <v>4902</v>
      </c>
    </row>
    <row r="26" spans="1:3">
      <c t="s" r="A26" s="4">
        <v>451</v>
      </c>
      <c t="n" r="C26" s="6">
        <v>-74</v>
      </c>
    </row>
    <row r="27" spans="1:3">
      <c t="s" r="A27" s="4">
        <v>440</v>
      </c>
    </row>
    <row r="28" spans="1:3">
      <c t="s" r="A28" s="3">
        <v>445</v>
      </c>
    </row>
    <row r="29" spans="1:3">
      <c t="s" r="A29" s="4">
        <v>446</v>
      </c>
      <c t="n" r="B29" s="6">
        <v>10035</v>
      </c>
      <c t="n" r="C29" s="6">
        <v>56753</v>
      </c>
    </row>
    <row r="30" spans="1:3">
      <c t="s" r="A30" s="4">
        <v>447</v>
      </c>
      <c t="n" r="B30" s="6">
        <v>-14</v>
      </c>
      <c t="n" r="C30" s="6">
        <v>-254</v>
      </c>
    </row>
    <row r="31" spans="1:3">
      <c t="s" r="A31" s="4">
        <v>448</v>
      </c>
      <c t="n" r="B31" s="6">
        <v>30132</v>
      </c>
      <c t="n" r="C31" s="6">
        <v>27028</v>
      </c>
    </row>
    <row r="32" spans="1:3">
      <c t="s" r="A32" s="4">
        <v>449</v>
      </c>
      <c t="n" r="B32" s="6">
        <v>-335</v>
      </c>
      <c t="n" r="C32" s="6">
        <v>-902</v>
      </c>
    </row>
    <row r="33" spans="1:3">
      <c t="s" r="A33" s="4">
        <v>450</v>
      </c>
      <c t="n" r="B33" s="6">
        <v>40167</v>
      </c>
      <c t="n" r="C33" s="6">
        <v>83781</v>
      </c>
    </row>
    <row r="34" spans="1:3">
      <c t="s" r="A34" s="4">
        <v>451</v>
      </c>
      <c t="n" r="B34" s="6">
        <v>-349</v>
      </c>
      <c t="n" r="C34" s="6">
        <v>-1156</v>
      </c>
    </row>
    <row r="35" spans="1:3">
      <c t="s" r="A35" s="4">
        <v>441</v>
      </c>
    </row>
    <row r="36" spans="1:3">
      <c t="s" r="A36" s="3">
        <v>445</v>
      </c>
    </row>
    <row r="37" spans="1:3">
      <c t="s" r="A37" s="4">
        <v>448</v>
      </c>
      <c t="n" r="B37" s="6">
        <v>9719</v>
      </c>
      <c t="n" r="C37" s="6">
        <v>10175</v>
      </c>
    </row>
    <row r="38" spans="1:3">
      <c t="s" r="A38" s="4">
        <v>449</v>
      </c>
      <c t="n" r="B38" s="6">
        <v>-2300</v>
      </c>
      <c t="n" r="C38" s="6">
        <v>-1844</v>
      </c>
    </row>
    <row r="39" spans="1:3">
      <c t="s" r="A39" s="4">
        <v>450</v>
      </c>
      <c t="n" r="B39" s="6">
        <v>9719</v>
      </c>
      <c t="n" r="C39" s="6">
        <v>10175</v>
      </c>
    </row>
    <row r="40" spans="1:3">
      <c t="s" r="A40" s="4">
        <v>451</v>
      </c>
      <c t="n" r="B40" s="6">
        <v>-2300</v>
      </c>
      <c t="n" r="C40" s="6">
        <v>-1844</v>
      </c>
    </row>
    <row r="41" spans="1:3">
      <c t="s" r="A41" s="4">
        <v>442</v>
      </c>
    </row>
    <row r="42" spans="1:3">
      <c t="s" r="A42" s="3">
        <v>445</v>
      </c>
    </row>
    <row r="43" spans="1:3">
      <c t="s" r="A43" s="4">
        <v>446</v>
      </c>
      <c t="n" r="B43" s="6">
        <v>14150</v>
      </c>
      <c t="n" r="C43" s="6">
        <v>12864</v>
      </c>
    </row>
    <row r="44" spans="1:3">
      <c t="s" r="A44" s="4">
        <v>447</v>
      </c>
      <c t="n" r="B44" s="6">
        <v>-333</v>
      </c>
      <c t="n" r="C44" s="6">
        <v>-135</v>
      </c>
    </row>
    <row r="45" spans="1:3">
      <c t="s" r="A45" s="4">
        <v>448</v>
      </c>
      <c t="n" r="B45" s="6">
        <v>44543</v>
      </c>
      <c t="n" r="C45" s="6">
        <v>46133</v>
      </c>
    </row>
    <row r="46" spans="1:3">
      <c t="s" r="A46" s="4">
        <v>449</v>
      </c>
      <c t="n" r="B46" s="6">
        <v>-933</v>
      </c>
      <c t="n" r="C46" s="6">
        <v>-825</v>
      </c>
    </row>
    <row r="47" spans="1:3">
      <c t="s" r="A47" s="4">
        <v>450</v>
      </c>
      <c t="n" r="B47" s="6">
        <v>58693</v>
      </c>
      <c t="n" r="C47" s="6">
        <v>58997</v>
      </c>
    </row>
    <row r="48" spans="1:3">
      <c t="s" r="A48" s="4">
        <v>451</v>
      </c>
      <c t="n" r="B48" s="7">
        <v>-1266</v>
      </c>
      <c t="n" r="C48" s="7">
        <v>-9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9"/>
    <col customWidth="1" max="3" min="3" width="29"/>
    <col customWidth="1" max="4" min="4" width="21"/>
    <col customWidth="1" max="5" min="5" width="21"/>
  </cols>
  <sheetData>
    <row r="1" spans="1:5">
      <c t="s" r="A1" s="1">
        <v>452</v>
      </c>
      <c t="s" r="B1" s="2">
        <v>453</v>
      </c>
      <c t="s" r="C1" s="2">
        <v>454</v>
      </c>
      <c t="s" r="D1" s="2">
        <v>314</v>
      </c>
      <c t="s" r="E1" s="2">
        <v>315</v>
      </c>
    </row>
    <row r="2" spans="1:5">
      <c t="s" r="A2" s="3">
        <v>445</v>
      </c>
    </row>
    <row r="3" spans="1:5">
      <c t="s" r="A3" s="4">
        <v>455</v>
      </c>
      <c t="n" r="C3" s="7">
        <v>0</v>
      </c>
      <c t="n" r="D3" s="7">
        <v>0</v>
      </c>
    </row>
    <row r="4" spans="1:5">
      <c t="s" r="A4" s="4">
        <v>456</v>
      </c>
      <c t="n" r="C4" s="6">
        <v>8200000</v>
      </c>
    </row>
    <row r="5" spans="1:5">
      <c t="s" r="A5" s="4">
        <v>457</v>
      </c>
      <c t="n" r="C5" s="6">
        <v>0</v>
      </c>
      <c t="n" r="D5" s="7">
        <v>0</v>
      </c>
    </row>
    <row r="6" spans="1:5">
      <c t="s" r="A6" s="4">
        <v>458</v>
      </c>
      <c t="n" r="C6" s="6">
        <v>350000</v>
      </c>
      <c t="n" r="E6" s="7">
        <v>400000</v>
      </c>
    </row>
    <row r="7" spans="1:5">
      <c t="s" r="A7" s="4">
        <v>446</v>
      </c>
      <c t="n" r="C7" s="6">
        <v>24363000</v>
      </c>
      <c t="n" r="E7" s="6">
        <v>72283000</v>
      </c>
    </row>
    <row r="8" spans="1:5">
      <c t="s" r="A8" s="4">
        <v>459</v>
      </c>
      <c t="n" r="C8" s="6">
        <v>3568000</v>
      </c>
      <c t="n" r="E8" s="6">
        <v>3645000</v>
      </c>
    </row>
    <row r="9" spans="1:5">
      <c t="s" r="A9" s="4">
        <v>460</v>
      </c>
      <c t="n" r="C9" s="6">
        <v>84394000</v>
      </c>
      <c t="n" r="E9" s="6">
        <v>88238000</v>
      </c>
    </row>
    <row r="10" spans="1:5">
      <c t="s" r="A10" s="4">
        <v>461</v>
      </c>
      <c t="n" r="C10" s="6">
        <v>22500000</v>
      </c>
    </row>
    <row r="11" spans="1:5">
      <c t="s" r="A11" s="4">
        <v>462</v>
      </c>
      <c t="n" r="C11" s="7">
        <v>21700000</v>
      </c>
    </row>
    <row r="12" spans="1:5">
      <c t="s" r="A12" s="4">
        <v>463</v>
      </c>
      <c t="s" r="C12" s="4">
        <v>464</v>
      </c>
    </row>
    <row r="13" spans="1:5">
      <c t="s" r="A13" s="4">
        <v>465</v>
      </c>
      <c t="s" r="C13" s="4">
        <v>466</v>
      </c>
    </row>
    <row r="14" spans="1:5">
      <c t="s" r="A14" s="4">
        <v>467</v>
      </c>
      <c t="n" r="C14" s="7">
        <v>11900000</v>
      </c>
    </row>
    <row r="15" spans="1:5">
      <c t="s" r="A15" s="4">
        <v>468</v>
      </c>
      <c t="n" r="C15" s="6">
        <v>12000000</v>
      </c>
    </row>
    <row r="16" spans="1:5">
      <c t="s" r="A16" s="4">
        <v>469</v>
      </c>
      <c t="n" r="C16" s="6">
        <v>134200000</v>
      </c>
    </row>
    <row r="17" spans="1:5">
      <c t="s" r="A17" s="4">
        <v>470</v>
      </c>
      <c t="n" r="C17" s="6">
        <v>135900000</v>
      </c>
    </row>
    <row r="18" spans="1:5">
      <c t="s" r="A18" s="4">
        <v>440</v>
      </c>
    </row>
    <row r="19" spans="1:5">
      <c t="s" r="A19" s="3">
        <v>445</v>
      </c>
    </row>
    <row r="20" spans="1:5">
      <c t="s" r="A20" s="4">
        <v>458</v>
      </c>
      <c t="n" r="C20" s="7">
        <v>14000</v>
      </c>
      <c t="n" r="E20" s="6">
        <v>254000</v>
      </c>
    </row>
    <row r="21" spans="1:5">
      <c t="s" r="A21" s="4">
        <v>471</v>
      </c>
      <c t="n" r="C21" s="6">
        <v>2</v>
      </c>
    </row>
    <row r="22" spans="1:5">
      <c t="s" r="A22" s="4">
        <v>446</v>
      </c>
      <c t="n" r="C22" s="7">
        <v>10035000</v>
      </c>
      <c t="n" r="E22" s="6">
        <v>56753000</v>
      </c>
    </row>
    <row r="23" spans="1:5">
      <c t="s" r="A23" s="4">
        <v>459</v>
      </c>
      <c t="n" r="C23" s="6">
        <v>335000</v>
      </c>
      <c t="n" r="E23" s="6">
        <v>902000</v>
      </c>
    </row>
    <row r="24" spans="1:5">
      <c t="s" r="A24" s="4">
        <v>460</v>
      </c>
      <c t="n" r="C24" s="7">
        <v>30132000</v>
      </c>
      <c t="n" r="E24" s="6">
        <v>27028000</v>
      </c>
    </row>
    <row r="25" spans="1:5">
      <c t="s" r="A25" s="4">
        <v>472</v>
      </c>
      <c t="n" r="C25" s="6">
        <v>7</v>
      </c>
    </row>
    <row r="26" spans="1:5">
      <c t="s" r="A26" s="4">
        <v>442</v>
      </c>
    </row>
    <row r="27" spans="1:5">
      <c t="s" r="A27" s="3">
        <v>445</v>
      </c>
    </row>
    <row r="28" spans="1:5">
      <c t="s" r="A28" s="4">
        <v>458</v>
      </c>
      <c t="n" r="C28" s="7">
        <v>333000</v>
      </c>
      <c t="n" r="E28" s="6">
        <v>135000</v>
      </c>
    </row>
    <row r="29" spans="1:5">
      <c t="s" r="A29" s="4">
        <v>446</v>
      </c>
      <c t="n" r="C29" s="6">
        <v>14150000</v>
      </c>
      <c t="n" r="E29" s="6">
        <v>12864000</v>
      </c>
    </row>
    <row r="30" spans="1:5">
      <c t="s" r="A30" s="4">
        <v>459</v>
      </c>
      <c t="n" r="C30" s="6">
        <v>933000</v>
      </c>
      <c t="n" r="E30" s="6">
        <v>825000</v>
      </c>
    </row>
    <row r="31" spans="1:5">
      <c t="s" r="A31" s="4">
        <v>460</v>
      </c>
      <c t="n" r="C31" s="7">
        <v>44543000</v>
      </c>
      <c t="n" r="E31" s="6">
        <v>46133000</v>
      </c>
    </row>
    <row r="32" spans="1:5">
      <c t="s" r="A32" s="4">
        <v>473</v>
      </c>
      <c t="n" r="C32" s="6">
        <v>5</v>
      </c>
    </row>
    <row r="33" spans="1:5">
      <c t="s" r="A33" s="4">
        <v>474</v>
      </c>
    </row>
    <row r="34" spans="1:5">
      <c t="s" r="A34" s="3">
        <v>445</v>
      </c>
    </row>
    <row r="35" spans="1:5">
      <c t="s" r="A35" s="4">
        <v>471</v>
      </c>
      <c t="n" r="C35" s="6">
        <v>1</v>
      </c>
    </row>
    <row r="36" spans="1:5">
      <c t="s" r="A36" s="4">
        <v>472</v>
      </c>
      <c t="n" r="C36" s="6">
        <v>4</v>
      </c>
    </row>
    <row r="37" spans="1:5">
      <c t="s" r="A37" s="4">
        <v>475</v>
      </c>
    </row>
    <row r="38" spans="1:5">
      <c t="s" r="A38" s="3">
        <v>445</v>
      </c>
    </row>
    <row r="39" spans="1:5">
      <c t="s" r="A39" s="4">
        <v>471</v>
      </c>
      <c t="n" r="C39" s="6">
        <v>3</v>
      </c>
    </row>
    <row r="40" spans="1:5">
      <c t="s" r="A40" s="4">
        <v>472</v>
      </c>
      <c t="n" r="C40" s="6">
        <v>3</v>
      </c>
    </row>
    <row r="41" spans="1:5">
      <c t="s" r="A41" s="4">
        <v>441</v>
      </c>
    </row>
    <row r="42" spans="1:5">
      <c t="s" r="A42" s="3">
        <v>445</v>
      </c>
    </row>
    <row r="43" spans="1:5">
      <c t="s" r="A43" s="4">
        <v>456</v>
      </c>
      <c t="n" r="C43" s="7">
        <v>1200000</v>
      </c>
    </row>
    <row r="44" spans="1:5">
      <c t="s" r="A44" s="4">
        <v>459</v>
      </c>
      <c t="n" r="C44" s="6">
        <v>2300000</v>
      </c>
      <c t="n" r="E44" s="6">
        <v>1844000</v>
      </c>
    </row>
    <row r="45" spans="1:5">
      <c t="s" r="A45" s="4">
        <v>460</v>
      </c>
      <c t="n" r="C45" s="7">
        <v>9719000</v>
      </c>
      <c t="n" r="E45" s="7">
        <v>10175000</v>
      </c>
    </row>
    <row r="46" spans="1:5">
      <c t="s" r="A46" s="4">
        <v>472</v>
      </c>
      <c t="n" r="C46" s="6">
        <v>2</v>
      </c>
    </row>
    <row r="47" spans="1:5">
      <c t="s" r="A47" s="4">
        <v>476</v>
      </c>
      <c t="n" r="C47" s="6">
        <v>1</v>
      </c>
    </row>
    <row r="48" spans="1:5">
      <c t="s" r="A48" s="4">
        <v>477</v>
      </c>
      <c t="n" r="C48" s="7">
        <v>3200000</v>
      </c>
    </row>
    <row r="49" spans="1:5">
      <c t="s" r="A49" s="4">
        <v>478</v>
      </c>
      <c t="n" r="C49" s="7">
        <v>3100000</v>
      </c>
    </row>
    <row r="50" spans="1:5">
      <c t="s" r="A50" s="4">
        <v>479</v>
      </c>
      <c t="n" r="C50" s="6">
        <v>1</v>
      </c>
    </row>
    <row r="51" spans="1:5">
      <c t="s" r="A51" s="4">
        <v>480</v>
      </c>
      <c t="n" r="C51" s="7">
        <v>8800000</v>
      </c>
    </row>
    <row r="52" spans="1:5">
      <c t="s" r="A52" s="4">
        <v>481</v>
      </c>
      <c t="n" r="C52" s="7">
        <v>6600000</v>
      </c>
    </row>
    <row r="53" spans="1:5">
      <c t="s" r="A53" s="4">
        <v>482</v>
      </c>
      <c t="n" r="B53" s="10">
        <v>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25</v>
      </c>
    </row>
    <row r="2" spans="1:3">
      <c t="s" r="A2" s="3">
        <v>426</v>
      </c>
    </row>
    <row r="3" spans="1:3">
      <c t="s" r="A3" s="4">
        <v>484</v>
      </c>
      <c t="n" r="B3" s="7">
        <v>457</v>
      </c>
      <c t="n" r="C3" s="7">
        <v>625</v>
      </c>
    </row>
    <row r="4" spans="1:3">
      <c t="s" r="A4" s="4">
        <v>485</v>
      </c>
      <c t="n" r="B4" s="6">
        <v>2495</v>
      </c>
      <c t="n" r="C4" s="6">
        <v>2494</v>
      </c>
    </row>
    <row r="5" spans="1:3">
      <c t="s" r="A5" s="4">
        <v>486</v>
      </c>
      <c t="n" r="B5" s="6">
        <v>40956</v>
      </c>
      <c t="n" r="C5" s="6">
        <v>38453</v>
      </c>
    </row>
    <row r="6" spans="1:3">
      <c t="s" r="A6" s="4">
        <v>487</v>
      </c>
      <c t="n" r="B6" s="6">
        <v>35999</v>
      </c>
      <c t="n" r="C6" s="6">
        <v>38497</v>
      </c>
    </row>
    <row r="7" spans="1:3">
      <c t="s" r="A7" s="4">
        <v>488</v>
      </c>
      <c t="n" r="B7" s="6">
        <v>79907</v>
      </c>
      <c t="n" r="C7" s="6">
        <v>80069</v>
      </c>
    </row>
    <row r="8" spans="1:3">
      <c t="s" r="A8" s="4">
        <v>489</v>
      </c>
      <c t="n" r="B8" s="6">
        <v>283875</v>
      </c>
      <c t="n" r="C8" s="6">
        <v>285838</v>
      </c>
    </row>
    <row r="9" spans="1:3">
      <c t="s" r="A9" s="4">
        <v>490</v>
      </c>
      <c t="n" r="B9" s="6">
        <v>457</v>
      </c>
      <c t="n" r="C9" s="6">
        <v>625</v>
      </c>
    </row>
    <row r="10" spans="1:3">
      <c t="s" r="A10" s="4">
        <v>491</v>
      </c>
      <c t="n" r="B10" s="6">
        <v>2497</v>
      </c>
      <c t="n" r="C10" s="6">
        <v>2484</v>
      </c>
    </row>
    <row r="11" spans="1:3">
      <c t="s" r="A11" s="4">
        <v>492</v>
      </c>
      <c t="n" r="B11" s="6">
        <v>39893</v>
      </c>
      <c t="n" r="C11" s="6">
        <v>37709</v>
      </c>
    </row>
    <row r="12" spans="1:3">
      <c t="s" r="A12" s="4">
        <v>493</v>
      </c>
      <c t="n" r="B12" s="6">
        <v>33521</v>
      </c>
      <c t="n" r="C12" s="6">
        <v>36363</v>
      </c>
    </row>
    <row r="13" spans="1:3">
      <c t="s" r="A13" s="4">
        <v>494</v>
      </c>
      <c t="n" r="B13" s="6">
        <v>76368</v>
      </c>
      <c t="n" r="C13" s="6">
        <v>77181</v>
      </c>
    </row>
    <row r="14" spans="1:3">
      <c t="s" r="A14" s="4">
        <v>495</v>
      </c>
      <c t="n" r="B14" s="6">
        <v>282628</v>
      </c>
      <c t="n" r="C14" s="6">
        <v>282875</v>
      </c>
    </row>
    <row r="15" spans="1:3">
      <c t="s" r="A15" s="4">
        <v>485</v>
      </c>
      <c t="n" r="B15" s="6">
        <v>250</v>
      </c>
      <c t="n" r="C15" s="6">
        <v>250</v>
      </c>
    </row>
    <row r="16" spans="1:3">
      <c t="s" r="A16" s="4">
        <v>488</v>
      </c>
      <c t="n" r="B16" s="6">
        <v>250</v>
      </c>
      <c t="n" r="C16" s="6">
        <v>250</v>
      </c>
    </row>
    <row r="17" spans="1:3">
      <c t="s" r="A17" s="4">
        <v>489</v>
      </c>
      <c t="n" r="B17" s="6">
        <v>250</v>
      </c>
      <c t="n" r="C17" s="6">
        <v>250</v>
      </c>
    </row>
    <row r="18" spans="1:3">
      <c t="s" r="A18" s="4">
        <v>491</v>
      </c>
      <c t="n" r="B18" s="6">
        <v>250</v>
      </c>
      <c t="n" r="C18" s="6">
        <v>250</v>
      </c>
    </row>
    <row r="19" spans="1:3">
      <c t="s" r="A19" s="4">
        <v>494</v>
      </c>
      <c t="n" r="B19" s="6">
        <v>250</v>
      </c>
      <c t="n" r="C19" s="6">
        <v>250</v>
      </c>
    </row>
    <row r="20" spans="1:3">
      <c t="s" r="A20" s="4">
        <v>495</v>
      </c>
      <c t="n" r="B20" s="6">
        <v>250</v>
      </c>
      <c t="n" r="C20" s="6">
        <v>250</v>
      </c>
    </row>
    <row r="21" spans="1:3">
      <c t="s" r="A21" s="4">
        <v>437</v>
      </c>
    </row>
    <row r="22" spans="1:3">
      <c t="s" r="A22" s="3">
        <v>426</v>
      </c>
    </row>
    <row r="23" spans="1:3">
      <c t="s" r="A23" s="4">
        <v>489</v>
      </c>
      <c t="n" r="B23" s="6">
        <v>181</v>
      </c>
      <c t="n" r="C23" s="6">
        <v>183</v>
      </c>
    </row>
    <row r="24" spans="1:3">
      <c t="s" r="A24" s="4">
        <v>495</v>
      </c>
      <c t="n" r="B24" s="6">
        <v>178</v>
      </c>
      <c t="n" r="C24" s="6">
        <v>182</v>
      </c>
    </row>
    <row r="25" spans="1:3">
      <c t="s" r="A25" s="4">
        <v>440</v>
      </c>
    </row>
    <row r="26" spans="1:3">
      <c t="s" r="A26" s="3">
        <v>426</v>
      </c>
    </row>
    <row r="27" spans="1:3">
      <c t="s" r="A27" s="4">
        <v>489</v>
      </c>
      <c t="n" r="B27" s="6">
        <v>203787</v>
      </c>
      <c t="n" r="C27" s="6">
        <v>205586</v>
      </c>
    </row>
    <row r="28" spans="1:3">
      <c t="s" r="A28" s="4">
        <v>495</v>
      </c>
      <c t="n" r="B28" s="7">
        <v>206082</v>
      </c>
      <c t="n" r="C28" s="7">
        <v>2055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t="s" r="A1" s="1">
        <v>496</v>
      </c>
      <c t="s" r="B1" s="2">
        <v>2</v>
      </c>
      <c t="s" r="C1" s="2">
        <v>25</v>
      </c>
      <c t="s" r="D1" s="2">
        <v>76</v>
      </c>
      <c t="s" r="E1" s="2">
        <v>497</v>
      </c>
    </row>
    <row r="2" spans="1:5">
      <c t="s" r="A2" s="3">
        <v>316</v>
      </c>
    </row>
    <row r="3" spans="1:5">
      <c t="s" r="A3" s="4">
        <v>498</v>
      </c>
      <c t="n" r="B3" s="7">
        <v>1577898</v>
      </c>
      <c t="n" r="C3" s="7">
        <v>1548509</v>
      </c>
      <c t="n" r="D3" s="7">
        <v>1484172</v>
      </c>
    </row>
    <row r="4" spans="1:5">
      <c t="s" r="A4" s="4">
        <v>499</v>
      </c>
      <c t="n" r="B4" s="6">
        <v>-17952</v>
      </c>
      <c t="n" r="C4" s="6">
        <v>-18008</v>
      </c>
      <c t="n" r="D4" s="6">
        <v>-20916</v>
      </c>
      <c t="n" r="E4" s="7">
        <v>-23246</v>
      </c>
    </row>
    <row r="5" spans="1:5">
      <c t="s" r="A5" s="4">
        <v>500</v>
      </c>
      <c t="n" r="B5" s="6">
        <v>1559946</v>
      </c>
      <c t="n" r="C5" s="6">
        <v>1530501</v>
      </c>
    </row>
    <row r="6" spans="1:5">
      <c t="s" r="A6" s="4">
        <v>501</v>
      </c>
    </row>
    <row r="7" spans="1:5">
      <c t="s" r="A7" s="3">
        <v>316</v>
      </c>
    </row>
    <row r="8" spans="1:5">
      <c t="s" r="A8" s="4">
        <v>498</v>
      </c>
      <c t="n" r="B8" s="6">
        <v>222828</v>
      </c>
      <c t="n" r="C8" s="6">
        <v>230681</v>
      </c>
    </row>
    <row r="9" spans="1:5">
      <c t="s" r="A9" s="4">
        <v>502</v>
      </c>
    </row>
    <row r="10" spans="1:5">
      <c t="s" r="A10" s="3">
        <v>316</v>
      </c>
    </row>
    <row r="11" spans="1:5">
      <c t="s" r="A11" s="4">
        <v>498</v>
      </c>
      <c t="n" r="B11" s="6">
        <v>218598</v>
      </c>
      <c t="n" r="C11" s="6">
        <v>228191</v>
      </c>
    </row>
    <row r="12" spans="1:5">
      <c t="s" r="A12" s="4">
        <v>503</v>
      </c>
    </row>
    <row r="13" spans="1:5">
      <c t="s" r="A13" s="3">
        <v>316</v>
      </c>
    </row>
    <row r="14" spans="1:5">
      <c t="s" r="A14" s="4">
        <v>498</v>
      </c>
      <c t="n" r="B14" s="6">
        <v>667401</v>
      </c>
      <c t="n" r="C14" s="6">
        <v>625700</v>
      </c>
    </row>
    <row r="15" spans="1:5">
      <c t="s" r="A15" s="4">
        <v>504</v>
      </c>
    </row>
    <row r="16" spans="1:5">
      <c t="s" r="A16" s="3">
        <v>316</v>
      </c>
    </row>
    <row r="17" spans="1:5">
      <c t="s" r="A17" s="4">
        <v>498</v>
      </c>
      <c t="n" r="B17" s="6">
        <v>86520</v>
      </c>
      <c t="n" r="C17" s="6">
        <v>68070</v>
      </c>
    </row>
    <row r="18" spans="1:5">
      <c t="s" r="A18" s="4">
        <v>505</v>
      </c>
    </row>
    <row r="19" spans="1:5">
      <c t="s" r="A19" s="3">
        <v>316</v>
      </c>
    </row>
    <row r="20" spans="1:5">
      <c t="s" r="A20" s="4">
        <v>498</v>
      </c>
      <c t="n" r="B20" s="6">
        <v>125338</v>
      </c>
      <c t="n" r="C20" s="6">
        <v>130401</v>
      </c>
    </row>
    <row r="21" spans="1:5">
      <c t="s" r="A21" s="4">
        <v>506</v>
      </c>
    </row>
    <row r="22" spans="1:5">
      <c t="s" r="A22" s="3">
        <v>316</v>
      </c>
    </row>
    <row r="23" spans="1:5">
      <c t="s" r="A23" s="4">
        <v>498</v>
      </c>
      <c t="n" r="B23" s="6">
        <v>11506</v>
      </c>
      <c t="n" r="C23" s="6">
        <v>12383</v>
      </c>
    </row>
    <row r="24" spans="1:5">
      <c t="s" r="A24" s="4">
        <v>334</v>
      </c>
    </row>
    <row r="25" spans="1:5">
      <c t="s" r="A25" s="3">
        <v>316</v>
      </c>
    </row>
    <row r="26" spans="1:5">
      <c t="s" r="A26" s="4">
        <v>498</v>
      </c>
      <c t="n" r="B26" s="6">
        <v>241891</v>
      </c>
      <c t="n" r="C26" s="6">
        <v>249975</v>
      </c>
      <c t="n" r="D26" s="6">
        <v>273118</v>
      </c>
    </row>
    <row r="27" spans="1:5">
      <c t="s" r="A27" s="4">
        <v>499</v>
      </c>
      <c t="n" r="B27" s="6">
        <v>-2714</v>
      </c>
      <c t="n" r="C27" s="6">
        <v>-3029</v>
      </c>
      <c t="n" r="D27" s="6">
        <v>-4236</v>
      </c>
      <c t="n" r="E27" s="6">
        <v>-3513</v>
      </c>
    </row>
    <row r="28" spans="1:5">
      <c t="s" r="A28" s="4">
        <v>507</v>
      </c>
    </row>
    <row r="29" spans="1:5">
      <c t="s" r="A29" s="3">
        <v>316</v>
      </c>
    </row>
    <row r="30" spans="1:5">
      <c t="s" r="A30" s="4">
        <v>498</v>
      </c>
      <c t="n" r="B30" s="6">
        <v>3816</v>
      </c>
      <c t="n" r="C30" s="6">
        <v>3108</v>
      </c>
    </row>
    <row r="31" spans="1:5">
      <c t="s" r="A31" s="4">
        <v>328</v>
      </c>
    </row>
    <row r="32" spans="1:5">
      <c t="s" r="A32" s="3">
        <v>316</v>
      </c>
    </row>
    <row r="33" spans="1:5">
      <c t="s" r="A33" s="4">
        <v>498</v>
      </c>
      <c t="n" r="B33" s="6">
        <v>1195346</v>
      </c>
      <c t="n" r="D33" s="6">
        <v>1042820</v>
      </c>
    </row>
    <row r="34" spans="1:5">
      <c t="s" r="A34" s="4">
        <v>499</v>
      </c>
      <c t="n" r="B34" s="6">
        <v>-12568</v>
      </c>
      <c t="n" r="C34" s="6">
        <v>-12120</v>
      </c>
      <c t="n" r="D34" s="7">
        <v>-12890</v>
      </c>
      <c t="n" r="E34" s="7">
        <v>-15834</v>
      </c>
    </row>
    <row r="35" spans="1:5">
      <c t="s" r="A35" s="4">
        <v>508</v>
      </c>
    </row>
    <row r="36" spans="1:5">
      <c t="s" r="A36" s="3">
        <v>316</v>
      </c>
    </row>
    <row r="37" spans="1:5">
      <c t="s" r="A37" s="4">
        <v>498</v>
      </c>
      <c t="n" r="B37" s="6">
        <v>222828</v>
      </c>
      <c t="n" r="C37" s="6">
        <v>230681</v>
      </c>
    </row>
    <row r="38" spans="1:5">
      <c t="s" r="A38" s="4">
        <v>509</v>
      </c>
    </row>
    <row r="39" spans="1:5">
      <c t="s" r="A39" s="3">
        <v>316</v>
      </c>
    </row>
    <row r="40" spans="1:5">
      <c t="s" r="A40" s="4">
        <v>498</v>
      </c>
      <c t="n" r="B40" s="6">
        <v>218598</v>
      </c>
      <c t="n" r="C40" s="6">
        <v>228191</v>
      </c>
    </row>
    <row r="41" spans="1:5">
      <c t="s" r="A41" s="4">
        <v>510</v>
      </c>
    </row>
    <row r="42" spans="1:5">
      <c t="s" r="A42" s="3">
        <v>316</v>
      </c>
    </row>
    <row r="43" spans="1:5">
      <c t="s" r="A43" s="4">
        <v>498</v>
      </c>
      <c t="n" r="B43" s="6">
        <v>667401</v>
      </c>
      <c t="n" r="C43" s="6">
        <v>625700</v>
      </c>
    </row>
    <row r="44" spans="1:5">
      <c t="s" r="A44" s="4">
        <v>511</v>
      </c>
    </row>
    <row r="45" spans="1:5">
      <c t="s" r="A45" s="3">
        <v>316</v>
      </c>
    </row>
    <row r="46" spans="1:5">
      <c t="s" r="A46" s="4">
        <v>498</v>
      </c>
      <c t="n" r="B46" s="6">
        <v>86520</v>
      </c>
      <c t="n" r="C46" s="6">
        <v>68070</v>
      </c>
    </row>
    <row r="47" spans="1:5">
      <c t="s" r="A47" s="4">
        <v>512</v>
      </c>
    </row>
    <row r="48" spans="1:5">
      <c t="s" r="A48" s="3">
        <v>316</v>
      </c>
    </row>
    <row r="49" spans="1:5">
      <c t="s" r="A49" s="4">
        <v>498</v>
      </c>
      <c t="n" r="B49" s="6">
        <v>125338</v>
      </c>
      <c t="n" r="C49" s="6">
        <v>130401</v>
      </c>
    </row>
    <row r="50" spans="1:5">
      <c t="s" r="A50" s="4">
        <v>513</v>
      </c>
    </row>
    <row r="51" spans="1:5">
      <c t="s" r="A51" s="3">
        <v>316</v>
      </c>
    </row>
    <row r="52" spans="1:5">
      <c t="s" r="A52" s="4">
        <v>498</v>
      </c>
      <c t="n" r="B52" s="6">
        <v>11506</v>
      </c>
      <c t="n" r="C52" s="6">
        <v>12383</v>
      </c>
    </row>
    <row r="53" spans="1:5">
      <c t="s" r="A53" s="4">
        <v>514</v>
      </c>
    </row>
    <row r="54" spans="1:5">
      <c t="s" r="A54" s="3">
        <v>316</v>
      </c>
    </row>
    <row r="55" spans="1:5">
      <c t="s" r="A55" s="4">
        <v>498</v>
      </c>
      <c t="n" r="B55" s="6">
        <v>241891</v>
      </c>
      <c t="n" r="C55" s="6">
        <v>249975</v>
      </c>
    </row>
    <row r="56" spans="1:5">
      <c t="s" r="A56" s="4">
        <v>515</v>
      </c>
    </row>
    <row r="57" spans="1:5">
      <c t="s" r="A57" s="3">
        <v>316</v>
      </c>
    </row>
    <row r="58" spans="1:5">
      <c t="s" r="A58" s="4">
        <v>498</v>
      </c>
      <c t="n" r="B58" s="7">
        <v>3816</v>
      </c>
      <c t="n" r="C58" s="7">
        <v>31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16</v>
      </c>
      <c t="s" r="B1" s="2">
        <v>2</v>
      </c>
      <c t="s" r="C1" s="2">
        <v>25</v>
      </c>
    </row>
    <row r="2" spans="1:3">
      <c t="s" r="A2" s="3">
        <v>316</v>
      </c>
    </row>
    <row r="3" spans="1:3">
      <c t="s" r="A3" s="4">
        <v>517</v>
      </c>
      <c t="n" r="B3" s="7">
        <v>3066</v>
      </c>
      <c t="n" r="C3" s="7">
        <v>2207</v>
      </c>
    </row>
    <row r="4" spans="1:3">
      <c t="s" r="A4" s="4">
        <v>518</v>
      </c>
      <c t="n" r="B4" s="6">
        <v>838</v>
      </c>
      <c t="n" r="C4" s="6">
        <v>910</v>
      </c>
    </row>
    <row r="5" spans="1:3">
      <c t="s" r="A5" s="4">
        <v>508</v>
      </c>
    </row>
    <row r="6" spans="1:3">
      <c t="s" r="A6" s="3">
        <v>316</v>
      </c>
    </row>
    <row r="7" spans="1:3">
      <c t="s" r="A7" s="4">
        <v>517</v>
      </c>
      <c t="n" r="B7" s="6">
        <v>2</v>
      </c>
      <c t="n" r="C7" s="6">
        <v>219</v>
      </c>
    </row>
    <row r="8" spans="1:3">
      <c t="s" r="A8" s="4">
        <v>509</v>
      </c>
    </row>
    <row r="9" spans="1:3">
      <c t="s" r="A9" s="3">
        <v>316</v>
      </c>
    </row>
    <row r="10" spans="1:3">
      <c t="s" r="A10" s="4">
        <v>517</v>
      </c>
      <c t="n" r="B10" s="6">
        <v>324</v>
      </c>
      <c t="n" r="C10" s="6">
        <v>381</v>
      </c>
    </row>
    <row r="11" spans="1:3">
      <c t="s" r="A11" s="4">
        <v>513</v>
      </c>
    </row>
    <row r="12" spans="1:3">
      <c t="s" r="A12" s="3">
        <v>316</v>
      </c>
    </row>
    <row r="13" spans="1:3">
      <c t="s" r="A13" s="4">
        <v>517</v>
      </c>
      <c t="n" r="B13" s="6">
        <v>83</v>
      </c>
      <c t="n" r="C13" s="6">
        <v>88</v>
      </c>
    </row>
    <row r="14" spans="1:3">
      <c t="s" r="A14" s="4">
        <v>514</v>
      </c>
    </row>
    <row r="15" spans="1:3">
      <c t="s" r="A15" s="3">
        <v>316</v>
      </c>
    </row>
    <row r="16" spans="1:3">
      <c t="s" r="A16" s="4">
        <v>517</v>
      </c>
      <c t="n" r="B16" s="6">
        <v>2561</v>
      </c>
      <c t="n" r="C16" s="6">
        <v>1417</v>
      </c>
    </row>
    <row r="17" spans="1:3">
      <c t="s" r="A17" s="4">
        <v>515</v>
      </c>
    </row>
    <row r="18" spans="1:3">
      <c t="s" r="A18" s="3">
        <v>316</v>
      </c>
    </row>
    <row r="19" spans="1:3">
      <c t="s" r="A19" s="4">
        <v>517</v>
      </c>
      <c t="n" r="B19" s="7">
        <v>96</v>
      </c>
      <c t="n" r="C19" s="7">
        <v>1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t="s" r="A1" s="1">
        <v>519</v>
      </c>
      <c t="s" r="B1" s="2">
        <v>520</v>
      </c>
      <c t="s" r="C1" s="2">
        <v>521</v>
      </c>
    </row>
    <row r="2" spans="1:3">
      <c t="s" r="A2" s="3">
        <v>193</v>
      </c>
    </row>
    <row r="3" spans="1:3">
      <c t="s" r="A3" s="4">
        <v>522</v>
      </c>
      <c t="n" r="B3" s="7">
        <v>9300000</v>
      </c>
      <c t="n" r="C3" s="7">
        <v>8800000</v>
      </c>
    </row>
    <row r="4" spans="1:3">
      <c t="s" r="A4" s="4">
        <v>523</v>
      </c>
      <c t="n" r="B4" s="6">
        <v>2</v>
      </c>
      <c t="n" r="C4" s="6">
        <v>2</v>
      </c>
    </row>
    <row r="5" spans="1:3">
      <c t="s" r="A5" s="4">
        <v>524</v>
      </c>
      <c t="n" r="B5" s="7">
        <v>467000</v>
      </c>
      <c t="n" r="C5" s="7">
        <v>571000</v>
      </c>
    </row>
    <row r="6" spans="1:3">
      <c t="s" r="A6" s="4">
        <v>525</v>
      </c>
      <c t="n" r="B6" s="6">
        <v>0</v>
      </c>
      <c t="n" r="C6" s="6">
        <v>0</v>
      </c>
    </row>
    <row r="7" spans="1:3">
      <c t="s" r="A7" s="4">
        <v>526</v>
      </c>
      <c t="n" r="B7" s="7">
        <v>0</v>
      </c>
      <c t="n" r="C7"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27</v>
      </c>
      <c t="s" r="B1" s="2">
        <v>1</v>
      </c>
    </row>
    <row r="2" spans="1:4">
      <c t="s" r="B2" s="2">
        <v>2</v>
      </c>
      <c t="s" r="C2" s="2">
        <v>76</v>
      </c>
      <c t="s" r="D2" s="2">
        <v>25</v>
      </c>
    </row>
    <row r="3" spans="1:4">
      <c t="s" r="A3" s="3">
        <v>528</v>
      </c>
    </row>
    <row r="4" spans="1:4">
      <c t="s" r="A4" s="4">
        <v>529</v>
      </c>
      <c t="n" r="B4" s="7">
        <v>18008</v>
      </c>
      <c t="n" r="C4" s="7">
        <v>23246</v>
      </c>
    </row>
    <row r="5" spans="1:4">
      <c t="s" r="A5" s="4">
        <v>530</v>
      </c>
      <c t="n" r="B5" s="6">
        <v>-425</v>
      </c>
      <c t="n" r="C5" s="6">
        <v>-3409</v>
      </c>
    </row>
    <row r="6" spans="1:4">
      <c t="s" r="A6" s="4">
        <v>531</v>
      </c>
      <c t="n" r="B6" s="6">
        <v>369</v>
      </c>
      <c t="n" r="C6" s="6">
        <v>1079</v>
      </c>
    </row>
    <row r="7" spans="1:4">
      <c t="s" r="A7" s="4">
        <v>532</v>
      </c>
      <c t="n" r="B7" s="6">
        <v>-56</v>
      </c>
      <c t="n" r="C7" s="6">
        <v>-2330</v>
      </c>
    </row>
    <row r="8" spans="1:4">
      <c t="s" r="A8" s="4">
        <v>533</v>
      </c>
      <c t="n" r="B8" s="6">
        <v>17952</v>
      </c>
      <c t="n" r="C8" s="6">
        <v>20916</v>
      </c>
    </row>
    <row r="9" spans="1:4">
      <c t="s" r="A9" s="4">
        <v>534</v>
      </c>
      <c t="n" r="B9" s="6">
        <v>17952</v>
      </c>
      <c t="n" r="C9" s="6">
        <v>20916</v>
      </c>
    </row>
    <row r="10" spans="1:4">
      <c t="s" r="A10" s="3">
        <v>535</v>
      </c>
    </row>
    <row r="11" spans="1:4">
      <c t="s" r="A11" s="4">
        <v>533</v>
      </c>
      <c t="n" r="B11" s="6">
        <v>1577898</v>
      </c>
      <c t="n" r="C11" s="6">
        <v>1484172</v>
      </c>
      <c t="n" r="D11" s="7">
        <v>1548509</v>
      </c>
    </row>
    <row r="12" spans="1:4">
      <c t="s" r="A12" s="4">
        <v>536</v>
      </c>
      <c t="n" r="B12" s="6">
        <v>3904</v>
      </c>
      <c t="n" r="C12" s="6">
        <v>5236</v>
      </c>
    </row>
    <row r="13" spans="1:4">
      <c t="s" r="A13" s="4">
        <v>534</v>
      </c>
      <c t="n" r="B13" s="6">
        <v>1573994</v>
      </c>
      <c t="n" r="C13" s="6">
        <v>1478936</v>
      </c>
    </row>
    <row r="14" spans="1:4">
      <c t="s" r="A14" s="4">
        <v>334</v>
      </c>
    </row>
    <row r="15" spans="1:4">
      <c t="s" r="A15" s="3">
        <v>528</v>
      </c>
    </row>
    <row r="16" spans="1:4">
      <c t="s" r="A16" s="4">
        <v>529</v>
      </c>
      <c t="n" r="B16" s="6">
        <v>3029</v>
      </c>
      <c t="n" r="C16" s="6">
        <v>3513</v>
      </c>
    </row>
    <row r="17" spans="1:4">
      <c t="s" r="A17" s="4">
        <v>530</v>
      </c>
      <c t="n" r="B17" s="6">
        <v>-74</v>
      </c>
      <c t="n" r="C17" s="6">
        <v>-1680</v>
      </c>
    </row>
    <row r="18" spans="1:4">
      <c t="s" r="A18" s="4">
        <v>531</v>
      </c>
      <c t="n" r="B18" s="6">
        <v>22</v>
      </c>
      <c t="n" r="C18" s="6">
        <v>2</v>
      </c>
    </row>
    <row r="19" spans="1:4">
      <c t="s" r="A19" s="4">
        <v>532</v>
      </c>
      <c t="n" r="B19" s="6">
        <v>-52</v>
      </c>
      <c t="n" r="C19" s="6">
        <v>-1678</v>
      </c>
    </row>
    <row r="20" spans="1:4">
      <c t="s" r="A20" s="4">
        <v>537</v>
      </c>
      <c t="n" r="B20" s="6">
        <v>-263</v>
      </c>
      <c t="n" r="C20" s="6">
        <v>2401</v>
      </c>
    </row>
    <row r="21" spans="1:4">
      <c t="s" r="A21" s="4">
        <v>533</v>
      </c>
      <c t="n" r="B21" s="6">
        <v>2714</v>
      </c>
      <c t="n" r="C21" s="6">
        <v>4236</v>
      </c>
    </row>
    <row r="22" spans="1:4">
      <c t="s" r="A22" s="4">
        <v>534</v>
      </c>
      <c t="n" r="B22" s="6">
        <v>2714</v>
      </c>
      <c t="n" r="C22" s="6">
        <v>4236</v>
      </c>
    </row>
    <row r="23" spans="1:4">
      <c t="s" r="A23" s="3">
        <v>535</v>
      </c>
    </row>
    <row r="24" spans="1:4">
      <c t="s" r="A24" s="4">
        <v>533</v>
      </c>
      <c t="n" r="B24" s="6">
        <v>241891</v>
      </c>
      <c t="n" r="C24" s="6">
        <v>273118</v>
      </c>
      <c t="n" r="D24" s="7">
        <v>249975</v>
      </c>
    </row>
    <row r="25" spans="1:4">
      <c t="s" r="A25" s="4">
        <v>536</v>
      </c>
      <c t="n" r="B25" s="6">
        <v>3110</v>
      </c>
      <c t="n" r="C25" s="6">
        <v>2405</v>
      </c>
    </row>
    <row r="26" spans="1:4">
      <c t="s" r="A26" s="4">
        <v>534</v>
      </c>
      <c t="n" r="B26" s="6">
        <v>238781</v>
      </c>
      <c t="n" r="C26" s="6">
        <v>270713</v>
      </c>
    </row>
    <row r="27" spans="1:4">
      <c t="s" r="A27" s="4">
        <v>538</v>
      </c>
    </row>
    <row r="28" spans="1:4">
      <c t="s" r="A28" s="3">
        <v>528</v>
      </c>
    </row>
    <row r="29" spans="1:4">
      <c t="s" r="A29" s="4">
        <v>529</v>
      </c>
      <c t="n" r="B29" s="6">
        <v>2816</v>
      </c>
      <c t="n" r="C29" s="6">
        <v>3238</v>
      </c>
    </row>
    <row r="30" spans="1:4">
      <c t="s" r="A30" s="4">
        <v>530</v>
      </c>
      <c t="n" r="B30" s="6">
        <v>-165</v>
      </c>
      <c t="n" r="C30" s="6">
        <v>-1357</v>
      </c>
    </row>
    <row r="31" spans="1:4">
      <c t="s" r="A31" s="4">
        <v>531</v>
      </c>
      <c t="n" r="B31" s="6">
        <v>117</v>
      </c>
      <c t="n" r="C31" s="6">
        <v>123</v>
      </c>
    </row>
    <row r="32" spans="1:4">
      <c t="s" r="A32" s="4">
        <v>532</v>
      </c>
      <c t="n" r="B32" s="6">
        <v>-48</v>
      </c>
      <c t="n" r="C32" s="6">
        <v>-1234</v>
      </c>
    </row>
    <row r="33" spans="1:4">
      <c t="s" r="A33" s="4">
        <v>537</v>
      </c>
      <c t="n" r="B33" s="6">
        <v>-226</v>
      </c>
      <c t="n" r="C33" s="6">
        <v>1344</v>
      </c>
    </row>
    <row r="34" spans="1:4">
      <c t="s" r="A34" s="4">
        <v>533</v>
      </c>
      <c t="n" r="B34" s="6">
        <v>2542</v>
      </c>
      <c t="n" r="C34" s="6">
        <v>3348</v>
      </c>
    </row>
    <row r="35" spans="1:4">
      <c t="s" r="A35" s="4">
        <v>534</v>
      </c>
      <c t="n" r="B35" s="6">
        <v>2542</v>
      </c>
      <c t="n" r="C35" s="6">
        <v>3348</v>
      </c>
    </row>
    <row r="36" spans="1:4">
      <c t="s" r="A36" s="3">
        <v>535</v>
      </c>
    </row>
    <row r="37" spans="1:4">
      <c t="s" r="A37" s="4">
        <v>533</v>
      </c>
      <c t="n" r="B37" s="6">
        <v>136844</v>
      </c>
      <c t="n" r="C37" s="6">
        <v>161471</v>
      </c>
    </row>
    <row r="38" spans="1:4">
      <c t="s" r="A38" s="4">
        <v>536</v>
      </c>
      <c t="n" r="B38" s="6">
        <v>83</v>
      </c>
      <c t="n" r="C38" s="6">
        <v>177</v>
      </c>
    </row>
    <row r="39" spans="1:4">
      <c t="s" r="A39" s="4">
        <v>534</v>
      </c>
      <c t="n" r="B39" s="6">
        <v>136761</v>
      </c>
      <c t="n" r="C39" s="6">
        <v>161294</v>
      </c>
    </row>
    <row r="40" spans="1:4">
      <c t="s" r="A40" s="4">
        <v>507</v>
      </c>
    </row>
    <row r="41" spans="1:4">
      <c t="s" r="A41" s="3">
        <v>528</v>
      </c>
    </row>
    <row r="42" spans="1:4">
      <c t="s" r="A42" s="4">
        <v>529</v>
      </c>
      <c t="n" r="B42" s="6">
        <v>43</v>
      </c>
      <c t="n" r="C42" s="6">
        <v>661</v>
      </c>
    </row>
    <row r="43" spans="1:4">
      <c t="s" r="A43" s="4">
        <v>530</v>
      </c>
      <c t="n" r="B43" s="6">
        <v>-106</v>
      </c>
      <c t="n" r="C43" s="6">
        <v>-314</v>
      </c>
    </row>
    <row r="44" spans="1:4">
      <c t="s" r="A44" s="4">
        <v>531</v>
      </c>
      <c t="n" r="B44" s="6">
        <v>61</v>
      </c>
      <c t="n" r="C44" s="6">
        <v>43</v>
      </c>
    </row>
    <row r="45" spans="1:4">
      <c t="s" r="A45" s="4">
        <v>532</v>
      </c>
      <c t="n" r="B45" s="6">
        <v>-45</v>
      </c>
      <c t="n" r="C45" s="6">
        <v>-271</v>
      </c>
    </row>
    <row r="46" spans="1:4">
      <c t="s" r="A46" s="4">
        <v>537</v>
      </c>
      <c t="n" r="B46" s="6">
        <v>130</v>
      </c>
      <c t="n" r="C46" s="6">
        <v>52</v>
      </c>
    </row>
    <row r="47" spans="1:4">
      <c t="s" r="A47" s="4">
        <v>533</v>
      </c>
      <c t="n" r="B47" s="6">
        <v>128</v>
      </c>
      <c t="n" r="C47" s="6">
        <v>442</v>
      </c>
    </row>
    <row r="48" spans="1:4">
      <c t="s" r="A48" s="4">
        <v>534</v>
      </c>
      <c t="n" r="B48" s="6">
        <v>128</v>
      </c>
      <c t="n" r="C48" s="6">
        <v>442</v>
      </c>
    </row>
    <row r="49" spans="1:4">
      <c t="s" r="A49" s="3">
        <v>535</v>
      </c>
    </row>
    <row r="50" spans="1:4">
      <c t="s" r="A50" s="4">
        <v>533</v>
      </c>
      <c t="n" r="B50" s="6">
        <v>3817</v>
      </c>
      <c t="n" r="C50" s="6">
        <v>6763</v>
      </c>
    </row>
    <row r="51" spans="1:4">
      <c t="s" r="A51" s="4">
        <v>536</v>
      </c>
      <c t="n" r="B51" s="6">
        <v>96</v>
      </c>
      <c t="n" r="C51" s="6">
        <v>114</v>
      </c>
    </row>
    <row r="52" spans="1:4">
      <c t="s" r="A52" s="4">
        <v>534</v>
      </c>
      <c t="n" r="B52" s="6">
        <v>3721</v>
      </c>
      <c t="n" r="C52" s="6">
        <v>6649</v>
      </c>
    </row>
    <row r="53" spans="1:4">
      <c t="s" r="A53" s="4">
        <v>328</v>
      </c>
    </row>
    <row r="54" spans="1:4">
      <c t="s" r="A54" s="3">
        <v>528</v>
      </c>
    </row>
    <row r="55" spans="1:4">
      <c t="s" r="A55" s="4">
        <v>529</v>
      </c>
      <c t="n" r="B55" s="6">
        <v>12120</v>
      </c>
      <c t="n" r="C55" s="6">
        <v>15834</v>
      </c>
    </row>
    <row r="56" spans="1:4">
      <c t="s" r="A56" s="4">
        <v>530</v>
      </c>
      <c t="n" r="B56" s="6">
        <v>-80</v>
      </c>
      <c t="n" r="C56" s="6">
        <v>-58</v>
      </c>
    </row>
    <row r="57" spans="1:4">
      <c t="s" r="A57" s="4">
        <v>531</v>
      </c>
      <c t="n" r="B57" s="6">
        <v>169</v>
      </c>
      <c t="n" r="C57" s="6">
        <v>911</v>
      </c>
    </row>
    <row r="58" spans="1:4">
      <c t="s" r="A58" s="4">
        <v>532</v>
      </c>
      <c t="n" r="B58" s="6">
        <v>89</v>
      </c>
      <c t="n" r="C58" s="6">
        <v>853</v>
      </c>
    </row>
    <row r="59" spans="1:4">
      <c t="s" r="A59" s="4">
        <v>537</v>
      </c>
      <c t="n" r="B59" s="6">
        <v>359</v>
      </c>
      <c t="n" r="C59" s="6">
        <v>-3797</v>
      </c>
    </row>
    <row r="60" spans="1:4">
      <c t="s" r="A60" s="4">
        <v>533</v>
      </c>
      <c t="n" r="B60" s="6">
        <v>12568</v>
      </c>
      <c t="n" r="C60" s="6">
        <v>12890</v>
      </c>
    </row>
    <row r="61" spans="1:4">
      <c t="s" r="A61" s="4">
        <v>534</v>
      </c>
      <c t="n" r="B61" s="6">
        <v>12568</v>
      </c>
      <c t="n" r="C61" s="6">
        <v>12890</v>
      </c>
    </row>
    <row r="62" spans="1:4">
      <c t="s" r="A62" s="3">
        <v>535</v>
      </c>
    </row>
    <row r="63" spans="1:4">
      <c t="s" r="A63" s="4">
        <v>533</v>
      </c>
      <c t="n" r="B63" s="6">
        <v>1195346</v>
      </c>
      <c t="n" r="C63" s="6">
        <v>1042820</v>
      </c>
    </row>
    <row r="64" spans="1:4">
      <c t="s" r="A64" s="4">
        <v>536</v>
      </c>
      <c t="n" r="B64" s="6">
        <v>615</v>
      </c>
      <c t="n" r="C64" s="6">
        <v>2540</v>
      </c>
    </row>
    <row r="65" spans="1:4">
      <c t="s" r="A65" s="4">
        <v>534</v>
      </c>
      <c t="n" r="B65" s="7">
        <v>1194731</v>
      </c>
      <c t="n" r="C65" s="7">
        <v>10402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1"/>
    <col customWidth="1" max="5" min="5" width="21"/>
  </cols>
  <sheetData>
    <row r="1" spans="1:5">
      <c t="s" r="A1" s="1">
        <v>539</v>
      </c>
      <c t="s" r="B1" s="2">
        <v>1</v>
      </c>
    </row>
    <row r="2" spans="1:5">
      <c t="s" r="B2" s="2">
        <v>540</v>
      </c>
      <c t="s" r="C2" s="2">
        <v>541</v>
      </c>
      <c t="s" r="D2" s="2">
        <v>315</v>
      </c>
      <c t="s" r="E2" s="2">
        <v>542</v>
      </c>
    </row>
    <row r="3" spans="1:5">
      <c t="s" r="A3" s="3">
        <v>193</v>
      </c>
    </row>
    <row r="4" spans="1:5">
      <c t="s" r="A4" s="4">
        <v>543</v>
      </c>
      <c t="n" r="B4" s="7">
        <v>17952</v>
      </c>
      <c t="n" r="C4" s="7">
        <v>20916</v>
      </c>
      <c t="n" r="D4" s="7">
        <v>18008</v>
      </c>
      <c t="n" r="E4" s="7">
        <v>23246</v>
      </c>
    </row>
    <row r="5" spans="1:5">
      <c t="s" r="A5" s="4">
        <v>544</v>
      </c>
      <c t="s" r="B5" s="4">
        <v>545</v>
      </c>
      <c t="s" r="D5" s="4">
        <v>546</v>
      </c>
    </row>
    <row r="6" spans="1:5">
      <c t="s" r="A6" s="4">
        <v>547</v>
      </c>
      <c t="s" r="B6" s="4">
        <v>548</v>
      </c>
    </row>
    <row r="7" spans="1:5">
      <c t="s" r="A7" s="4">
        <v>549</v>
      </c>
      <c t="n" r="B7" s="6">
        <v>7</v>
      </c>
    </row>
    <row r="8" spans="1:5">
      <c t="s" r="A8" s="4">
        <v>550</v>
      </c>
      <c t="n" r="B8" s="7">
        <v>1000</v>
      </c>
    </row>
    <row r="9" spans="1:5">
      <c t="s" r="A9" s="4">
        <v>551</v>
      </c>
      <c t="n" r="B9" s="6">
        <v>1</v>
      </c>
    </row>
    <row r="10" spans="1:5">
      <c t="s" r="A10" s="4">
        <v>552</v>
      </c>
      <c t="n" r="B10" s="6">
        <v>0</v>
      </c>
    </row>
    <row r="11" spans="1:5">
      <c t="s" r="A11" s="4">
        <v>553</v>
      </c>
      <c t="n" r="B11" s="6">
        <v>0</v>
      </c>
    </row>
    <row r="12" spans="1:5">
      <c t="s" r="A12" s="4">
        <v>554</v>
      </c>
      <c t="n" r="B12" s="6">
        <v>0</v>
      </c>
      <c t="n" r="C12" s="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6</v>
      </c>
      <c t="s" r="B1" s="2">
        <v>1</v>
      </c>
    </row>
    <row r="2" spans="1:3">
      <c t="s" r="B2" s="2">
        <v>2</v>
      </c>
      <c t="s" r="C2" s="2">
        <v>76</v>
      </c>
    </row>
    <row r="3" spans="1:3">
      <c t="s" r="A3" s="3">
        <v>117</v>
      </c>
    </row>
    <row r="4" spans="1:3">
      <c t="s" r="A4" s="4">
        <v>111</v>
      </c>
      <c t="n" r="B4" s="7">
        <v>826</v>
      </c>
      <c t="n" r="C4" s="7">
        <v>2776</v>
      </c>
    </row>
    <row r="5" spans="1:3">
      <c t="s" r="A5" s="3">
        <v>118</v>
      </c>
    </row>
    <row r="6" spans="1:3">
      <c t="s" r="A6" s="4">
        <v>119</v>
      </c>
      <c t="n" r="B6" s="6">
        <v>1014</v>
      </c>
      <c t="n" r="C6" s="6">
        <v>791</v>
      </c>
    </row>
    <row r="7" spans="1:3">
      <c t="s" r="A7" s="4">
        <v>120</v>
      </c>
      <c t="n" r="B7" s="6">
        <v>1014</v>
      </c>
      <c t="n" r="C7" s="6">
        <v>791</v>
      </c>
    </row>
    <row r="8" spans="1:3">
      <c t="s" r="A8" s="4">
        <v>121</v>
      </c>
      <c t="n" r="B8" s="7">
        <v>1840</v>
      </c>
      <c t="n" r="C8" s="7">
        <v>35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5</v>
      </c>
      <c t="s" r="B1" s="2">
        <v>1</v>
      </c>
    </row>
    <row r="2" spans="1:3">
      <c t="s" r="B2" s="2">
        <v>2</v>
      </c>
      <c t="s" r="C2" s="2">
        <v>76</v>
      </c>
    </row>
    <row r="3" spans="1:3">
      <c t="s" r="A3" s="4">
        <v>328</v>
      </c>
    </row>
    <row r="4" spans="1:3">
      <c t="s" r="A4" s="3">
        <v>556</v>
      </c>
    </row>
    <row r="5" spans="1:3">
      <c t="s" r="A5" s="4">
        <v>557</v>
      </c>
      <c t="n" r="B5" s="7">
        <v>613</v>
      </c>
      <c t="n" r="C5" s="7">
        <v>2543</v>
      </c>
    </row>
    <row r="6" spans="1:3">
      <c t="s" r="A6" s="4">
        <v>558</v>
      </c>
      <c t="n" r="B6" s="6">
        <v>834</v>
      </c>
      <c t="n" r="C6" s="6">
        <v>15207</v>
      </c>
    </row>
    <row r="7" spans="1:3">
      <c t="s" r="A7" s="4">
        <v>559</v>
      </c>
      <c t="n" r="B7" s="6">
        <v>622</v>
      </c>
      <c t="n" r="C7" s="6">
        <v>2614</v>
      </c>
    </row>
    <row r="8" spans="1:3">
      <c t="s" r="A8" s="4">
        <v>509</v>
      </c>
    </row>
    <row r="9" spans="1:3">
      <c t="s" r="A9" s="3">
        <v>556</v>
      </c>
    </row>
    <row r="10" spans="1:3">
      <c t="s" r="A10" s="4">
        <v>560</v>
      </c>
      <c t="n" r="B10" s="6">
        <v>613</v>
      </c>
      <c t="n" r="C10" s="6">
        <v>1898</v>
      </c>
    </row>
    <row r="11" spans="1:3">
      <c t="s" r="A11" s="4">
        <v>561</v>
      </c>
      <c t="n" r="B11" s="6">
        <v>834</v>
      </c>
      <c t="n" r="C11" s="6">
        <v>13819</v>
      </c>
    </row>
    <row r="12" spans="1:3">
      <c t="s" r="A12" s="4">
        <v>562</v>
      </c>
      <c t="n" r="B12" s="6">
        <v>622</v>
      </c>
      <c t="n" r="C12" s="6">
        <v>1939</v>
      </c>
    </row>
    <row r="13" spans="1:3">
      <c t="s" r="A13" s="4">
        <v>508</v>
      </c>
    </row>
    <row r="14" spans="1:3">
      <c t="s" r="A14" s="3">
        <v>556</v>
      </c>
    </row>
    <row r="15" spans="1:3">
      <c t="s" r="A15" s="4">
        <v>560</v>
      </c>
      <c t="n" r="C15" s="6">
        <v>14</v>
      </c>
    </row>
    <row r="16" spans="1:3">
      <c t="s" r="A16" s="4">
        <v>561</v>
      </c>
      <c t="n" r="C16" s="6">
        <v>529</v>
      </c>
    </row>
    <row r="17" spans="1:3">
      <c t="s" r="A17" s="4">
        <v>562</v>
      </c>
      <c t="n" r="C17" s="6">
        <v>23</v>
      </c>
    </row>
    <row r="18" spans="1:3">
      <c t="s" r="A18" s="4">
        <v>510</v>
      </c>
    </row>
    <row r="19" spans="1:3">
      <c t="s" r="A19" s="3">
        <v>556</v>
      </c>
    </row>
    <row r="20" spans="1:3">
      <c t="s" r="A20" s="4">
        <v>560</v>
      </c>
      <c t="n" r="C20" s="6">
        <v>162</v>
      </c>
    </row>
    <row r="21" spans="1:3">
      <c t="s" r="A21" s="4">
        <v>561</v>
      </c>
      <c t="n" r="C21" s="6">
        <v>298</v>
      </c>
    </row>
    <row r="22" spans="1:3">
      <c t="s" r="A22" s="4">
        <v>562</v>
      </c>
      <c t="n" r="C22" s="6">
        <v>164</v>
      </c>
    </row>
    <row r="23" spans="1:3">
      <c t="s" r="A23" s="4">
        <v>511</v>
      </c>
    </row>
    <row r="24" spans="1:3">
      <c t="s" r="A24" s="3">
        <v>556</v>
      </c>
    </row>
    <row r="25" spans="1:3">
      <c t="s" r="A25" s="4">
        <v>560</v>
      </c>
      <c t="n" r="C25" s="6">
        <v>469</v>
      </c>
    </row>
    <row r="26" spans="1:3">
      <c t="s" r="A26" s="4">
        <v>561</v>
      </c>
      <c t="n" r="C26" s="6">
        <v>561</v>
      </c>
    </row>
    <row r="27" spans="1:3">
      <c t="s" r="A27" s="4">
        <v>562</v>
      </c>
      <c t="n" r="C27" s="6">
        <v>488</v>
      </c>
    </row>
    <row r="28" spans="1:3">
      <c t="s" r="A28" s="4">
        <v>332</v>
      </c>
    </row>
    <row r="29" spans="1:3">
      <c t="s" r="A29" s="3">
        <v>556</v>
      </c>
    </row>
    <row r="30" spans="1:3">
      <c t="s" r="A30" s="4">
        <v>557</v>
      </c>
      <c t="n" r="B30" s="6">
        <v>3289</v>
      </c>
      <c t="n" r="C30" s="6">
        <v>8505</v>
      </c>
    </row>
    <row r="31" spans="1:3">
      <c t="s" r="A31" s="4">
        <v>558</v>
      </c>
      <c t="n" r="B31" s="6">
        <v>3425</v>
      </c>
      <c t="n" r="C31" s="6">
        <v>18189</v>
      </c>
    </row>
    <row r="32" spans="1:3">
      <c t="s" r="A32" s="4">
        <v>559</v>
      </c>
      <c t="n" r="B32" s="6">
        <v>3317</v>
      </c>
      <c t="n" r="C32" s="6">
        <v>10500</v>
      </c>
    </row>
    <row r="33" spans="1:3">
      <c t="s" r="A33" s="4">
        <v>514</v>
      </c>
    </row>
    <row r="34" spans="1:3">
      <c t="s" r="A34" s="3">
        <v>556</v>
      </c>
    </row>
    <row r="35" spans="1:3">
      <c t="s" r="A35" s="4">
        <v>560</v>
      </c>
      <c t="n" r="B35" s="6">
        <v>3110</v>
      </c>
      <c t="n" r="C35" s="6">
        <v>2405</v>
      </c>
    </row>
    <row r="36" spans="1:3">
      <c t="s" r="A36" s="4">
        <v>561</v>
      </c>
      <c t="n" r="B36" s="6">
        <v>3237</v>
      </c>
      <c t="n" r="C36" s="6">
        <v>2598</v>
      </c>
    </row>
    <row r="37" spans="1:3">
      <c t="s" r="A37" s="4">
        <v>562</v>
      </c>
      <c t="n" r="B37" s="6">
        <v>3134</v>
      </c>
      <c t="n" r="C37" s="6">
        <v>2395</v>
      </c>
    </row>
    <row r="38" spans="1:3">
      <c t="s" r="A38" s="4">
        <v>513</v>
      </c>
    </row>
    <row r="39" spans="1:3">
      <c t="s" r="A39" s="3">
        <v>556</v>
      </c>
    </row>
    <row r="40" spans="1:3">
      <c t="s" r="A40" s="4">
        <v>560</v>
      </c>
      <c t="n" r="B40" s="6">
        <v>83</v>
      </c>
      <c t="n" r="C40" s="6">
        <v>117</v>
      </c>
    </row>
    <row r="41" spans="1:3">
      <c t="s" r="A41" s="4">
        <v>561</v>
      </c>
      <c t="n" r="B41" s="6">
        <v>92</v>
      </c>
      <c t="n" r="C41" s="6">
        <v>194</v>
      </c>
    </row>
    <row r="42" spans="1:3">
      <c t="s" r="A42" s="4">
        <v>562</v>
      </c>
      <c t="n" r="B42" s="6">
        <v>85</v>
      </c>
      <c t="n" r="C42" s="6">
        <v>167</v>
      </c>
    </row>
    <row r="43" spans="1:3">
      <c t="s" r="A43" s="4">
        <v>515</v>
      </c>
    </row>
    <row r="44" spans="1:3">
      <c t="s" r="A44" s="3">
        <v>556</v>
      </c>
    </row>
    <row r="45" spans="1:3">
      <c t="s" r="A45" s="4">
        <v>560</v>
      </c>
      <c t="n" r="B45" s="6">
        <v>96</v>
      </c>
      <c t="n" r="C45" s="6">
        <v>60</v>
      </c>
    </row>
    <row r="46" spans="1:3">
      <c t="s" r="A46" s="4">
        <v>561</v>
      </c>
      <c t="n" r="B46" s="6">
        <v>96</v>
      </c>
      <c t="n" r="C46" s="6">
        <v>595</v>
      </c>
    </row>
    <row r="47" spans="1:3">
      <c t="s" r="A47" s="4">
        <v>562</v>
      </c>
      <c t="n" r="B47" s="7">
        <v>99</v>
      </c>
      <c t="n" r="C47" s="6">
        <v>415</v>
      </c>
    </row>
    <row r="48" spans="1:3">
      <c t="s" r="A48" s="4">
        <v>563</v>
      </c>
      <c t="n" r="C48" s="6">
        <v>114</v>
      </c>
    </row>
    <row r="49" spans="1:3">
      <c t="s" r="A49" s="4">
        <v>564</v>
      </c>
      <c t="n" r="C49" s="6">
        <v>294</v>
      </c>
    </row>
    <row r="50" spans="1:3">
      <c t="s" r="A50" s="4">
        <v>565</v>
      </c>
      <c t="n" r="C50" s="6">
        <v>106</v>
      </c>
    </row>
    <row r="51" spans="1:3">
      <c t="s" r="A51" s="4">
        <v>566</v>
      </c>
    </row>
    <row r="52" spans="1:3">
      <c t="s" r="A52" s="3">
        <v>556</v>
      </c>
    </row>
    <row r="53" spans="1:3">
      <c t="s" r="A53" s="4">
        <v>560</v>
      </c>
      <c t="n" r="C53" s="6">
        <v>3948</v>
      </c>
    </row>
    <row r="54" spans="1:3">
      <c t="s" r="A54" s="4">
        <v>561</v>
      </c>
      <c t="n" r="C54" s="6">
        <v>8981</v>
      </c>
    </row>
    <row r="55" spans="1:3">
      <c t="s" r="A55" s="4">
        <v>562</v>
      </c>
      <c t="n" r="C55" s="6">
        <v>5111</v>
      </c>
    </row>
    <row r="56" spans="1:3">
      <c t="s" r="A56" s="4">
        <v>567</v>
      </c>
    </row>
    <row r="57" spans="1:3">
      <c t="s" r="A57" s="3">
        <v>556</v>
      </c>
    </row>
    <row r="58" spans="1:3">
      <c t="s" r="A58" s="4">
        <v>560</v>
      </c>
      <c t="n" r="C58" s="6">
        <v>183</v>
      </c>
    </row>
    <row r="59" spans="1:3">
      <c t="s" r="A59" s="4">
        <v>561</v>
      </c>
      <c t="n" r="C59" s="6">
        <v>1068</v>
      </c>
    </row>
    <row r="60" spans="1:3">
      <c t="s" r="A60" s="4">
        <v>562</v>
      </c>
      <c t="n" r="C60" s="6">
        <v>322</v>
      </c>
    </row>
    <row r="61" spans="1:3">
      <c t="s" r="A61" s="4">
        <v>568</v>
      </c>
    </row>
    <row r="62" spans="1:3">
      <c t="s" r="A62" s="3">
        <v>556</v>
      </c>
    </row>
    <row r="63" spans="1:3">
      <c t="s" r="A63" s="4">
        <v>560</v>
      </c>
      <c t="n" r="C63" s="6">
        <v>1678</v>
      </c>
    </row>
    <row r="64" spans="1:3">
      <c t="s" r="A64" s="4">
        <v>561</v>
      </c>
      <c t="n" r="C64" s="6">
        <v>4459</v>
      </c>
    </row>
    <row r="65" spans="1:3">
      <c t="s" r="A65" s="4">
        <v>562</v>
      </c>
      <c t="n" r="C65" s="7">
        <v>19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2"/>
    <col customWidth="1" max="3" min="3" width="29"/>
  </cols>
  <sheetData>
    <row r="1" spans="1:3">
      <c t="s" r="A1" s="1">
        <v>569</v>
      </c>
      <c t="s" r="B1" s="2">
        <v>1</v>
      </c>
    </row>
    <row r="2" spans="1:3">
      <c t="s" r="B2" s="2">
        <v>570</v>
      </c>
      <c t="s" r="C2" s="2">
        <v>541</v>
      </c>
    </row>
    <row r="3" spans="1:3">
      <c t="s" r="A3" s="3">
        <v>571</v>
      </c>
    </row>
    <row r="4" spans="1:3">
      <c t="s" r="A4" s="4">
        <v>572</v>
      </c>
      <c t="n" r="B4" s="6">
        <v>0</v>
      </c>
    </row>
    <row r="5" spans="1:3">
      <c t="s" r="A5" s="4">
        <v>334</v>
      </c>
    </row>
    <row r="6" spans="1:3">
      <c t="s" r="A6" s="3">
        <v>571</v>
      </c>
    </row>
    <row r="7" spans="1:3">
      <c t="s" r="A7" s="4">
        <v>572</v>
      </c>
      <c t="n" r="C7" s="6">
        <v>3</v>
      </c>
    </row>
    <row r="8" spans="1:3">
      <c t="s" r="A8" s="4">
        <v>573</v>
      </c>
      <c t="n" r="C8" s="7">
        <v>546</v>
      </c>
    </row>
    <row r="9" spans="1:3">
      <c t="s" r="A9" s="4">
        <v>574</v>
      </c>
      <c t="n" r="C9" s="7">
        <v>4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5</v>
      </c>
      <c t="s" r="B1" s="2">
        <v>1</v>
      </c>
    </row>
    <row r="2" spans="1:3">
      <c t="s" r="B2" s="2">
        <v>2</v>
      </c>
      <c t="s" r="C2" s="2">
        <v>76</v>
      </c>
    </row>
    <row r="3" spans="1:3">
      <c t="s" r="A3" s="3">
        <v>571</v>
      </c>
    </row>
    <row r="4" spans="1:3">
      <c t="s" r="A4" s="4">
        <v>576</v>
      </c>
      <c t="n" r="B4" s="6">
        <v>0</v>
      </c>
    </row>
    <row r="5" spans="1:3">
      <c t="s" r="A5" s="4">
        <v>334</v>
      </c>
    </row>
    <row r="6" spans="1:3">
      <c t="s" r="A6" s="3">
        <v>571</v>
      </c>
    </row>
    <row r="7" spans="1:3">
      <c t="s" r="A7" s="4">
        <v>576</v>
      </c>
      <c t="n" r="C7" s="6">
        <v>3</v>
      </c>
    </row>
    <row r="8" spans="1:3">
      <c t="s" r="A8" s="4">
        <v>577</v>
      </c>
    </row>
    <row r="9" spans="1:3">
      <c t="s" r="A9" s="3">
        <v>571</v>
      </c>
    </row>
    <row r="10" spans="1:3">
      <c t="s" r="A10" s="4">
        <v>576</v>
      </c>
      <c t="n" r="C10" s="6">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8</v>
      </c>
      <c t="s" r="B1" s="2">
        <v>2</v>
      </c>
      <c t="s" r="C1" s="2">
        <v>25</v>
      </c>
      <c t="s" r="D1" s="2">
        <v>76</v>
      </c>
    </row>
    <row r="2" spans="1:4">
      <c t="s" r="A2" s="3">
        <v>579</v>
      </c>
    </row>
    <row r="3" spans="1:4">
      <c t="s" r="A3" s="4">
        <v>498</v>
      </c>
      <c t="n" r="B3" s="7">
        <v>1577898</v>
      </c>
      <c t="n" r="C3" s="7">
        <v>1548509</v>
      </c>
      <c t="n" r="D3" s="7">
        <v>1484172</v>
      </c>
    </row>
    <row r="4" spans="1:4">
      <c t="s" r="A4" s="4">
        <v>580</v>
      </c>
    </row>
    <row r="5" spans="1:4">
      <c t="s" r="A5" s="3">
        <v>579</v>
      </c>
    </row>
    <row r="6" spans="1:4">
      <c t="s" r="A6" s="4">
        <v>498</v>
      </c>
      <c t="n" r="B6" s="6">
        <v>1566493</v>
      </c>
      <c t="n" r="C6" s="6">
        <v>1537389</v>
      </c>
    </row>
    <row r="7" spans="1:4">
      <c t="s" r="A7" s="4">
        <v>581</v>
      </c>
    </row>
    <row r="8" spans="1:4">
      <c t="s" r="A8" s="3">
        <v>579</v>
      </c>
    </row>
    <row r="9" spans="1:4">
      <c t="s" r="A9" s="4">
        <v>498</v>
      </c>
      <c t="n" r="B9" s="6">
        <v>3598</v>
      </c>
      <c t="n" r="C9" s="6">
        <v>5199</v>
      </c>
    </row>
    <row r="10" spans="1:4">
      <c t="s" r="A10" s="4">
        <v>582</v>
      </c>
    </row>
    <row r="11" spans="1:4">
      <c t="s" r="A11" s="3">
        <v>579</v>
      </c>
    </row>
    <row r="12" spans="1:4">
      <c t="s" r="A12" s="4">
        <v>498</v>
      </c>
      <c t="n" r="B12" s="6">
        <v>7807</v>
      </c>
      <c t="n" r="C12" s="6">
        <v>5921</v>
      </c>
    </row>
    <row r="13" spans="1:4">
      <c t="s" r="A13" s="4">
        <v>501</v>
      </c>
    </row>
    <row r="14" spans="1:4">
      <c t="s" r="A14" s="3">
        <v>579</v>
      </c>
    </row>
    <row r="15" spans="1:4">
      <c t="s" r="A15" s="4">
        <v>498</v>
      </c>
      <c t="n" r="B15" s="6">
        <v>222828</v>
      </c>
      <c t="n" r="C15" s="6">
        <v>230681</v>
      </c>
    </row>
    <row r="16" spans="1:4">
      <c t="s" r="A16" s="4">
        <v>583</v>
      </c>
    </row>
    <row r="17" spans="1:4">
      <c t="s" r="A17" s="3">
        <v>579</v>
      </c>
    </row>
    <row r="18" spans="1:4">
      <c t="s" r="A18" s="4">
        <v>498</v>
      </c>
      <c t="n" r="B18" s="6">
        <v>219551</v>
      </c>
      <c t="n" r="C18" s="6">
        <v>227220</v>
      </c>
    </row>
    <row r="19" spans="1:4">
      <c t="s" r="A19" s="4">
        <v>584</v>
      </c>
    </row>
    <row r="20" spans="1:4">
      <c t="s" r="A20" s="3">
        <v>579</v>
      </c>
    </row>
    <row r="21" spans="1:4">
      <c t="s" r="A21" s="4">
        <v>498</v>
      </c>
      <c t="n" r="B21" s="6">
        <v>2892</v>
      </c>
      <c t="n" r="C21" s="6">
        <v>2926</v>
      </c>
    </row>
    <row r="22" spans="1:4">
      <c t="s" r="A22" s="4">
        <v>585</v>
      </c>
    </row>
    <row r="23" spans="1:4">
      <c t="s" r="A23" s="3">
        <v>579</v>
      </c>
    </row>
    <row r="24" spans="1:4">
      <c t="s" r="A24" s="4">
        <v>498</v>
      </c>
      <c t="n" r="B24" s="6">
        <v>385</v>
      </c>
      <c t="n" r="C24" s="6">
        <v>535</v>
      </c>
    </row>
    <row r="25" spans="1:4">
      <c t="s" r="A25" s="4">
        <v>502</v>
      </c>
    </row>
    <row r="26" spans="1:4">
      <c t="s" r="A26" s="3">
        <v>579</v>
      </c>
    </row>
    <row r="27" spans="1:4">
      <c t="s" r="A27" s="4">
        <v>498</v>
      </c>
      <c t="n" r="B27" s="6">
        <v>218598</v>
      </c>
      <c t="n" r="C27" s="6">
        <v>228191</v>
      </c>
    </row>
    <row r="28" spans="1:4">
      <c t="s" r="A28" s="4">
        <v>586</v>
      </c>
    </row>
    <row r="29" spans="1:4">
      <c t="s" r="A29" s="3">
        <v>579</v>
      </c>
    </row>
    <row r="30" spans="1:4">
      <c t="s" r="A30" s="4">
        <v>498</v>
      </c>
      <c t="n" r="B30" s="6">
        <v>214254</v>
      </c>
      <c t="n" r="C30" s="6">
        <v>223695</v>
      </c>
    </row>
    <row r="31" spans="1:4">
      <c t="s" r="A31" s="4">
        <v>587</v>
      </c>
    </row>
    <row r="32" spans="1:4">
      <c t="s" r="A32" s="3">
        <v>579</v>
      </c>
    </row>
    <row r="33" spans="1:4">
      <c t="s" r="A33" s="4">
        <v>498</v>
      </c>
      <c t="n" r="B33" s="6">
        <v>706</v>
      </c>
      <c t="n" r="C33" s="6">
        <v>2273</v>
      </c>
    </row>
    <row r="34" spans="1:4">
      <c t="s" r="A34" s="4">
        <v>588</v>
      </c>
    </row>
    <row r="35" spans="1:4">
      <c t="s" r="A35" s="3">
        <v>579</v>
      </c>
    </row>
    <row r="36" spans="1:4">
      <c t="s" r="A36" s="4">
        <v>498</v>
      </c>
      <c t="n" r="B36" s="6">
        <v>3638</v>
      </c>
      <c t="n" r="C36" s="6">
        <v>2223</v>
      </c>
    </row>
    <row r="37" spans="1:4">
      <c t="s" r="A37" s="4">
        <v>503</v>
      </c>
    </row>
    <row r="38" spans="1:4">
      <c t="s" r="A38" s="3">
        <v>579</v>
      </c>
    </row>
    <row r="39" spans="1:4">
      <c t="s" r="A39" s="4">
        <v>498</v>
      </c>
      <c t="n" r="B39" s="6">
        <v>667401</v>
      </c>
      <c t="n" r="C39" s="6">
        <v>625700</v>
      </c>
    </row>
    <row r="40" spans="1:4">
      <c t="s" r="A40" s="4">
        <v>589</v>
      </c>
    </row>
    <row r="41" spans="1:4">
      <c t="s" r="A41" s="3">
        <v>579</v>
      </c>
    </row>
    <row r="42" spans="1:4">
      <c t="s" r="A42" s="4">
        <v>498</v>
      </c>
      <c t="n" r="B42" s="6">
        <v>667201</v>
      </c>
      <c t="n" r="C42" s="6">
        <v>625700</v>
      </c>
    </row>
    <row r="43" spans="1:4">
      <c t="s" r="A43" s="4">
        <v>590</v>
      </c>
    </row>
    <row r="44" spans="1:4">
      <c t="s" r="A44" s="3">
        <v>579</v>
      </c>
    </row>
    <row r="45" spans="1:4">
      <c t="s" r="A45" s="4">
        <v>498</v>
      </c>
      <c t="n" r="B45" s="6">
        <v>200</v>
      </c>
    </row>
    <row r="46" spans="1:4">
      <c t="s" r="A46" s="4">
        <v>504</v>
      </c>
    </row>
    <row r="47" spans="1:4">
      <c t="s" r="A47" s="3">
        <v>579</v>
      </c>
    </row>
    <row r="48" spans="1:4">
      <c t="s" r="A48" s="4">
        <v>498</v>
      </c>
      <c t="n" r="B48" s="6">
        <v>86520</v>
      </c>
      <c t="n" r="C48" s="6">
        <v>68070</v>
      </c>
    </row>
    <row r="49" spans="1:4">
      <c t="s" r="A49" s="4">
        <v>591</v>
      </c>
    </row>
    <row r="50" spans="1:4">
      <c t="s" r="A50" s="3">
        <v>579</v>
      </c>
    </row>
    <row r="51" spans="1:4">
      <c t="s" r="A51" s="4">
        <v>498</v>
      </c>
      <c t="n" r="B51" s="6">
        <v>86520</v>
      </c>
      <c t="n" r="C51" s="6">
        <v>68070</v>
      </c>
    </row>
    <row r="52" spans="1:4">
      <c t="s" r="A52" s="4">
        <v>505</v>
      </c>
    </row>
    <row r="53" spans="1:4">
      <c t="s" r="A53" s="3">
        <v>579</v>
      </c>
    </row>
    <row r="54" spans="1:4">
      <c t="s" r="A54" s="4">
        <v>498</v>
      </c>
      <c t="n" r="B54" s="6">
        <v>125338</v>
      </c>
      <c t="n" r="C54" s="6">
        <v>130401</v>
      </c>
    </row>
    <row r="55" spans="1:4">
      <c t="s" r="A55" s="4">
        <v>592</v>
      </c>
    </row>
    <row r="56" spans="1:4">
      <c t="s" r="A56" s="3">
        <v>579</v>
      </c>
    </row>
    <row r="57" spans="1:4">
      <c t="s" r="A57" s="4">
        <v>498</v>
      </c>
      <c t="n" r="B57" s="6">
        <v>125292</v>
      </c>
      <c t="n" r="C57" s="6">
        <v>130401</v>
      </c>
    </row>
    <row r="58" spans="1:4">
      <c t="s" r="A58" s="4">
        <v>593</v>
      </c>
    </row>
    <row r="59" spans="1:4">
      <c t="s" r="A59" s="3">
        <v>579</v>
      </c>
    </row>
    <row r="60" spans="1:4">
      <c t="s" r="A60" s="4">
        <v>498</v>
      </c>
      <c t="n" r="B60" s="6">
        <v>46</v>
      </c>
    </row>
    <row r="61" spans="1:4">
      <c t="s" r="A61" s="4">
        <v>506</v>
      </c>
    </row>
    <row r="62" spans="1:4">
      <c t="s" r="A62" s="3">
        <v>579</v>
      </c>
    </row>
    <row r="63" spans="1:4">
      <c t="s" r="A63" s="4">
        <v>498</v>
      </c>
      <c t="n" r="B63" s="6">
        <v>11506</v>
      </c>
      <c t="n" r="C63" s="6">
        <v>12383</v>
      </c>
    </row>
    <row r="64" spans="1:4">
      <c t="s" r="A64" s="4">
        <v>594</v>
      </c>
    </row>
    <row r="65" spans="1:4">
      <c t="s" r="A65" s="3">
        <v>579</v>
      </c>
    </row>
    <row r="66" spans="1:4">
      <c t="s" r="A66" s="4">
        <v>498</v>
      </c>
      <c t="n" r="B66" s="6">
        <v>11423</v>
      </c>
      <c t="n" r="C66" s="6">
        <v>12294</v>
      </c>
    </row>
    <row r="67" spans="1:4">
      <c t="s" r="A67" s="4">
        <v>595</v>
      </c>
    </row>
    <row r="68" spans="1:4">
      <c t="s" r="A68" s="3">
        <v>579</v>
      </c>
    </row>
    <row r="69" spans="1:4">
      <c t="s" r="A69" s="4">
        <v>498</v>
      </c>
      <c t="n" r="B69" s="6">
        <v>83</v>
      </c>
      <c t="n" r="C69" s="6">
        <v>89</v>
      </c>
    </row>
    <row r="70" spans="1:4">
      <c t="s" r="A70" s="4">
        <v>334</v>
      </c>
    </row>
    <row r="71" spans="1:4">
      <c t="s" r="A71" s="3">
        <v>579</v>
      </c>
    </row>
    <row r="72" spans="1:4">
      <c t="s" r="A72" s="4">
        <v>498</v>
      </c>
      <c t="n" r="B72" s="6">
        <v>241891</v>
      </c>
      <c t="n" r="C72" s="6">
        <v>249975</v>
      </c>
      <c t="n" r="D72" s="7">
        <v>273118</v>
      </c>
    </row>
    <row r="73" spans="1:4">
      <c t="s" r="A73" s="4">
        <v>596</v>
      </c>
    </row>
    <row r="74" spans="1:4">
      <c t="s" r="A74" s="3">
        <v>579</v>
      </c>
    </row>
    <row r="75" spans="1:4">
      <c t="s" r="A75" s="4">
        <v>498</v>
      </c>
      <c t="n" r="B75" s="6">
        <v>238592</v>
      </c>
      <c t="n" r="C75" s="6">
        <v>247002</v>
      </c>
    </row>
    <row r="76" spans="1:4">
      <c t="s" r="A76" s="4">
        <v>597</v>
      </c>
    </row>
    <row r="77" spans="1:4">
      <c t="s" r="A77" s="3">
        <v>579</v>
      </c>
    </row>
    <row r="78" spans="1:4">
      <c t="s" r="A78" s="4">
        <v>498</v>
      </c>
      <c t="n" r="B78" s="6">
        <v>3299</v>
      </c>
      <c t="n" r="C78" s="6">
        <v>2973</v>
      </c>
    </row>
    <row r="79" spans="1:4">
      <c t="s" r="A79" s="4">
        <v>507</v>
      </c>
    </row>
    <row r="80" spans="1:4">
      <c t="s" r="A80" s="3">
        <v>579</v>
      </c>
    </row>
    <row r="81" spans="1:4">
      <c t="s" r="A81" s="4">
        <v>498</v>
      </c>
      <c t="n" r="B81" s="6">
        <v>3816</v>
      </c>
      <c t="n" r="C81" s="6">
        <v>3108</v>
      </c>
    </row>
    <row r="82" spans="1:4">
      <c t="s" r="A82" s="4">
        <v>598</v>
      </c>
    </row>
    <row r="83" spans="1:4">
      <c t="s" r="A83" s="3">
        <v>579</v>
      </c>
    </row>
    <row r="84" spans="1:4">
      <c t="s" r="A84" s="4">
        <v>498</v>
      </c>
      <c t="n" r="B84" s="6">
        <v>3660</v>
      </c>
      <c t="n" r="C84" s="6">
        <v>3007</v>
      </c>
    </row>
    <row r="85" spans="1:4">
      <c t="s" r="A85" s="4">
        <v>599</v>
      </c>
    </row>
    <row r="86" spans="1:4">
      <c t="s" r="A86" s="3">
        <v>579</v>
      </c>
    </row>
    <row r="87" spans="1:4">
      <c t="s" r="A87" s="4">
        <v>498</v>
      </c>
      <c t="n" r="B87" s="7">
        <v>156</v>
      </c>
      <c t="n" r="C87" s="7">
        <v>1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0</v>
      </c>
      <c t="s" r="B1" s="2">
        <v>2</v>
      </c>
      <c t="s" r="C1" s="2">
        <v>25</v>
      </c>
      <c t="s" r="D1" s="2">
        <v>76</v>
      </c>
    </row>
    <row r="2" spans="1:4">
      <c t="s" r="A2" s="3">
        <v>601</v>
      </c>
    </row>
    <row r="3" spans="1:4">
      <c t="s" r="A3" s="4">
        <v>602</v>
      </c>
      <c t="n" r="B3" s="7">
        <v>7406</v>
      </c>
      <c t="n" r="C3" s="7">
        <v>7959</v>
      </c>
    </row>
    <row r="4" spans="1:4">
      <c t="s" r="A4" s="4">
        <v>603</v>
      </c>
      <c t="n" r="B4" s="6">
        <v>1570492</v>
      </c>
      <c t="n" r="C4" s="6">
        <v>1540550</v>
      </c>
    </row>
    <row r="5" spans="1:4">
      <c t="s" r="A5" s="4">
        <v>604</v>
      </c>
      <c t="n" r="B5" s="6">
        <v>1577898</v>
      </c>
      <c t="n" r="C5" s="6">
        <v>1548509</v>
      </c>
      <c t="n" r="D5" s="7">
        <v>1484172</v>
      </c>
    </row>
    <row r="6" spans="1:4">
      <c t="s" r="A6" s="4">
        <v>501</v>
      </c>
    </row>
    <row r="7" spans="1:4">
      <c t="s" r="A7" s="3">
        <v>601</v>
      </c>
    </row>
    <row r="8" spans="1:4">
      <c t="s" r="A8" s="4">
        <v>604</v>
      </c>
      <c t="n" r="B8" s="6">
        <v>222828</v>
      </c>
      <c t="n" r="C8" s="6">
        <v>230681</v>
      </c>
    </row>
    <row r="9" spans="1:4">
      <c t="s" r="A9" s="4">
        <v>502</v>
      </c>
    </row>
    <row r="10" spans="1:4">
      <c t="s" r="A10" s="3">
        <v>601</v>
      </c>
    </row>
    <row r="11" spans="1:4">
      <c t="s" r="A11" s="4">
        <v>604</v>
      </c>
      <c t="n" r="B11" s="6">
        <v>218598</v>
      </c>
      <c t="n" r="C11" s="6">
        <v>228191</v>
      </c>
    </row>
    <row r="12" spans="1:4">
      <c t="s" r="A12" s="4">
        <v>503</v>
      </c>
    </row>
    <row r="13" spans="1:4">
      <c t="s" r="A13" s="3">
        <v>601</v>
      </c>
    </row>
    <row r="14" spans="1:4">
      <c t="s" r="A14" s="4">
        <v>604</v>
      </c>
      <c t="n" r="B14" s="6">
        <v>667401</v>
      </c>
      <c t="n" r="C14" s="6">
        <v>625700</v>
      </c>
    </row>
    <row r="15" spans="1:4">
      <c t="s" r="A15" s="4">
        <v>504</v>
      </c>
    </row>
    <row r="16" spans="1:4">
      <c t="s" r="A16" s="3">
        <v>601</v>
      </c>
    </row>
    <row r="17" spans="1:4">
      <c t="s" r="A17" s="4">
        <v>604</v>
      </c>
      <c t="n" r="B17" s="6">
        <v>86520</v>
      </c>
      <c t="n" r="C17" s="6">
        <v>68070</v>
      </c>
    </row>
    <row r="18" spans="1:4">
      <c t="s" r="A18" s="4">
        <v>505</v>
      </c>
    </row>
    <row r="19" spans="1:4">
      <c t="s" r="A19" s="3">
        <v>601</v>
      </c>
    </row>
    <row r="20" spans="1:4">
      <c t="s" r="A20" s="4">
        <v>604</v>
      </c>
      <c t="n" r="B20" s="6">
        <v>125338</v>
      </c>
      <c t="n" r="C20" s="6">
        <v>130401</v>
      </c>
    </row>
    <row r="21" spans="1:4">
      <c t="s" r="A21" s="4">
        <v>506</v>
      </c>
    </row>
    <row r="22" spans="1:4">
      <c t="s" r="A22" s="3">
        <v>601</v>
      </c>
    </row>
    <row r="23" spans="1:4">
      <c t="s" r="A23" s="4">
        <v>604</v>
      </c>
      <c t="n" r="B23" s="6">
        <v>11506</v>
      </c>
      <c t="n" r="C23" s="6">
        <v>12383</v>
      </c>
    </row>
    <row r="24" spans="1:4">
      <c t="s" r="A24" s="4">
        <v>334</v>
      </c>
    </row>
    <row r="25" spans="1:4">
      <c t="s" r="A25" s="3">
        <v>601</v>
      </c>
    </row>
    <row r="26" spans="1:4">
      <c t="s" r="A26" s="4">
        <v>604</v>
      </c>
      <c t="n" r="B26" s="6">
        <v>241891</v>
      </c>
      <c t="n" r="C26" s="6">
        <v>249975</v>
      </c>
      <c t="n" r="D26" s="6">
        <v>273118</v>
      </c>
    </row>
    <row r="27" spans="1:4">
      <c t="s" r="A27" s="4">
        <v>507</v>
      </c>
    </row>
    <row r="28" spans="1:4">
      <c t="s" r="A28" s="3">
        <v>601</v>
      </c>
    </row>
    <row r="29" spans="1:4">
      <c t="s" r="A29" s="4">
        <v>604</v>
      </c>
      <c t="n" r="B29" s="6">
        <v>3816</v>
      </c>
      <c t="n" r="C29" s="6">
        <v>3108</v>
      </c>
    </row>
    <row r="30" spans="1:4">
      <c t="s" r="A30" s="4">
        <v>328</v>
      </c>
    </row>
    <row r="31" spans="1:4">
      <c t="s" r="A31" s="3">
        <v>601</v>
      </c>
    </row>
    <row r="32" spans="1:4">
      <c t="s" r="A32" s="4">
        <v>604</v>
      </c>
      <c t="n" r="B32" s="6">
        <v>1195346</v>
      </c>
      <c t="n" r="D32" s="7">
        <v>1042820</v>
      </c>
    </row>
    <row r="33" spans="1:4">
      <c t="s" r="A33" s="4">
        <v>508</v>
      </c>
    </row>
    <row r="34" spans="1:4">
      <c t="s" r="A34" s="3">
        <v>601</v>
      </c>
    </row>
    <row r="35" spans="1:4">
      <c t="s" r="A35" s="4">
        <v>602</v>
      </c>
      <c t="n" r="B35" s="6">
        <v>143</v>
      </c>
      <c t="n" r="C35" s="6">
        <v>228</v>
      </c>
    </row>
    <row r="36" spans="1:4">
      <c t="s" r="A36" s="4">
        <v>603</v>
      </c>
      <c t="n" r="B36" s="6">
        <v>222685</v>
      </c>
      <c t="n" r="C36" s="6">
        <v>230453</v>
      </c>
    </row>
    <row r="37" spans="1:4">
      <c t="s" r="A37" s="4">
        <v>604</v>
      </c>
      <c t="n" r="B37" s="6">
        <v>222828</v>
      </c>
      <c t="n" r="C37" s="6">
        <v>230681</v>
      </c>
    </row>
    <row r="38" spans="1:4">
      <c t="s" r="A38" s="4">
        <v>509</v>
      </c>
    </row>
    <row r="39" spans="1:4">
      <c t="s" r="A39" s="3">
        <v>601</v>
      </c>
    </row>
    <row r="40" spans="1:4">
      <c t="s" r="A40" s="4">
        <v>602</v>
      </c>
      <c t="n" r="B40" s="6">
        <v>1035</v>
      </c>
      <c t="n" r="C40" s="6">
        <v>1393</v>
      </c>
    </row>
    <row r="41" spans="1:4">
      <c t="s" r="A41" s="4">
        <v>603</v>
      </c>
      <c t="n" r="B41" s="6">
        <v>217563</v>
      </c>
      <c t="n" r="C41" s="6">
        <v>226798</v>
      </c>
    </row>
    <row r="42" spans="1:4">
      <c t="s" r="A42" s="4">
        <v>604</v>
      </c>
      <c t="n" r="B42" s="6">
        <v>218598</v>
      </c>
      <c t="n" r="C42" s="6">
        <v>228191</v>
      </c>
    </row>
    <row r="43" spans="1:4">
      <c t="s" r="A43" s="4">
        <v>510</v>
      </c>
    </row>
    <row r="44" spans="1:4">
      <c t="s" r="A44" s="3">
        <v>601</v>
      </c>
    </row>
    <row r="45" spans="1:4">
      <c t="s" r="A45" s="4">
        <v>602</v>
      </c>
      <c t="n" r="B45" s="6">
        <v>1385</v>
      </c>
    </row>
    <row r="46" spans="1:4">
      <c t="s" r="A46" s="4">
        <v>603</v>
      </c>
      <c t="n" r="B46" s="6">
        <v>666016</v>
      </c>
      <c t="n" r="C46" s="6">
        <v>625700</v>
      </c>
    </row>
    <row r="47" spans="1:4">
      <c t="s" r="A47" s="4">
        <v>604</v>
      </c>
      <c t="n" r="B47" s="6">
        <v>667401</v>
      </c>
      <c t="n" r="C47" s="6">
        <v>625700</v>
      </c>
    </row>
    <row r="48" spans="1:4">
      <c t="s" r="A48" s="4">
        <v>511</v>
      </c>
    </row>
    <row r="49" spans="1:4">
      <c t="s" r="A49" s="3">
        <v>601</v>
      </c>
    </row>
    <row r="50" spans="1:4">
      <c t="s" r="A50" s="4">
        <v>603</v>
      </c>
      <c t="n" r="B50" s="6">
        <v>86520</v>
      </c>
      <c t="n" r="C50" s="6">
        <v>68070</v>
      </c>
    </row>
    <row r="51" spans="1:4">
      <c t="s" r="A51" s="4">
        <v>604</v>
      </c>
      <c t="n" r="B51" s="6">
        <v>86520</v>
      </c>
      <c t="n" r="C51" s="6">
        <v>68070</v>
      </c>
    </row>
    <row r="52" spans="1:4">
      <c t="s" r="A52" s="4">
        <v>512</v>
      </c>
    </row>
    <row r="53" spans="1:4">
      <c t="s" r="A53" s="3">
        <v>601</v>
      </c>
    </row>
    <row r="54" spans="1:4">
      <c t="s" r="A54" s="4">
        <v>602</v>
      </c>
      <c t="n" r="B54" s="6">
        <v>915</v>
      </c>
      <c t="n" r="C54" s="6">
        <v>167</v>
      </c>
    </row>
    <row r="55" spans="1:4">
      <c t="s" r="A55" s="4">
        <v>603</v>
      </c>
      <c t="n" r="B55" s="6">
        <v>124423</v>
      </c>
      <c t="n" r="C55" s="6">
        <v>130234</v>
      </c>
    </row>
    <row r="56" spans="1:4">
      <c t="s" r="A56" s="4">
        <v>604</v>
      </c>
      <c t="n" r="B56" s="6">
        <v>125338</v>
      </c>
      <c t="n" r="C56" s="6">
        <v>130401</v>
      </c>
    </row>
    <row r="57" spans="1:4">
      <c t="s" r="A57" s="4">
        <v>513</v>
      </c>
    </row>
    <row r="58" spans="1:4">
      <c t="s" r="A58" s="3">
        <v>601</v>
      </c>
    </row>
    <row r="59" spans="1:4">
      <c t="s" r="A59" s="4">
        <v>602</v>
      </c>
      <c t="n" r="B59" s="6">
        <v>228</v>
      </c>
      <c t="n" r="C59" s="6">
        <v>14</v>
      </c>
    </row>
    <row r="60" spans="1:4">
      <c t="s" r="A60" s="4">
        <v>603</v>
      </c>
      <c t="n" r="B60" s="6">
        <v>11278</v>
      </c>
      <c t="n" r="C60" s="6">
        <v>12369</v>
      </c>
    </row>
    <row r="61" spans="1:4">
      <c t="s" r="A61" s="4">
        <v>604</v>
      </c>
      <c t="n" r="B61" s="6">
        <v>11506</v>
      </c>
      <c t="n" r="C61" s="6">
        <v>12383</v>
      </c>
    </row>
    <row r="62" spans="1:4">
      <c t="s" r="A62" s="4">
        <v>514</v>
      </c>
    </row>
    <row r="63" spans="1:4">
      <c t="s" r="A63" s="3">
        <v>601</v>
      </c>
    </row>
    <row r="64" spans="1:4">
      <c t="s" r="A64" s="4">
        <v>602</v>
      </c>
      <c t="n" r="B64" s="6">
        <v>3535</v>
      </c>
      <c t="n" r="C64" s="6">
        <v>6038</v>
      </c>
    </row>
    <row r="65" spans="1:4">
      <c t="s" r="A65" s="4">
        <v>603</v>
      </c>
      <c t="n" r="B65" s="6">
        <v>238356</v>
      </c>
      <c t="n" r="C65" s="6">
        <v>243937</v>
      </c>
    </row>
    <row r="66" spans="1:4">
      <c t="s" r="A66" s="4">
        <v>604</v>
      </c>
      <c t="n" r="B66" s="6">
        <v>241891</v>
      </c>
      <c t="n" r="C66" s="6">
        <v>249975</v>
      </c>
    </row>
    <row r="67" spans="1:4">
      <c t="s" r="A67" s="4">
        <v>515</v>
      </c>
    </row>
    <row r="68" spans="1:4">
      <c t="s" r="A68" s="3">
        <v>601</v>
      </c>
    </row>
    <row r="69" spans="1:4">
      <c t="s" r="A69" s="4">
        <v>602</v>
      </c>
      <c t="n" r="B69" s="6">
        <v>165</v>
      </c>
      <c t="n" r="C69" s="6">
        <v>119</v>
      </c>
    </row>
    <row r="70" spans="1:4">
      <c t="s" r="A70" s="4">
        <v>603</v>
      </c>
      <c t="n" r="B70" s="6">
        <v>3651</v>
      </c>
      <c t="n" r="C70" s="6">
        <v>2989</v>
      </c>
    </row>
    <row r="71" spans="1:4">
      <c t="s" r="A71" s="4">
        <v>604</v>
      </c>
      <c t="n" r="B71" s="6">
        <v>3816</v>
      </c>
      <c t="n" r="C71" s="6">
        <v>3108</v>
      </c>
    </row>
    <row r="72" spans="1:4">
      <c t="s" r="A72" s="4">
        <v>605</v>
      </c>
    </row>
    <row r="73" spans="1:4">
      <c t="s" r="A73" s="3">
        <v>601</v>
      </c>
    </row>
    <row r="74" spans="1:4">
      <c t="s" r="A74" s="4">
        <v>602</v>
      </c>
      <c t="n" r="B74" s="6">
        <v>4472</v>
      </c>
      <c t="n" r="C74" s="6">
        <v>4405</v>
      </c>
    </row>
    <row r="75" spans="1:4">
      <c t="s" r="A75" s="4">
        <v>606</v>
      </c>
    </row>
    <row r="76" spans="1:4">
      <c t="s" r="A76" s="3">
        <v>601</v>
      </c>
    </row>
    <row r="77" spans="1:4">
      <c t="s" r="A77" s="4">
        <v>602</v>
      </c>
      <c t="n" r="B77" s="6">
        <v>131</v>
      </c>
    </row>
    <row r="78" spans="1:4">
      <c t="s" r="A78" s="4">
        <v>607</v>
      </c>
    </row>
    <row r="79" spans="1:4">
      <c t="s" r="A79" s="3">
        <v>601</v>
      </c>
    </row>
    <row r="80" spans="1:4">
      <c t="s" r="A80" s="4">
        <v>602</v>
      </c>
      <c t="n" r="B80" s="6">
        <v>510</v>
      </c>
      <c t="n" r="C80" s="6">
        <v>736</v>
      </c>
    </row>
    <row r="81" spans="1:4">
      <c t="s" r="A81" s="4">
        <v>608</v>
      </c>
    </row>
    <row r="82" spans="1:4">
      <c t="s" r="A82" s="3">
        <v>601</v>
      </c>
    </row>
    <row r="83" spans="1:4">
      <c t="s" r="A83" s="4">
        <v>602</v>
      </c>
      <c t="n" r="B83" s="6">
        <v>1385</v>
      </c>
    </row>
    <row r="84" spans="1:4">
      <c t="s" r="A84" s="4">
        <v>609</v>
      </c>
    </row>
    <row r="85" spans="1:4">
      <c t="s" r="A85" s="3">
        <v>601</v>
      </c>
    </row>
    <row r="86" spans="1:4">
      <c t="s" r="A86" s="4">
        <v>602</v>
      </c>
      <c t="n" r="B86" s="6">
        <v>390</v>
      </c>
      <c t="n" r="C86" s="6">
        <v>136</v>
      </c>
    </row>
    <row r="87" spans="1:4">
      <c t="s" r="A87" s="4">
        <v>610</v>
      </c>
    </row>
    <row r="88" spans="1:4">
      <c t="s" r="A88" s="3">
        <v>601</v>
      </c>
    </row>
    <row r="89" spans="1:4">
      <c t="s" r="A89" s="4">
        <v>602</v>
      </c>
      <c t="n" r="B89" s="6">
        <v>228</v>
      </c>
      <c t="n" r="C89" s="6">
        <v>14</v>
      </c>
    </row>
    <row r="90" spans="1:4">
      <c t="s" r="A90" s="4">
        <v>611</v>
      </c>
    </row>
    <row r="91" spans="1:4">
      <c t="s" r="A91" s="3">
        <v>601</v>
      </c>
    </row>
    <row r="92" spans="1:4">
      <c t="s" r="A92" s="4">
        <v>602</v>
      </c>
      <c t="n" r="B92" s="6">
        <v>1820</v>
      </c>
      <c t="n" r="C92" s="6">
        <v>3504</v>
      </c>
    </row>
    <row r="93" spans="1:4">
      <c t="s" r="A93" s="4">
        <v>612</v>
      </c>
    </row>
    <row r="94" spans="1:4">
      <c t="s" r="A94" s="3">
        <v>601</v>
      </c>
    </row>
    <row r="95" spans="1:4">
      <c t="s" r="A95" s="4">
        <v>602</v>
      </c>
      <c t="n" r="B95" s="6">
        <v>8</v>
      </c>
      <c t="n" r="C95" s="6">
        <v>15</v>
      </c>
    </row>
    <row r="96" spans="1:4">
      <c t="s" r="A96" s="4">
        <v>613</v>
      </c>
    </row>
    <row r="97" spans="1:4">
      <c t="s" r="A97" s="3">
        <v>601</v>
      </c>
    </row>
    <row r="98" spans="1:4">
      <c t="s" r="A98" s="4">
        <v>602</v>
      </c>
      <c t="n" r="B98" s="6">
        <v>433</v>
      </c>
      <c t="n" r="C98" s="6">
        <v>1692</v>
      </c>
    </row>
    <row r="99" spans="1:4">
      <c t="s" r="A99" s="4">
        <v>614</v>
      </c>
    </row>
    <row r="100" spans="1:4">
      <c t="s" r="A100" s="3">
        <v>601</v>
      </c>
    </row>
    <row r="101" spans="1:4">
      <c t="s" r="A101" s="4">
        <v>602</v>
      </c>
      <c t="n" r="B101" s="6">
        <v>10</v>
      </c>
    </row>
    <row r="102" spans="1:4">
      <c t="s" r="A102" s="4">
        <v>615</v>
      </c>
    </row>
    <row r="103" spans="1:4">
      <c t="s" r="A103" s="3">
        <v>601</v>
      </c>
    </row>
    <row r="104" spans="1:4">
      <c t="s" r="A104" s="4">
        <v>602</v>
      </c>
      <c t="n" r="C104" s="6">
        <v>35</v>
      </c>
    </row>
    <row r="105" spans="1:4">
      <c t="s" r="A105" s="4">
        <v>616</v>
      </c>
    </row>
    <row r="106" spans="1:4">
      <c t="s" r="A106" s="3">
        <v>601</v>
      </c>
    </row>
    <row r="107" spans="1:4">
      <c t="s" r="A107" s="4">
        <v>602</v>
      </c>
      <c t="n" r="C107" s="6">
        <v>31</v>
      </c>
    </row>
    <row r="108" spans="1:4">
      <c t="s" r="A108" s="4">
        <v>617</v>
      </c>
    </row>
    <row r="109" spans="1:4">
      <c t="s" r="A109" s="3">
        <v>601</v>
      </c>
    </row>
    <row r="110" spans="1:4">
      <c t="s" r="A110" s="4">
        <v>602</v>
      </c>
      <c t="n" r="B110" s="6">
        <v>362</v>
      </c>
      <c t="n" r="C110" s="6">
        <v>1623</v>
      </c>
    </row>
    <row r="111" spans="1:4">
      <c t="s" r="A111" s="4">
        <v>618</v>
      </c>
    </row>
    <row r="112" spans="1:4">
      <c t="s" r="A112" s="3">
        <v>601</v>
      </c>
    </row>
    <row r="113" spans="1:4">
      <c t="s" r="A113" s="4">
        <v>602</v>
      </c>
      <c t="n" r="B113" s="6">
        <v>61</v>
      </c>
      <c t="n" r="C113" s="6">
        <v>3</v>
      </c>
    </row>
    <row r="114" spans="1:4">
      <c t="s" r="A114" s="4">
        <v>619</v>
      </c>
    </row>
    <row r="115" spans="1:4">
      <c t="s" r="A115" s="3">
        <v>601</v>
      </c>
    </row>
    <row r="116" spans="1:4">
      <c t="s" r="A116" s="4">
        <v>602</v>
      </c>
      <c t="n" r="B116" s="6">
        <v>2501</v>
      </c>
      <c t="n" r="C116" s="6">
        <v>1862</v>
      </c>
    </row>
    <row r="117" spans="1:4">
      <c t="s" r="A117" s="4">
        <v>620</v>
      </c>
    </row>
    <row r="118" spans="1:4">
      <c t="s" r="A118" s="3">
        <v>601</v>
      </c>
    </row>
    <row r="119" spans="1:4">
      <c t="s" r="A119" s="4">
        <v>602</v>
      </c>
      <c t="n" r="B119" s="6">
        <v>2</v>
      </c>
      <c t="n" r="C119" s="6">
        <v>228</v>
      </c>
    </row>
    <row r="120" spans="1:4">
      <c t="s" r="A120" s="4">
        <v>621</v>
      </c>
    </row>
    <row r="121" spans="1:4">
      <c t="s" r="A121" s="3">
        <v>601</v>
      </c>
    </row>
    <row r="122" spans="1:4">
      <c t="s" r="A122" s="4">
        <v>602</v>
      </c>
      <c t="n" r="B122" s="6">
        <v>525</v>
      </c>
      <c t="n" r="C122" s="6">
        <v>622</v>
      </c>
    </row>
    <row r="123" spans="1:4">
      <c t="s" r="A123" s="4">
        <v>622</v>
      </c>
    </row>
    <row r="124" spans="1:4">
      <c t="s" r="A124" s="3">
        <v>601</v>
      </c>
    </row>
    <row r="125" spans="1:4">
      <c t="s" r="A125" s="4">
        <v>602</v>
      </c>
      <c t="n" r="B125" s="6">
        <v>525</v>
      </c>
    </row>
    <row r="126" spans="1:4">
      <c t="s" r="A126" s="4">
        <v>623</v>
      </c>
    </row>
    <row r="127" spans="1:4">
      <c t="s" r="A127" s="3">
        <v>601</v>
      </c>
    </row>
    <row r="128" spans="1:4">
      <c t="s" r="A128" s="4">
        <v>602</v>
      </c>
      <c t="n" r="B128" s="6">
        <v>1353</v>
      </c>
      <c t="n" r="C128" s="6">
        <v>911</v>
      </c>
    </row>
    <row r="129" spans="1:4">
      <c t="s" r="A129" s="4">
        <v>624</v>
      </c>
    </row>
    <row r="130" spans="1:4">
      <c t="s" r="A130" s="3">
        <v>601</v>
      </c>
    </row>
    <row r="131" spans="1:4">
      <c t="s" r="A131" s="4">
        <v>602</v>
      </c>
      <c t="n" r="B131" s="7">
        <v>96</v>
      </c>
      <c t="n" r="C131" s="7">
        <v>1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25</v>
      </c>
      <c t="s" r="B1" s="2">
        <v>1</v>
      </c>
    </row>
    <row r="2" spans="1:4">
      <c t="s" r="B2" s="2">
        <v>2</v>
      </c>
      <c t="s" r="C2" s="2">
        <v>76</v>
      </c>
      <c t="s" r="D2" s="2">
        <v>25</v>
      </c>
    </row>
    <row r="3" spans="1:4">
      <c t="s" r="A3" s="3">
        <v>626</v>
      </c>
    </row>
    <row r="4" spans="1:4">
      <c t="s" r="A4" s="4">
        <v>627</v>
      </c>
      <c t="n" r="B4" s="7">
        <v>0</v>
      </c>
    </row>
    <row r="5" spans="1:4">
      <c t="s" r="A5" s="4">
        <v>628</v>
      </c>
      <c t="n" r="B5" s="6">
        <v>1</v>
      </c>
      <c t="n" r="C5" s="7">
        <v>22</v>
      </c>
    </row>
    <row r="6" spans="1:4">
      <c t="s" r="A6" s="4">
        <v>629</v>
      </c>
      <c t="n" r="B6" s="6">
        <v>18000</v>
      </c>
      <c t="n" r="D6" s="7">
        <v>19200</v>
      </c>
    </row>
    <row r="7" spans="1:4">
      <c t="s" r="A7" s="4">
        <v>630</v>
      </c>
      <c t="n" r="B7" s="6">
        <v>5600</v>
      </c>
      <c t="n" r="D7" s="6">
        <v>6000</v>
      </c>
    </row>
    <row r="8" spans="1:4">
      <c t="s" r="A8" s="4">
        <v>631</v>
      </c>
    </row>
    <row r="9" spans="1:4">
      <c t="s" r="A9" s="3">
        <v>626</v>
      </c>
    </row>
    <row r="10" spans="1:4">
      <c t="s" r="A10" s="4">
        <v>632</v>
      </c>
      <c t="n" r="B10" s="7">
        <v>4800</v>
      </c>
      <c t="n" r="D10" s="7">
        <v>5600</v>
      </c>
    </row>
    <row r="11" spans="1:4">
      <c t="s" r="A11" s="4">
        <v>633</v>
      </c>
      <c t="s" r="B11" s="4">
        <v>634</v>
      </c>
    </row>
    <row r="12" spans="1:4">
      <c t="s" r="A12" s="4">
        <v>635</v>
      </c>
    </row>
    <row r="13" spans="1:4">
      <c t="s" r="A13" s="3">
        <v>626</v>
      </c>
    </row>
    <row r="14" spans="1:4">
      <c t="s" r="A14" s="4">
        <v>636</v>
      </c>
      <c t="s" r="B14" s="4">
        <v>637</v>
      </c>
    </row>
    <row r="15" spans="1:4">
      <c t="s" r="A15" s="4">
        <v>638</v>
      </c>
    </row>
    <row r="16" spans="1:4">
      <c t="s" r="A16" s="3">
        <v>626</v>
      </c>
    </row>
    <row r="17" spans="1:4">
      <c t="s" r="A17" s="4">
        <v>636</v>
      </c>
      <c t="s" r="B17" s="4">
        <v>6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0</v>
      </c>
      <c t="s" r="B1" s="2">
        <v>2</v>
      </c>
      <c t="s" r="C1" s="2">
        <v>25</v>
      </c>
    </row>
    <row r="2" spans="1:3">
      <c t="s" r="A2" s="4">
        <v>641</v>
      </c>
    </row>
    <row r="3" spans="1:3">
      <c t="s" r="A3" s="3">
        <v>626</v>
      </c>
    </row>
    <row r="4" spans="1:3">
      <c t="s" r="A4" s="4">
        <v>642</v>
      </c>
      <c t="n" r="B4" s="7">
        <v>-89289</v>
      </c>
      <c t="n" r="C4" s="7">
        <v>-98976</v>
      </c>
    </row>
    <row r="5" spans="1:3">
      <c t="s" r="A5" s="4">
        <v>631</v>
      </c>
    </row>
    <row r="6" spans="1:3">
      <c t="s" r="A6" s="3">
        <v>626</v>
      </c>
    </row>
    <row r="7" spans="1:3">
      <c t="s" r="A7" s="4">
        <v>642</v>
      </c>
      <c t="n" r="B7" s="6">
        <v>4800</v>
      </c>
      <c t="n" r="C7" s="6">
        <v>5600</v>
      </c>
    </row>
    <row r="8" spans="1:3">
      <c t="s" r="A8" s="4">
        <v>643</v>
      </c>
    </row>
    <row r="9" spans="1:3">
      <c t="s" r="A9" s="3">
        <v>626</v>
      </c>
    </row>
    <row r="10" spans="1:3">
      <c t="s" r="A10" s="4">
        <v>642</v>
      </c>
      <c t="n" r="B10" s="6">
        <v>4778</v>
      </c>
      <c t="n" r="C10" s="6">
        <v>5572</v>
      </c>
    </row>
    <row r="11" spans="1:3">
      <c t="s" r="A11" s="4">
        <v>644</v>
      </c>
      <c t="n" r="B11" s="7">
        <v>-327</v>
      </c>
      <c t="n" r="C11" s="7">
        <v>-3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645</v>
      </c>
      <c t="s" r="B1" s="2">
        <v>1</v>
      </c>
      <c t="s" r="C1" s="2">
        <v>312</v>
      </c>
    </row>
    <row r="2" spans="1:3">
      <c t="s" r="B2" s="2">
        <v>2</v>
      </c>
      <c t="s" r="C2" s="2">
        <v>25</v>
      </c>
    </row>
    <row r="3" spans="1:3">
      <c t="s" r="A3" s="3">
        <v>198</v>
      </c>
    </row>
    <row r="4" spans="1:3">
      <c t="s" r="A4" s="4">
        <v>646</v>
      </c>
      <c t="s" r="B4" s="4">
        <v>647</v>
      </c>
      <c t="s" r="C4" s="4">
        <v>648</v>
      </c>
    </row>
    <row r="5" spans="1:3">
      <c t="s" r="A5" s="4">
        <v>649</v>
      </c>
      <c t="s" r="B5" s="4">
        <v>650</v>
      </c>
      <c t="s" r="C5" s="4">
        <v>651</v>
      </c>
    </row>
    <row r="6" spans="1:3">
      <c t="s" r="A6" s="4">
        <v>652</v>
      </c>
      <c t="s" r="B6" s="4">
        <v>653</v>
      </c>
      <c t="s" r="C6" s="4">
        <v>6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4</v>
      </c>
      <c t="s" r="B1" s="2">
        <v>2</v>
      </c>
      <c t="s" r="C1" s="2">
        <v>25</v>
      </c>
    </row>
    <row r="2" spans="1:3">
      <c t="s" r="A2" s="4">
        <v>655</v>
      </c>
    </row>
    <row r="3" spans="1:3">
      <c t="s" r="A3" s="3">
        <v>626</v>
      </c>
    </row>
    <row r="4" spans="1:3">
      <c t="s" r="A4" s="4">
        <v>642</v>
      </c>
      <c t="n" r="B4" s="7">
        <v>89289</v>
      </c>
      <c t="n" r="C4" s="7">
        <v>98976</v>
      </c>
    </row>
    <row r="5" spans="1:3">
      <c t="s" r="A5" s="4">
        <v>644</v>
      </c>
      <c t="n" r="B5" s="6">
        <v>5260</v>
      </c>
      <c t="n" r="C5" s="6">
        <v>5611</v>
      </c>
    </row>
    <row r="6" spans="1:3">
      <c t="s" r="A6" s="4">
        <v>641</v>
      </c>
    </row>
    <row r="7" spans="1:3">
      <c t="s" r="A7" s="3">
        <v>626</v>
      </c>
    </row>
    <row r="8" spans="1:3">
      <c t="s" r="A8" s="4">
        <v>642</v>
      </c>
      <c t="n" r="B8" s="6">
        <v>-89289</v>
      </c>
      <c t="n" r="C8" s="6">
        <v>-98976</v>
      </c>
    </row>
    <row r="9" spans="1:3">
      <c t="s" r="A9" s="4">
        <v>644</v>
      </c>
      <c t="n" r="B9" s="7">
        <v>-5300</v>
      </c>
      <c t="n" r="C9" s="7">
        <v>-56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56</v>
      </c>
      <c t="s" r="B1" s="2">
        <v>2</v>
      </c>
      <c t="s" r="C1" s="2">
        <v>25</v>
      </c>
    </row>
    <row r="2" spans="1:3">
      <c t="s" r="A2" s="3">
        <v>200</v>
      </c>
    </row>
    <row r="3" spans="1:3">
      <c t="s" r="A3" s="4">
        <v>657</v>
      </c>
      <c t="n" r="B3" s="7">
        <v>708759</v>
      </c>
      <c t="n" r="C3" s="7">
        <v>724881</v>
      </c>
    </row>
    <row r="4" spans="1:3">
      <c t="s" r="A4" s="4">
        <v>658</v>
      </c>
      <c t="n" r="B4" s="6">
        <v>396083</v>
      </c>
      <c t="n" r="C4" s="6">
        <v>461467</v>
      </c>
    </row>
    <row r="5" spans="1:3">
      <c t="s" r="A5" s="4">
        <v>659</v>
      </c>
      <c t="n" r="B5" s="6">
        <v>236170</v>
      </c>
      <c t="n" r="C5" s="6">
        <v>221620</v>
      </c>
    </row>
    <row r="6" spans="1:3">
      <c t="s" r="A6" s="4">
        <v>660</v>
      </c>
      <c t="n" r="B6" s="6">
        <v>269973</v>
      </c>
      <c t="n" r="C6" s="6">
        <v>282584</v>
      </c>
    </row>
    <row r="7" spans="1:3">
      <c t="s" r="A7" s="4">
        <v>661</v>
      </c>
      <c t="n" r="B7" s="6">
        <v>51438</v>
      </c>
      <c t="n" r="C7" s="6">
        <v>12217</v>
      </c>
    </row>
    <row r="8" spans="1:3">
      <c t="s" r="A8" s="4">
        <v>662</v>
      </c>
      <c t="n" r="B8" s="6">
        <v>41479</v>
      </c>
      <c t="n" r="C8" s="6">
        <v>43333</v>
      </c>
    </row>
    <row r="9" spans="1:3">
      <c t="s" r="A9" s="4">
        <v>663</v>
      </c>
      <c t="n" r="B9" s="7">
        <v>1703902</v>
      </c>
      <c t="n" r="C9" s="7">
        <v>17461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6"/>
    <col customWidth="1" max="6" min="6" width="55"/>
    <col customWidth="1" max="7" min="7" width="42"/>
    <col customWidth="1" max="8" min="8" width="24"/>
  </cols>
  <sheetData>
    <row r="1" spans="1:8">
      <c t="s" r="A1" s="1">
        <v>122</v>
      </c>
      <c t="s" r="B1" s="2">
        <v>123</v>
      </c>
      <c t="s" r="C1" s="2">
        <v>124</v>
      </c>
      <c t="s" r="D1" s="2">
        <v>125</v>
      </c>
      <c t="s" r="E1" s="2">
        <v>126</v>
      </c>
      <c t="s" r="F1" s="2">
        <v>127</v>
      </c>
      <c t="s" r="G1" s="2">
        <v>128</v>
      </c>
      <c t="s" r="H1" s="2">
        <v>129</v>
      </c>
    </row>
    <row r="2" spans="1:8">
      <c t="s" r="A2" s="4">
        <v>130</v>
      </c>
      <c t="n" r="B2" s="7">
        <v>245323</v>
      </c>
      <c t="n" r="C2" s="7">
        <v>94504</v>
      </c>
      <c t="n" r="D2" s="7">
        <v>514075</v>
      </c>
      <c t="n" r="E2" s="7">
        <v>-347762</v>
      </c>
      <c t="n" r="F2" s="7">
        <v>-138</v>
      </c>
      <c t="n" r="G2" s="7">
        <v>-599</v>
      </c>
      <c t="n" r="H2" s="7">
        <v>-14757</v>
      </c>
    </row>
    <row r="3" spans="1:8">
      <c t="s" r="A3" s="4">
        <v>131</v>
      </c>
      <c t="n" r="B3" s="6">
        <v>2776</v>
      </c>
      <c t="n" r="E3" s="6">
        <v>2776</v>
      </c>
    </row>
    <row r="4" spans="1:8">
      <c t="s" r="A4" s="4">
        <v>120</v>
      </c>
      <c t="n" r="B4" s="6">
        <v>791</v>
      </c>
      <c t="n" r="F4" s="6">
        <v>791</v>
      </c>
    </row>
    <row r="5" spans="1:8">
      <c t="s" r="A5" s="4">
        <v>132</v>
      </c>
      <c t="n" r="B5" s="6">
        <v>10</v>
      </c>
      <c t="n" r="D5" s="6">
        <v>-47</v>
      </c>
      <c t="n" r="H5" s="6">
        <v>57</v>
      </c>
    </row>
    <row r="6" spans="1:8">
      <c t="s" r="A6" s="4">
        <v>133</v>
      </c>
      <c t="n" r="B6" s="6">
        <v>-22</v>
      </c>
      <c t="n" r="C6" s="6">
        <v>2</v>
      </c>
      <c t="n" r="D6" s="6">
        <v>27</v>
      </c>
      <c t="n" r="H6" s="6">
        <v>-51</v>
      </c>
    </row>
    <row r="7" spans="1:8">
      <c t="s" r="A7" s="4">
        <v>134</v>
      </c>
      <c t="n" r="B7" s="6">
        <v>357</v>
      </c>
      <c t="n" r="D7" s="6">
        <v>282</v>
      </c>
      <c t="n" r="H7" s="6">
        <v>75</v>
      </c>
    </row>
    <row r="8" spans="1:8">
      <c t="s" r="A8" s="4">
        <v>135</v>
      </c>
      <c t="n" r="B8" s="6">
        <v>249235</v>
      </c>
      <c t="n" r="C8" s="6">
        <v>94506</v>
      </c>
      <c t="n" r="D8" s="6">
        <v>514337</v>
      </c>
      <c t="n" r="E8" s="6">
        <v>-344986</v>
      </c>
      <c t="n" r="F8" s="6">
        <v>653</v>
      </c>
      <c t="n" r="G8" s="6">
        <v>-599</v>
      </c>
      <c t="n" r="H8" s="6">
        <v>-14676</v>
      </c>
    </row>
    <row r="9" spans="1:8">
      <c t="s" r="A9" s="4">
        <v>136</v>
      </c>
      <c t="n" r="B9" s="6">
        <v>256388</v>
      </c>
      <c t="n" r="C9" s="6">
        <v>94554</v>
      </c>
      <c t="n" r="D9" s="6">
        <v>510659</v>
      </c>
      <c t="n" r="E9" s="6">
        <v>-337542</v>
      </c>
      <c t="n" r="F9" s="6">
        <v>-1752</v>
      </c>
      <c t="n" r="G9" s="6">
        <v>-1122</v>
      </c>
      <c t="n" r="H9" s="6">
        <v>-8409</v>
      </c>
    </row>
    <row r="10" spans="1:8">
      <c t="s" r="A10" s="4">
        <v>131</v>
      </c>
      <c t="n" r="B10" s="6">
        <v>826</v>
      </c>
      <c t="n" r="E10" s="6">
        <v>826</v>
      </c>
    </row>
    <row r="11" spans="1:8">
      <c t="s" r="A11" s="4">
        <v>120</v>
      </c>
      <c t="n" r="B11" s="6">
        <v>1014</v>
      </c>
      <c t="n" r="F11" s="6">
        <v>1014</v>
      </c>
    </row>
    <row r="12" spans="1:8">
      <c t="s" r="A12" s="4">
        <v>132</v>
      </c>
      <c t="n" r="B12" s="6">
        <v>2</v>
      </c>
      <c t="n" r="D12" s="6">
        <v>-4</v>
      </c>
      <c t="n" r="H12" s="6">
        <v>6</v>
      </c>
    </row>
    <row r="13" spans="1:8">
      <c t="s" r="A13" s="4">
        <v>133</v>
      </c>
      <c t="n" r="B13" s="6">
        <v>674</v>
      </c>
      <c t="n" r="C13" s="6">
        <v>241</v>
      </c>
      <c t="n" r="D13" s="6">
        <v>-1272</v>
      </c>
      <c t="n" r="H13" s="6">
        <v>1705</v>
      </c>
    </row>
    <row r="14" spans="1:8">
      <c t="s" r="A14" s="4">
        <v>134</v>
      </c>
      <c t="n" r="B14" s="6">
        <v>553</v>
      </c>
      <c t="n" r="D14" s="6">
        <v>553</v>
      </c>
    </row>
    <row r="15" spans="1:8">
      <c t="s" r="A15" s="4">
        <v>137</v>
      </c>
      <c t="n" r="B15" s="7">
        <v>259457</v>
      </c>
      <c t="n" r="C15" s="7">
        <v>94795</v>
      </c>
      <c t="n" r="D15" s="7">
        <v>509936</v>
      </c>
      <c t="n" r="E15" s="7">
        <v>-336716</v>
      </c>
      <c t="n" r="F15" s="7">
        <v>-738</v>
      </c>
      <c t="n" r="G15" s="7">
        <v>-1122</v>
      </c>
      <c t="n" r="H15" s="7">
        <v>-66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64</v>
      </c>
      <c t="s" r="B1" s="2">
        <v>1</v>
      </c>
    </row>
    <row r="2" spans="1:3">
      <c t="s" r="B2" s="2">
        <v>2</v>
      </c>
      <c t="s" r="C2" s="2">
        <v>76</v>
      </c>
    </row>
    <row r="3" spans="1:3">
      <c t="s" r="A3" s="3">
        <v>203</v>
      </c>
    </row>
    <row r="4" spans="1:3">
      <c t="s" r="A4" s="4">
        <v>131</v>
      </c>
      <c t="n" r="B4" s="7">
        <v>826</v>
      </c>
      <c t="n" r="C4" s="7">
        <v>2776</v>
      </c>
    </row>
    <row r="5" spans="1:3">
      <c t="s" r="A5" s="4">
        <v>665</v>
      </c>
      <c t="n" r="B5" s="6">
        <v>18739739</v>
      </c>
      <c t="n" r="C5" s="6">
        <v>18616537</v>
      </c>
    </row>
    <row r="6" spans="1:3">
      <c t="s" r="A6" s="4">
        <v>666</v>
      </c>
      <c t="n" r="B6" s="6">
        <v>97960</v>
      </c>
      <c t="n" r="C6" s="6">
        <v>22964</v>
      </c>
    </row>
    <row r="7" spans="1:3">
      <c t="s" r="A7" s="4">
        <v>667</v>
      </c>
      <c t="n" r="B7" s="6">
        <v>18837699</v>
      </c>
      <c t="n" r="C7" s="6">
        <v>18639501</v>
      </c>
    </row>
    <row r="8" spans="1:3">
      <c t="s" r="A8" s="4">
        <v>668</v>
      </c>
      <c t="n" r="B8" s="8">
        <v>0.04</v>
      </c>
      <c t="n" r="C8" s="8">
        <v>0.15</v>
      </c>
    </row>
    <row r="9" spans="1:3">
      <c t="s" r="A9" s="4">
        <v>669</v>
      </c>
      <c t="n" r="B9" s="8">
        <v>0.04</v>
      </c>
      <c t="n" r="C9" s="8">
        <v>0.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0</v>
      </c>
      <c t="s" r="B1" s="2">
        <v>2</v>
      </c>
      <c t="s" r="C1" s="2">
        <v>25</v>
      </c>
    </row>
    <row r="2" spans="1:3">
      <c t="s" r="A2" s="3">
        <v>206</v>
      </c>
    </row>
    <row r="3" spans="1:3">
      <c t="s" r="A3" s="4">
        <v>671</v>
      </c>
      <c t="n" r="B3" s="7">
        <v>12000</v>
      </c>
      <c t="n" r="C3" s="7">
        <v>13300</v>
      </c>
    </row>
    <row r="4" spans="1:3">
      <c t="s" r="A4" s="4">
        <v>672</v>
      </c>
      <c t="n" r="B4" s="6">
        <v>624</v>
      </c>
      <c t="n" r="C4" s="6">
        <v>628</v>
      </c>
    </row>
    <row r="5" spans="1:3">
      <c t="s" r="A5" s="4">
        <v>673</v>
      </c>
      <c t="n" r="B5" s="7">
        <v>683</v>
      </c>
      <c t="n" r="C5" s="7">
        <v>68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4</v>
      </c>
      <c t="s" r="B1" s="2">
        <v>2</v>
      </c>
      <c t="s" r="C1" s="2">
        <v>25</v>
      </c>
    </row>
    <row r="2" spans="1:3">
      <c t="s" r="A2" s="3">
        <v>675</v>
      </c>
    </row>
    <row r="3" spans="1:3">
      <c t="s" r="A3" s="4">
        <v>676</v>
      </c>
      <c t="n" r="B3" s="7">
        <v>282628</v>
      </c>
      <c t="n" r="C3" s="7">
        <v>282875</v>
      </c>
    </row>
    <row r="4" spans="1:3">
      <c t="s" r="A4" s="4">
        <v>677</v>
      </c>
    </row>
    <row r="5" spans="1:3">
      <c t="s" r="A5" s="3">
        <v>675</v>
      </c>
    </row>
    <row r="6" spans="1:3">
      <c t="s" r="A6" s="4">
        <v>676</v>
      </c>
      <c t="n" r="B6" s="6">
        <v>5260</v>
      </c>
      <c t="n" r="C6" s="6">
        <v>5611</v>
      </c>
    </row>
    <row r="7" spans="1:3">
      <c t="s" r="A7" s="3">
        <v>42</v>
      </c>
    </row>
    <row r="8" spans="1:3">
      <c t="s" r="A8" s="4">
        <v>678</v>
      </c>
      <c t="n" r="B8" s="6">
        <v>5300</v>
      </c>
      <c t="n" r="C8" s="6">
        <v>5649</v>
      </c>
    </row>
    <row r="9" spans="1:3">
      <c t="s" r="A9" s="4">
        <v>679</v>
      </c>
    </row>
    <row r="10" spans="1:3">
      <c t="s" r="A10" s="3">
        <v>675</v>
      </c>
    </row>
    <row r="11" spans="1:3">
      <c t="s" r="A11" s="4">
        <v>676</v>
      </c>
      <c t="n" r="B11" s="6">
        <v>2497</v>
      </c>
      <c t="n" r="C11" s="6">
        <v>2484</v>
      </c>
    </row>
    <row r="12" spans="1:3">
      <c t="s" r="A12" s="4">
        <v>680</v>
      </c>
    </row>
    <row r="13" spans="1:3">
      <c t="s" r="A13" s="3">
        <v>675</v>
      </c>
    </row>
    <row r="14" spans="1:3">
      <c t="s" r="A14" s="4">
        <v>676</v>
      </c>
      <c t="n" r="B14" s="6">
        <v>5002</v>
      </c>
      <c t="n" r="C14" s="6">
        <v>4902</v>
      </c>
    </row>
    <row r="15" spans="1:3">
      <c t="s" r="A15" s="4">
        <v>681</v>
      </c>
    </row>
    <row r="16" spans="1:3">
      <c t="s" r="A16" s="3">
        <v>675</v>
      </c>
    </row>
    <row r="17" spans="1:3">
      <c t="s" r="A17" s="4">
        <v>676</v>
      </c>
      <c t="n" r="B17" s="6">
        <v>206082</v>
      </c>
      <c t="n" r="C17" s="6">
        <v>205512</v>
      </c>
    </row>
    <row r="18" spans="1:3">
      <c t="s" r="A18" s="4">
        <v>682</v>
      </c>
    </row>
    <row r="19" spans="1:3">
      <c t="s" r="A19" s="3">
        <v>675</v>
      </c>
    </row>
    <row r="20" spans="1:3">
      <c t="s" r="A20" s="4">
        <v>676</v>
      </c>
      <c t="n" r="B20" s="6">
        <v>178</v>
      </c>
      <c t="n" r="C20" s="6">
        <v>182</v>
      </c>
    </row>
    <row r="21" spans="1:3">
      <c t="s" r="A21" s="4">
        <v>683</v>
      </c>
    </row>
    <row r="22" spans="1:3">
      <c t="s" r="A22" s="3">
        <v>675</v>
      </c>
    </row>
    <row r="23" spans="1:3">
      <c t="s" r="A23" s="4">
        <v>676</v>
      </c>
      <c t="n" r="B23" s="6">
        <v>9719</v>
      </c>
      <c t="n" r="C23" s="6">
        <v>10174</v>
      </c>
    </row>
    <row r="24" spans="1:3">
      <c t="s" r="A24" s="4">
        <v>684</v>
      </c>
    </row>
    <row r="25" spans="1:3">
      <c t="s" r="A25" s="3">
        <v>675</v>
      </c>
    </row>
    <row r="26" spans="1:3">
      <c t="s" r="A26" s="4">
        <v>676</v>
      </c>
      <c t="n" r="B26" s="6">
        <v>58693</v>
      </c>
      <c t="n" r="C26" s="6">
        <v>58996</v>
      </c>
    </row>
    <row r="27" spans="1:3">
      <c t="s" r="A27" s="4">
        <v>685</v>
      </c>
    </row>
    <row r="28" spans="1:3">
      <c t="s" r="A28" s="3">
        <v>675</v>
      </c>
    </row>
    <row r="29" spans="1:3">
      <c t="s" r="A29" s="4">
        <v>676</v>
      </c>
      <c t="n" r="B29" s="6">
        <v>457</v>
      </c>
      <c t="n" r="C29" s="6">
        <v>625</v>
      </c>
    </row>
    <row r="30" spans="1:3">
      <c t="s" r="A30" s="4">
        <v>686</v>
      </c>
    </row>
    <row r="31" spans="1:3">
      <c t="s" r="A31" s="3">
        <v>675</v>
      </c>
    </row>
    <row r="32" spans="1:3">
      <c t="s" r="A32" s="4">
        <v>676</v>
      </c>
      <c t="n" r="B32" s="6">
        <v>5105</v>
      </c>
      <c t="n" r="C32" s="6">
        <v>5924</v>
      </c>
    </row>
    <row r="33" spans="1:3">
      <c t="s" r="A33" s="4">
        <v>687</v>
      </c>
    </row>
    <row r="34" spans="1:3">
      <c t="s" r="A34" s="3">
        <v>42</v>
      </c>
    </row>
    <row r="35" spans="1:3">
      <c t="s" r="A35" s="4">
        <v>678</v>
      </c>
      <c t="n" r="B35" s="6">
        <v>327</v>
      </c>
      <c t="n" r="C35" s="6">
        <v>351</v>
      </c>
    </row>
    <row r="36" spans="1:3">
      <c t="s" r="A36" s="4">
        <v>688</v>
      </c>
    </row>
    <row r="37" spans="1:3">
      <c t="s" r="A37" s="3">
        <v>675</v>
      </c>
    </row>
    <row r="38" spans="1:3">
      <c t="s" r="A38" s="4">
        <v>676</v>
      </c>
      <c t="n" r="B38" s="6">
        <v>2497</v>
      </c>
      <c t="n" r="C38" s="6">
        <v>2484</v>
      </c>
    </row>
    <row r="39" spans="1:3">
      <c t="s" r="A39" s="4">
        <v>689</v>
      </c>
    </row>
    <row r="40" spans="1:3">
      <c t="s" r="A40" s="3">
        <v>675</v>
      </c>
    </row>
    <row r="41" spans="1:3">
      <c t="s" r="A41" s="4">
        <v>676</v>
      </c>
      <c t="n" r="B41" s="6">
        <v>457</v>
      </c>
      <c t="n" r="C41" s="6">
        <v>625</v>
      </c>
    </row>
    <row r="42" spans="1:3">
      <c t="s" r="A42" s="4">
        <v>690</v>
      </c>
    </row>
    <row r="43" spans="1:3">
      <c t="s" r="A43" s="3">
        <v>675</v>
      </c>
    </row>
    <row r="44" spans="1:3">
      <c t="s" r="A44" s="4">
        <v>676</v>
      </c>
      <c t="n" r="B44" s="6">
        <v>5260</v>
      </c>
      <c t="n" r="C44" s="6">
        <v>5611</v>
      </c>
    </row>
    <row r="45" spans="1:3">
      <c t="s" r="A45" s="3">
        <v>42</v>
      </c>
    </row>
    <row r="46" spans="1:3">
      <c t="s" r="A46" s="4">
        <v>678</v>
      </c>
      <c t="n" r="B46" s="6">
        <v>5300</v>
      </c>
      <c t="n" r="C46" s="6">
        <v>5649</v>
      </c>
    </row>
    <row r="47" spans="1:3">
      <c t="s" r="A47" s="4">
        <v>691</v>
      </c>
    </row>
    <row r="48" spans="1:3">
      <c t="s" r="A48" s="3">
        <v>675</v>
      </c>
    </row>
    <row r="49" spans="1:3">
      <c t="s" r="A49" s="4">
        <v>676</v>
      </c>
      <c t="n" r="B49" s="6">
        <v>5002</v>
      </c>
      <c t="n" r="C49" s="6">
        <v>4902</v>
      </c>
    </row>
    <row r="50" spans="1:3">
      <c t="s" r="A50" s="4">
        <v>692</v>
      </c>
    </row>
    <row r="51" spans="1:3">
      <c t="s" r="A51" s="3">
        <v>675</v>
      </c>
    </row>
    <row r="52" spans="1:3">
      <c t="s" r="A52" s="4">
        <v>676</v>
      </c>
      <c t="n" r="B52" s="6">
        <v>206082</v>
      </c>
      <c t="n" r="C52" s="6">
        <v>205512</v>
      </c>
    </row>
    <row r="53" spans="1:3">
      <c t="s" r="A53" s="4">
        <v>693</v>
      </c>
    </row>
    <row r="54" spans="1:3">
      <c t="s" r="A54" s="3">
        <v>675</v>
      </c>
    </row>
    <row r="55" spans="1:3">
      <c t="s" r="A55" s="4">
        <v>676</v>
      </c>
      <c t="n" r="B55" s="6">
        <v>178</v>
      </c>
      <c t="n" r="C55" s="6">
        <v>182</v>
      </c>
    </row>
    <row r="56" spans="1:3">
      <c t="s" r="A56" s="4">
        <v>694</v>
      </c>
    </row>
    <row r="57" spans="1:3">
      <c t="s" r="A57" s="3">
        <v>675</v>
      </c>
    </row>
    <row r="58" spans="1:3">
      <c t="s" r="A58" s="4">
        <v>676</v>
      </c>
      <c t="n" r="B58" s="6">
        <v>58693</v>
      </c>
      <c t="n" r="C58" s="6">
        <v>58996</v>
      </c>
    </row>
    <row r="59" spans="1:3">
      <c t="s" r="A59" s="4">
        <v>695</v>
      </c>
    </row>
    <row r="60" spans="1:3">
      <c t="s" r="A60" s="3">
        <v>675</v>
      </c>
    </row>
    <row r="61" spans="1:3">
      <c t="s" r="A61" s="4">
        <v>676</v>
      </c>
      <c t="n" r="B61" s="6">
        <v>5105</v>
      </c>
      <c t="n" r="C61" s="6">
        <v>5924</v>
      </c>
    </row>
    <row r="62" spans="1:3">
      <c t="s" r="A62" s="4">
        <v>696</v>
      </c>
    </row>
    <row r="63" spans="1:3">
      <c t="s" r="A63" s="3">
        <v>42</v>
      </c>
    </row>
    <row r="64" spans="1:3">
      <c t="s" r="A64" s="4">
        <v>678</v>
      </c>
      <c t="n" r="B64" s="6">
        <v>327</v>
      </c>
      <c t="n" r="C64" s="6">
        <v>351</v>
      </c>
    </row>
    <row r="65" spans="1:3">
      <c t="s" r="A65" s="4">
        <v>697</v>
      </c>
    </row>
    <row r="66" spans="1:3">
      <c t="s" r="A66" s="3">
        <v>675</v>
      </c>
    </row>
    <row r="67" spans="1:3">
      <c t="s" r="A67" s="4">
        <v>676</v>
      </c>
      <c t="n" r="B67" s="7">
        <v>9719</v>
      </c>
      <c t="n" r="C67" s="7">
        <v>1017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98</v>
      </c>
      <c t="s" r="B1" s="2">
        <v>1</v>
      </c>
      <c t="s" r="D1" s="2">
        <v>312</v>
      </c>
    </row>
    <row r="2" spans="1:4">
      <c t="s" r="B2" s="2">
        <v>2</v>
      </c>
      <c t="s" r="C2" s="2">
        <v>76</v>
      </c>
      <c t="s" r="D2" s="2">
        <v>25</v>
      </c>
    </row>
    <row r="3" spans="1:4">
      <c t="s" r="A3" s="3">
        <v>699</v>
      </c>
    </row>
    <row r="4" spans="1:4">
      <c t="s" r="A4" s="4">
        <v>463</v>
      </c>
      <c t="s" r="B4" s="4">
        <v>464</v>
      </c>
    </row>
    <row r="5" spans="1:4">
      <c t="s" r="A5" s="4">
        <v>700</v>
      </c>
      <c t="s" r="B5" s="4">
        <v>466</v>
      </c>
    </row>
    <row r="6" spans="1:4">
      <c t="s" r="A6" s="4">
        <v>701</v>
      </c>
      <c t="s" r="B6" s="4">
        <v>702</v>
      </c>
    </row>
    <row r="7" spans="1:4">
      <c t="s" r="A7" s="4">
        <v>703</v>
      </c>
      <c t="n" r="B7" s="7">
        <v>2600000</v>
      </c>
    </row>
    <row r="8" spans="1:4">
      <c t="s" r="A8" s="4">
        <v>704</v>
      </c>
      <c t="n" r="B8" s="7">
        <v>3500000</v>
      </c>
    </row>
    <row r="9" spans="1:4">
      <c t="s" r="A9" s="4">
        <v>705</v>
      </c>
      <c t="s" r="B9" s="4">
        <v>702</v>
      </c>
    </row>
    <row r="10" spans="1:4">
      <c t="s" r="A10" s="4">
        <v>706</v>
      </c>
      <c t="n" r="B10" s="7">
        <v>906000</v>
      </c>
    </row>
    <row r="11" spans="1:4">
      <c t="s" r="A11" s="4">
        <v>707</v>
      </c>
      <c t="n" r="B11" s="6">
        <v>1500000</v>
      </c>
    </row>
    <row r="12" spans="1:4">
      <c t="s" r="A12" s="4">
        <v>708</v>
      </c>
      <c t="n" r="B12" s="6">
        <v>0</v>
      </c>
      <c t="n" r="C12" s="7">
        <v>0</v>
      </c>
    </row>
    <row r="13" spans="1:4">
      <c t="s" r="A13" s="4">
        <v>709</v>
      </c>
      <c t="n" r="B13" s="6">
        <v>0</v>
      </c>
      <c t="n" r="C13" s="6">
        <v>0</v>
      </c>
    </row>
    <row r="14" spans="1:4">
      <c t="s" r="A14" s="4">
        <v>710</v>
      </c>
      <c t="n" r="B14" s="6">
        <v>177000</v>
      </c>
      <c t="n" r="D14" s="7">
        <v>177000</v>
      </c>
    </row>
    <row r="15" spans="1:4">
      <c t="s" r="A15" s="4">
        <v>328</v>
      </c>
    </row>
    <row r="16" spans="1:4">
      <c t="s" r="A16" s="3">
        <v>699</v>
      </c>
    </row>
    <row r="17" spans="1:4">
      <c t="s" r="A17" s="4">
        <v>711</v>
      </c>
      <c t="n" r="B17" s="6">
        <v>0</v>
      </c>
      <c t="n" r="C17" s="6">
        <v>0</v>
      </c>
    </row>
    <row r="18" spans="1:4">
      <c t="s" r="A18" s="4">
        <v>712</v>
      </c>
    </row>
    <row r="19" spans="1:4">
      <c t="s" r="A19" s="3">
        <v>699</v>
      </c>
    </row>
    <row r="20" spans="1:4">
      <c t="s" r="A20" s="4">
        <v>713</v>
      </c>
      <c t="n" r="B20" s="6">
        <v>0</v>
      </c>
      <c t="n" r="C20" s="6">
        <v>0</v>
      </c>
    </row>
    <row r="21" spans="1:4">
      <c t="s" r="A21" s="4">
        <v>530</v>
      </c>
      <c t="n" r="B21" s="6">
        <v>0</v>
      </c>
      <c t="n" r="C21" s="6">
        <v>0</v>
      </c>
    </row>
    <row r="22" spans="1:4">
      <c t="s" r="A22" s="4">
        <v>714</v>
      </c>
    </row>
    <row r="23" spans="1:4">
      <c t="s" r="A23" s="3">
        <v>699</v>
      </c>
    </row>
    <row r="24" spans="1:4">
      <c t="s" r="A24" s="4">
        <v>713</v>
      </c>
      <c t="n" r="B24" s="6">
        <v>577000</v>
      </c>
      <c t="n" r="C24" s="6">
        <v>964000</v>
      </c>
    </row>
    <row r="25" spans="1:4">
      <c t="s" r="A25" s="4">
        <v>715</v>
      </c>
    </row>
    <row r="26" spans="1:4">
      <c t="s" r="A26" s="3">
        <v>699</v>
      </c>
    </row>
    <row r="27" spans="1:4">
      <c t="s" r="A27" s="4">
        <v>530</v>
      </c>
      <c t="n" r="B27" s="6">
        <v>74000</v>
      </c>
      <c t="n" r="C27" s="6">
        <v>628000</v>
      </c>
    </row>
    <row r="28" spans="1:4">
      <c t="s" r="A28" s="4">
        <v>716</v>
      </c>
    </row>
    <row r="29" spans="1:4">
      <c t="s" r="A29" s="3">
        <v>699</v>
      </c>
    </row>
    <row r="30" spans="1:4">
      <c t="s" r="A30" s="4">
        <v>530</v>
      </c>
      <c t="n" r="B30" s="7">
        <v>0</v>
      </c>
      <c t="n" r="C30" s="7">
        <v>250000</v>
      </c>
    </row>
    <row r="31" spans="1:4">
      <c t="s" r="A31" s="4">
        <v>717</v>
      </c>
    </row>
    <row r="32" spans="1:4">
      <c t="s" r="A32" s="3">
        <v>699</v>
      </c>
    </row>
    <row r="33" spans="1:4">
      <c t="s" r="A33" s="4">
        <v>718</v>
      </c>
      <c t="s" r="B33" s="4">
        <v>719</v>
      </c>
    </row>
    <row r="34" spans="1:4">
      <c t="s" r="A34" s="4">
        <v>720</v>
      </c>
    </row>
    <row r="35" spans="1:4">
      <c t="s" r="A35" s="3">
        <v>699</v>
      </c>
    </row>
    <row r="36" spans="1:4">
      <c t="s" r="A36" s="4">
        <v>718</v>
      </c>
      <c t="s" r="B36" s="4">
        <v>7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2</v>
      </c>
      <c t="s" r="B1" s="2">
        <v>1</v>
      </c>
    </row>
    <row r="2" spans="1:3">
      <c t="s" r="B2" s="2">
        <v>2</v>
      </c>
      <c t="s" r="C2" s="2">
        <v>76</v>
      </c>
    </row>
    <row r="3" spans="1:3">
      <c t="s" r="A3" s="3">
        <v>723</v>
      </c>
    </row>
    <row r="4" spans="1:3">
      <c t="s" r="A4" s="4">
        <v>724</v>
      </c>
      <c t="n" r="B4" s="7">
        <v>10175</v>
      </c>
      <c t="n" r="C4" s="7">
        <v>9410</v>
      </c>
    </row>
    <row r="5" spans="1:3">
      <c t="s" r="A5" s="3">
        <v>725</v>
      </c>
    </row>
    <row r="6" spans="1:3">
      <c t="s" r="A6" s="4">
        <v>726</v>
      </c>
      <c t="n" r="B6" s="6">
        <v>-456</v>
      </c>
      <c t="n" r="C6" s="6">
        <v>-481</v>
      </c>
    </row>
    <row r="7" spans="1:3">
      <c t="s" r="A7" s="4">
        <v>727</v>
      </c>
      <c t="n" r="B7" s="7">
        <v>9719</v>
      </c>
      <c t="n" r="C7" s="7">
        <v>89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8</v>
      </c>
      <c t="s" r="B1" s="2">
        <v>2</v>
      </c>
      <c t="s" r="C1" s="2">
        <v>76</v>
      </c>
    </row>
    <row r="2" spans="1:3">
      <c t="s" r="A2" s="3">
        <v>729</v>
      </c>
    </row>
    <row r="3" spans="1:3">
      <c t="s" r="A3" s="4">
        <v>730</v>
      </c>
      <c t="n" r="B3" s="7">
        <v>577</v>
      </c>
      <c t="n" r="C3" s="7">
        <v>964</v>
      </c>
    </row>
    <row r="4" spans="1:3">
      <c t="s" r="A4" s="4">
        <v>731</v>
      </c>
      <c t="n" r="C4" s="6">
        <v>3542</v>
      </c>
    </row>
    <row r="5" spans="1:3">
      <c t="s" r="A5" s="4">
        <v>732</v>
      </c>
      <c t="n" r="B5" s="6">
        <v>-74</v>
      </c>
      <c t="n" r="C5" s="6">
        <v>-628</v>
      </c>
    </row>
    <row r="6" spans="1:3">
      <c t="s" r="A6" s="4">
        <v>733</v>
      </c>
      <c t="n" r="C6" s="6">
        <v>-2430</v>
      </c>
    </row>
    <row r="7" spans="1:3">
      <c t="s" r="A7" s="4">
        <v>734</v>
      </c>
    </row>
    <row r="8" spans="1:3">
      <c t="s" r="A8" s="3">
        <v>729</v>
      </c>
    </row>
    <row r="9" spans="1:3">
      <c t="s" r="A9" s="4">
        <v>731</v>
      </c>
      <c t="n" r="C9" s="6">
        <v>3542</v>
      </c>
    </row>
    <row r="10" spans="1:3">
      <c t="s" r="A10" s="4">
        <v>735</v>
      </c>
    </row>
    <row r="11" spans="1:3">
      <c t="s" r="A11" s="3">
        <v>729</v>
      </c>
    </row>
    <row r="12" spans="1:3">
      <c t="s" r="A12" s="4">
        <v>730</v>
      </c>
      <c t="n" r="B12" s="7">
        <v>577</v>
      </c>
      <c t="n" r="C12" s="7">
        <v>9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t="s" r="A1" s="1">
        <v>736</v>
      </c>
      <c t="s" r="B1" s="2">
        <v>1</v>
      </c>
    </row>
    <row r="2" spans="1:2">
      <c t="s" r="B2" s="2">
        <v>737</v>
      </c>
    </row>
    <row r="3" spans="1:2">
      <c t="s" r="A3" s="3">
        <v>209</v>
      </c>
    </row>
    <row r="4" spans="1:2">
      <c t="s" r="A4" s="4">
        <v>738</v>
      </c>
      <c t="s" r="B4" s="4">
        <v>739</v>
      </c>
    </row>
    <row r="5" spans="1:2">
      <c t="s" r="A5" s="4">
        <v>740</v>
      </c>
      <c t="s" r="B5" s="4">
        <v>741</v>
      </c>
    </row>
    <row r="6" spans="1:2">
      <c t="s" r="A6" s="4">
        <v>742</v>
      </c>
      <c t="n" r="B6" s="7">
        <v>1000</v>
      </c>
    </row>
    <row r="7" spans="1:2">
      <c t="s" r="A7" s="4">
        <v>743</v>
      </c>
      <c t="s" r="B7" s="4">
        <v>744</v>
      </c>
    </row>
    <row r="8" spans="1:2">
      <c t="s" r="A8" s="4">
        <v>745</v>
      </c>
      <c t="s" r="B8" s="4">
        <v>746</v>
      </c>
    </row>
    <row r="9" spans="1:2">
      <c t="s" r="A9" s="4">
        <v>747</v>
      </c>
      <c t="s" r="B9" s="4">
        <v>653</v>
      </c>
    </row>
    <row r="10" spans="1:2">
      <c t="s" r="A10" s="3">
        <v>748</v>
      </c>
    </row>
    <row r="11" spans="1:2">
      <c t="s" r="A11" s="4">
        <v>738</v>
      </c>
      <c t="s" r="B11" s="4">
        <v>739</v>
      </c>
    </row>
    <row r="12" spans="1:2">
      <c t="s" r="A12" s="4">
        <v>740</v>
      </c>
      <c t="s" r="B12" s="4">
        <v>741</v>
      </c>
    </row>
    <row r="13" spans="1:2">
      <c t="s" r="A13" s="4">
        <v>749</v>
      </c>
      <c t="n" r="B13" s="7">
        <v>1000</v>
      </c>
    </row>
    <row r="14" spans="1:2">
      <c t="s" r="A14" s="3">
        <v>750</v>
      </c>
    </row>
    <row r="15" spans="1:2">
      <c t="s" r="A15" s="4">
        <v>751</v>
      </c>
      <c t="s" r="B15" s="4">
        <v>752</v>
      </c>
    </row>
    <row r="16" spans="1:2">
      <c t="s" r="A16" s="4">
        <v>753</v>
      </c>
      <c t="s" r="B16" s="4">
        <v>754</v>
      </c>
    </row>
    <row r="17" spans="1:2">
      <c t="s" r="A17" s="4">
        <v>755</v>
      </c>
      <c t="n" r="B17" s="7">
        <v>2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56</v>
      </c>
      <c t="s" r="C1" s="2">
        <v>2</v>
      </c>
      <c t="s" r="D1" s="2">
        <v>25</v>
      </c>
    </row>
    <row r="2" spans="1:4">
      <c t="s" r="A2" s="3">
        <v>675</v>
      </c>
    </row>
    <row r="3" spans="1:4">
      <c t="s" r="A3" s="4">
        <v>27</v>
      </c>
      <c t="n" r="C3" s="7">
        <v>26934</v>
      </c>
      <c t="n" r="D3" s="7">
        <v>21836</v>
      </c>
    </row>
    <row r="4" spans="1:4">
      <c t="s" r="A4" s="4">
        <v>757</v>
      </c>
      <c t="n" r="C4" s="6">
        <v>109304</v>
      </c>
      <c t="n" r="D4" s="6">
        <v>182479</v>
      </c>
    </row>
    <row r="5" spans="1:4">
      <c t="s" r="A5" s="4">
        <v>30</v>
      </c>
      <c t="n" r="C5" s="6">
        <v>5000</v>
      </c>
      <c t="n" r="D5" s="6">
        <v>5000</v>
      </c>
    </row>
    <row r="6" spans="1:4">
      <c t="s" r="A6" s="4">
        <v>676</v>
      </c>
      <c t="n" r="C6" s="6">
        <v>282628</v>
      </c>
      <c t="n" r="D6" s="6">
        <v>282875</v>
      </c>
    </row>
    <row r="7" spans="1:4">
      <c t="s" r="A7" s="4">
        <v>758</v>
      </c>
      <c t="n" r="C7" s="6">
        <v>250</v>
      </c>
      <c t="n" r="D7" s="6">
        <v>250</v>
      </c>
    </row>
    <row r="8" spans="1:4">
      <c t="s" r="A8" s="4">
        <v>759</v>
      </c>
      <c t="n" r="C8" s="6">
        <v>15778</v>
      </c>
      <c t="n" r="D8" s="6">
        <v>15733</v>
      </c>
    </row>
    <row r="9" spans="1:4">
      <c t="s" r="A9" s="3">
        <v>42</v>
      </c>
    </row>
    <row r="10" spans="1:4">
      <c t="s" r="A10" s="4">
        <v>659</v>
      </c>
      <c t="n" r="C10" s="6">
        <v>236170</v>
      </c>
      <c t="n" r="D10" s="6">
        <v>221620</v>
      </c>
    </row>
    <row r="11" spans="1:4">
      <c t="s" r="A11" s="4">
        <v>760</v>
      </c>
      <c t="n" r="C11" s="6">
        <v>321411</v>
      </c>
      <c t="n" r="D11" s="6">
        <v>294801</v>
      </c>
    </row>
    <row r="12" spans="1:4">
      <c t="s" r="A12" s="4">
        <v>761</v>
      </c>
      <c t="n" r="C12" s="6">
        <v>85560</v>
      </c>
      <c t="n" r="D12" s="6">
        <v>85607</v>
      </c>
    </row>
    <row r="13" spans="1:4">
      <c t="s" r="A13" s="4">
        <v>46</v>
      </c>
      <c t="n" r="C13" s="6">
        <v>92786</v>
      </c>
      <c t="n" r="D13" s="6">
        <v>92786</v>
      </c>
    </row>
    <row r="14" spans="1:4">
      <c t="s" r="A14" s="4">
        <v>762</v>
      </c>
    </row>
    <row r="15" spans="1:4">
      <c t="s" r="A15" s="3">
        <v>675</v>
      </c>
    </row>
    <row r="16" spans="1:4">
      <c t="s" r="A16" s="4">
        <v>27</v>
      </c>
      <c t="n" r="C16" s="6">
        <v>26934</v>
      </c>
      <c t="n" r="D16" s="6">
        <v>21836</v>
      </c>
    </row>
    <row r="17" spans="1:4">
      <c t="s" r="A17" s="4">
        <v>757</v>
      </c>
      <c t="n" r="C17" s="6">
        <v>109304</v>
      </c>
      <c t="n" r="D17" s="6">
        <v>182479</v>
      </c>
    </row>
    <row r="18" spans="1:4">
      <c t="s" r="A18" s="4">
        <v>30</v>
      </c>
      <c t="n" r="C18" s="6">
        <v>5000</v>
      </c>
      <c t="n" r="D18" s="6">
        <v>5000</v>
      </c>
    </row>
    <row r="19" spans="1:4">
      <c t="s" r="A19" s="4">
        <v>676</v>
      </c>
      <c t="n" r="C19" s="6">
        <v>282628</v>
      </c>
      <c t="n" r="D19" s="6">
        <v>282875</v>
      </c>
    </row>
    <row r="20" spans="1:4">
      <c t="s" r="A20" s="4">
        <v>758</v>
      </c>
      <c t="n" r="C20" s="6">
        <v>250</v>
      </c>
      <c t="n" r="D20" s="6">
        <v>250</v>
      </c>
    </row>
    <row r="21" spans="1:4">
      <c t="s" r="A21" s="4">
        <v>763</v>
      </c>
      <c t="n" r="C21" s="6">
        <v>1554841</v>
      </c>
      <c t="n" r="D21" s="6">
        <v>1524577</v>
      </c>
    </row>
    <row r="22" spans="1:4">
      <c t="s" r="A22" s="4">
        <v>764</v>
      </c>
      <c t="s" r="B22" s="4">
        <v>390</v>
      </c>
      <c t="n" r="C22" s="6">
        <v>5105</v>
      </c>
      <c t="n" r="D22" s="6">
        <v>5924</v>
      </c>
    </row>
    <row r="23" spans="1:4">
      <c t="s" r="A23" s="4">
        <v>759</v>
      </c>
      <c t="n" r="C23" s="6">
        <v>15778</v>
      </c>
      <c t="n" r="D23" s="6">
        <v>15733</v>
      </c>
    </row>
    <row r="24" spans="1:4">
      <c t="s" r="A24" s="3">
        <v>42</v>
      </c>
    </row>
    <row r="25" spans="1:4">
      <c t="s" r="A25" s="4">
        <v>765</v>
      </c>
      <c t="n" r="C25" s="6">
        <v>1104842</v>
      </c>
      <c t="n" r="D25" s="6">
        <v>1186348</v>
      </c>
    </row>
    <row r="26" spans="1:4">
      <c t="s" r="A26" s="4">
        <v>659</v>
      </c>
      <c t="n" r="C26" s="6">
        <v>236170</v>
      </c>
      <c t="n" r="D26" s="6">
        <v>221620</v>
      </c>
    </row>
    <row r="27" spans="1:4">
      <c t="s" r="A27" s="4">
        <v>760</v>
      </c>
      <c t="n" r="C27" s="6">
        <v>362890</v>
      </c>
      <c t="n" r="D27" s="6">
        <v>338134</v>
      </c>
    </row>
    <row r="28" spans="1:4">
      <c t="s" r="A28" s="4">
        <v>761</v>
      </c>
      <c t="n" r="C28" s="6">
        <v>85560</v>
      </c>
      <c t="n" r="D28" s="6">
        <v>85607</v>
      </c>
    </row>
    <row r="29" spans="1:4">
      <c t="s" r="A29" s="4">
        <v>46</v>
      </c>
      <c t="n" r="C29" s="6">
        <v>92786</v>
      </c>
      <c t="n" r="D29" s="6">
        <v>92786</v>
      </c>
    </row>
    <row r="30" spans="1:4">
      <c t="s" r="A30" s="4">
        <v>766</v>
      </c>
      <c t="n" r="C30" s="6">
        <v>327</v>
      </c>
      <c t="n" r="D30" s="6">
        <v>351</v>
      </c>
    </row>
    <row r="31" spans="1:4">
      <c t="s" r="A31" s="4">
        <v>767</v>
      </c>
    </row>
    <row r="32" spans="1:4">
      <c t="s" r="A32" s="3">
        <v>675</v>
      </c>
    </row>
    <row r="33" spans="1:4">
      <c t="s" r="A33" s="4">
        <v>27</v>
      </c>
      <c t="n" r="C33" s="6">
        <v>26934</v>
      </c>
      <c t="n" r="D33" s="6">
        <v>21836</v>
      </c>
    </row>
    <row r="34" spans="1:4">
      <c t="s" r="A34" s="4">
        <v>757</v>
      </c>
      <c t="n" r="C34" s="6">
        <v>109304</v>
      </c>
      <c t="n" r="D34" s="6">
        <v>182479</v>
      </c>
    </row>
    <row r="35" spans="1:4">
      <c t="s" r="A35" s="4">
        <v>30</v>
      </c>
      <c t="n" r="C35" s="6">
        <v>5000</v>
      </c>
      <c t="n" r="D35" s="6">
        <v>5000</v>
      </c>
    </row>
    <row r="36" spans="1:4">
      <c t="s" r="A36" s="4">
        <v>676</v>
      </c>
      <c t="n" r="C36" s="6">
        <v>282628</v>
      </c>
      <c t="n" r="D36" s="6">
        <v>282875</v>
      </c>
    </row>
    <row r="37" spans="1:4">
      <c t="s" r="A37" s="4">
        <v>758</v>
      </c>
      <c t="n" r="C37" s="6">
        <v>250</v>
      </c>
      <c t="n" r="D37" s="6">
        <v>250</v>
      </c>
    </row>
    <row r="38" spans="1:4">
      <c t="s" r="A38" s="4">
        <v>763</v>
      </c>
      <c t="n" r="C38" s="6">
        <v>1501963</v>
      </c>
      <c t="n" r="D38" s="6">
        <v>1460080</v>
      </c>
    </row>
    <row r="39" spans="1:4">
      <c t="s" r="A39" s="4">
        <v>764</v>
      </c>
      <c t="s" r="B39" s="4">
        <v>390</v>
      </c>
      <c t="n" r="C39" s="6">
        <v>5105</v>
      </c>
      <c t="n" r="D39" s="6">
        <v>5924</v>
      </c>
    </row>
    <row r="40" spans="1:4">
      <c t="s" r="A40" s="4">
        <v>759</v>
      </c>
      <c t="n" r="C40" s="6">
        <v>15778</v>
      </c>
      <c t="n" r="D40" s="6">
        <v>15733</v>
      </c>
    </row>
    <row r="41" spans="1:4">
      <c t="s" r="A41" s="3">
        <v>42</v>
      </c>
    </row>
    <row r="42" spans="1:4">
      <c t="s" r="A42" s="4">
        <v>765</v>
      </c>
      <c t="n" r="C42" s="6">
        <v>1101602</v>
      </c>
      <c t="n" r="D42" s="6">
        <v>1166898</v>
      </c>
    </row>
    <row r="43" spans="1:4">
      <c t="s" r="A43" s="4">
        <v>659</v>
      </c>
      <c t="n" r="C43" s="6">
        <v>232059</v>
      </c>
      <c t="n" r="D43" s="6">
        <v>213498</v>
      </c>
    </row>
    <row r="44" spans="1:4">
      <c t="s" r="A44" s="4">
        <v>760</v>
      </c>
      <c t="n" r="C44" s="6">
        <v>372107</v>
      </c>
      <c t="n" r="D44" s="6">
        <v>339294</v>
      </c>
    </row>
    <row r="45" spans="1:4">
      <c t="s" r="A45" s="4">
        <v>761</v>
      </c>
      <c t="n" r="C45" s="6">
        <v>88041</v>
      </c>
      <c t="n" r="D45" s="6">
        <v>85790</v>
      </c>
    </row>
    <row r="46" spans="1:4">
      <c t="s" r="A46" s="4">
        <v>46</v>
      </c>
      <c t="n" r="C46" s="6">
        <v>63705</v>
      </c>
      <c t="n" r="D46" s="6">
        <v>63520</v>
      </c>
    </row>
    <row r="47" spans="1:4">
      <c t="s" r="A47" s="4">
        <v>766</v>
      </c>
      <c t="n" r="C47" s="6">
        <v>327</v>
      </c>
      <c t="n" r="D47" s="6">
        <v>351</v>
      </c>
    </row>
    <row r="48" spans="1:4">
      <c t="s" r="A48" s="4">
        <v>768</v>
      </c>
    </row>
    <row r="49" spans="1:4">
      <c t="s" r="A49" s="3">
        <v>675</v>
      </c>
    </row>
    <row r="50" spans="1:4">
      <c t="s" r="A50" s="4">
        <v>769</v>
      </c>
      <c t="n" r="C50" s="6">
        <v>5260</v>
      </c>
      <c t="n" r="D50" s="6">
        <v>5611</v>
      </c>
    </row>
    <row r="51" spans="1:4">
      <c t="s" r="A51" s="3">
        <v>42</v>
      </c>
    </row>
    <row r="52" spans="1:4">
      <c t="s" r="A52" s="4">
        <v>769</v>
      </c>
      <c t="n" r="C52" s="6">
        <v>5300</v>
      </c>
      <c t="n" r="D52" s="6">
        <v>5649</v>
      </c>
    </row>
    <row r="53" spans="1:4">
      <c t="s" r="A53" s="4">
        <v>770</v>
      </c>
    </row>
    <row r="54" spans="1:4">
      <c t="s" r="A54" s="3">
        <v>675</v>
      </c>
    </row>
    <row r="55" spans="1:4">
      <c t="s" r="A55" s="4">
        <v>769</v>
      </c>
      <c t="n" r="C55" s="6">
        <v>5260</v>
      </c>
      <c t="n" r="D55" s="6">
        <v>5611</v>
      </c>
    </row>
    <row r="56" spans="1:4">
      <c t="s" r="A56" s="3">
        <v>42</v>
      </c>
    </row>
    <row r="57" spans="1:4">
      <c t="s" r="A57" s="4">
        <v>769</v>
      </c>
      <c t="n" r="C57" s="7">
        <v>5300</v>
      </c>
      <c t="n" r="D57" s="7">
        <v>5649</v>
      </c>
    </row>
    <row r="58" spans="1:4">
      <c t="n" r="A58"/>
    </row>
    <row r="59" spans="1:4">
      <c t="s" r="A59" s="4">
        <v>390</v>
      </c>
      <c t="s" r="B59" s="4">
        <v>771</v>
      </c>
    </row>
  </sheetData>
  <mergeCells count="3">
    <mergeCell ref="A1:B1"/>
    <mergeCell ref="A58:C58"/>
    <mergeCell ref="B59:C5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72</v>
      </c>
      <c t="s" r="B1" s="2">
        <v>1</v>
      </c>
      <c t="s" r="C1" s="2">
        <v>312</v>
      </c>
    </row>
    <row r="2" spans="1:3">
      <c t="s" r="B2" s="2">
        <v>2</v>
      </c>
      <c t="s" r="C2" s="2">
        <v>25</v>
      </c>
    </row>
    <row r="3" spans="1:3">
      <c t="s" r="A3" s="3">
        <v>209</v>
      </c>
    </row>
    <row r="4" spans="1:3">
      <c t="s" r="A4" s="4">
        <v>773</v>
      </c>
      <c t="n" r="B4" s="7">
        <v>327</v>
      </c>
      <c t="n" r="C4" s="7">
        <v>3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21"/>
    <col customWidth="1" max="7" min="7" width="21"/>
  </cols>
  <sheetData>
    <row r="1" spans="1:7">
      <c t="s" r="A1" s="1">
        <v>774</v>
      </c>
      <c t="s" r="B1" s="2">
        <v>1</v>
      </c>
    </row>
    <row r="2" spans="1:7">
      <c t="s" r="B2" s="2">
        <v>454</v>
      </c>
      <c t="s" r="C2" s="2">
        <v>314</v>
      </c>
      <c t="s" r="D2" s="2">
        <v>775</v>
      </c>
      <c t="s" r="E2" s="2">
        <v>776</v>
      </c>
      <c t="s" r="F2" s="2">
        <v>315</v>
      </c>
      <c t="s" r="G2" s="2">
        <v>777</v>
      </c>
    </row>
    <row r="3" spans="1:7">
      <c t="s" r="A3" s="3">
        <v>778</v>
      </c>
    </row>
    <row r="4" spans="1:7">
      <c t="s" r="A4" s="4">
        <v>779</v>
      </c>
      <c t="s" r="B4" s="4">
        <v>780</v>
      </c>
    </row>
    <row r="5" spans="1:7">
      <c t="s" r="A5" s="4">
        <v>781</v>
      </c>
      <c t="s" r="B5" s="4">
        <v>782</v>
      </c>
    </row>
    <row r="6" spans="1:7">
      <c t="s" r="A6" s="4">
        <v>783</v>
      </c>
      <c t="s" r="B6" s="4">
        <v>784</v>
      </c>
    </row>
    <row r="7" spans="1:7">
      <c t="s" r="A7" s="4">
        <v>785</v>
      </c>
      <c t="s" r="B7" s="4">
        <v>786</v>
      </c>
    </row>
    <row r="8" spans="1:7">
      <c t="s" r="A8" s="4">
        <v>787</v>
      </c>
      <c t="s" r="B8" s="4">
        <v>719</v>
      </c>
      <c t="s" r="E8" s="4">
        <v>788</v>
      </c>
    </row>
    <row r="9" spans="1:7">
      <c t="s" r="A9" s="4">
        <v>789</v>
      </c>
      <c t="s" r="B9" s="4">
        <v>790</v>
      </c>
    </row>
    <row r="10" spans="1:7">
      <c t="s" r="A10" s="4">
        <v>791</v>
      </c>
      <c t="s" r="B10" s="4">
        <v>792</v>
      </c>
    </row>
    <row r="11" spans="1:7">
      <c t="s" r="A11" s="4">
        <v>793</v>
      </c>
      <c t="s" r="B11" s="4">
        <v>794</v>
      </c>
    </row>
    <row r="12" spans="1:7">
      <c t="s" r="A12" s="4">
        <v>795</v>
      </c>
      <c t="n" r="B12" s="7">
        <v>460000</v>
      </c>
      <c t="n" r="C12" s="7">
        <v>870000</v>
      </c>
    </row>
    <row r="13" spans="1:7">
      <c t="s" r="A13" s="4">
        <v>796</v>
      </c>
      <c t="s" r="B13" s="4">
        <v>797</v>
      </c>
    </row>
    <row r="14" spans="1:7">
      <c t="s" r="A14" s="4">
        <v>798</v>
      </c>
      <c t="n" r="B14" s="7">
        <v>55500000</v>
      </c>
    </row>
    <row r="15" spans="1:7">
      <c t="s" r="A15" s="4">
        <v>799</v>
      </c>
      <c t="n" r="B15" s="6">
        <v>90000000</v>
      </c>
    </row>
    <row r="16" spans="1:7">
      <c t="s" r="A16" s="4">
        <v>800</v>
      </c>
      <c t="n" r="B16" s="7">
        <v>34500000</v>
      </c>
    </row>
    <row r="17" spans="1:7">
      <c t="s" r="A17" s="4">
        <v>801</v>
      </c>
      <c t="s" r="B17" s="4">
        <v>802</v>
      </c>
    </row>
    <row r="18" spans="1:7">
      <c t="s" r="A18" s="4">
        <v>803</v>
      </c>
      <c t="s" r="B18" s="4">
        <v>804</v>
      </c>
    </row>
    <row r="19" spans="1:7">
      <c t="s" r="A19" s="4">
        <v>805</v>
      </c>
      <c t="s" r="B19" s="4">
        <v>466</v>
      </c>
    </row>
    <row r="20" spans="1:7">
      <c t="s" r="A20" s="4">
        <v>806</v>
      </c>
      <c t="n" r="B20" s="7">
        <v>79907000</v>
      </c>
      <c t="n" r="F20" s="7">
        <v>80069000</v>
      </c>
    </row>
    <row r="21" spans="1:7">
      <c t="s" r="A21" s="4">
        <v>807</v>
      </c>
      <c t="n" r="B21" s="7">
        <v>282878000</v>
      </c>
      <c t="n" r="F21" s="7">
        <v>283125000</v>
      </c>
    </row>
    <row r="22" spans="1:7">
      <c t="s" r="A22" s="4">
        <v>808</v>
      </c>
      <c t="s" r="B22" s="4">
        <v>809</v>
      </c>
      <c t="s" r="C22" s="4">
        <v>809</v>
      </c>
    </row>
    <row r="23" spans="1:7">
      <c t="s" r="A23" s="4">
        <v>810</v>
      </c>
      <c t="n" r="B23" s="7">
        <v>0</v>
      </c>
      <c t="n" r="C23" s="7">
        <v>165000</v>
      </c>
    </row>
    <row r="24" spans="1:7">
      <c t="s" r="A24" s="4">
        <v>442</v>
      </c>
    </row>
    <row r="25" spans="1:7">
      <c t="s" r="A25" s="3">
        <v>778</v>
      </c>
    </row>
    <row r="26" spans="1:7">
      <c t="s" r="A26" s="4">
        <v>806</v>
      </c>
      <c t="n" r="B26" s="6">
        <v>22500000</v>
      </c>
    </row>
    <row r="27" spans="1:7">
      <c t="s" r="A27" s="4">
        <v>807</v>
      </c>
      <c t="n" r="B27" s="7">
        <v>21700000</v>
      </c>
    </row>
    <row r="28" spans="1:7">
      <c t="s" r="A28" s="4">
        <v>811</v>
      </c>
      <c t="n" r="B28" s="6">
        <v>5</v>
      </c>
    </row>
    <row r="29" spans="1:7">
      <c t="s" r="A29" s="4">
        <v>441</v>
      </c>
    </row>
    <row r="30" spans="1:7">
      <c t="s" r="A30" s="3">
        <v>778</v>
      </c>
    </row>
    <row r="31" spans="1:7">
      <c t="s" r="A31" s="4">
        <v>806</v>
      </c>
      <c t="n" r="B31" s="7">
        <v>8800000</v>
      </c>
    </row>
    <row r="32" spans="1:7">
      <c t="s" r="A32" s="4">
        <v>807</v>
      </c>
      <c t="n" r="B32" s="7">
        <v>6600000</v>
      </c>
    </row>
    <row r="33" spans="1:7">
      <c t="s" r="A33" s="4">
        <v>812</v>
      </c>
    </row>
    <row r="34" spans="1:7">
      <c t="s" r="A34" s="3">
        <v>778</v>
      </c>
    </row>
    <row r="35" spans="1:7">
      <c t="s" r="A35" s="4">
        <v>813</v>
      </c>
      <c t="n" r="D35" s="7">
        <v>25000</v>
      </c>
    </row>
    <row r="36" spans="1:7">
      <c t="s" r="A36" s="4">
        <v>336</v>
      </c>
    </row>
    <row r="37" spans="1:7">
      <c t="s" r="A37" s="3">
        <v>778</v>
      </c>
    </row>
    <row r="38" spans="1:7">
      <c t="s" r="A38" s="4">
        <v>814</v>
      </c>
      <c t="s" r="B38" s="4">
        <v>782</v>
      </c>
    </row>
    <row r="39" spans="1:7">
      <c t="s" r="A39" s="4">
        <v>798</v>
      </c>
      <c t="n" r="G39" s="7">
        <v>15000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8</v>
      </c>
      <c t="s" r="B1" s="2">
        <v>1</v>
      </c>
    </row>
    <row r="2" spans="1:3">
      <c t="s" r="B2" s="2">
        <v>2</v>
      </c>
      <c t="s" r="C2" s="2">
        <v>76</v>
      </c>
    </row>
    <row r="3" spans="1:3">
      <c t="s" r="A3" s="3">
        <v>139</v>
      </c>
    </row>
    <row r="4" spans="1:3">
      <c t="s" r="A4" s="4">
        <v>131</v>
      </c>
      <c t="n" r="B4" s="7">
        <v>826</v>
      </c>
      <c t="n" r="C4" s="7">
        <v>2776</v>
      </c>
    </row>
    <row r="5" spans="1:3">
      <c t="s" r="A5" s="3">
        <v>140</v>
      </c>
    </row>
    <row r="6" spans="1:3">
      <c t="s" r="A6" s="4">
        <v>141</v>
      </c>
      <c t="n" r="B6" s="6">
        <v>-4</v>
      </c>
      <c t="n" r="C6" s="6">
        <v>167</v>
      </c>
    </row>
    <row r="7" spans="1:3">
      <c t="s" r="A7" s="4">
        <v>142</v>
      </c>
      <c t="n" r="B7" s="6">
        <v>1421</v>
      </c>
      <c t="n" r="C7" s="6">
        <v>1617</v>
      </c>
    </row>
    <row r="8" spans="1:3">
      <c t="s" r="A8" s="4">
        <v>143</v>
      </c>
      <c t="n" r="C8" s="6">
        <v>2125</v>
      </c>
    </row>
    <row r="9" spans="1:3">
      <c t="s" r="A9" s="4">
        <v>144</v>
      </c>
      <c t="n" r="B9" s="6">
        <v>15</v>
      </c>
      <c t="n" r="C9" s="6">
        <v>46</v>
      </c>
    </row>
    <row r="10" spans="1:3">
      <c t="s" r="A10" s="4">
        <v>145</v>
      </c>
      <c t="n" r="C10" s="6">
        <v>-9235</v>
      </c>
    </row>
    <row r="11" spans="1:3">
      <c t="s" r="A11" s="4">
        <v>146</v>
      </c>
      <c t="n" r="B11" s="6">
        <v>-508</v>
      </c>
      <c t="n" r="C11" s="6">
        <v>-512</v>
      </c>
    </row>
    <row r="12" spans="1:3">
      <c t="s" r="A12" s="4">
        <v>147</v>
      </c>
      <c t="n" r="B12" s="6">
        <v>280</v>
      </c>
      <c t="n" r="C12" s="6">
        <v>284</v>
      </c>
    </row>
    <row r="13" spans="1:3">
      <c t="s" r="A13" s="4">
        <v>134</v>
      </c>
      <c t="n" r="B13" s="6">
        <v>553</v>
      </c>
      <c t="n" r="C13" s="6">
        <v>357</v>
      </c>
    </row>
    <row r="14" spans="1:3">
      <c t="s" r="A14" s="3">
        <v>148</v>
      </c>
    </row>
    <row r="15" spans="1:3">
      <c t="s" r="A15" s="4">
        <v>37</v>
      </c>
      <c t="n" r="B15" s="6">
        <v>-223</v>
      </c>
      <c t="n" r="C15" s="6">
        <v>538</v>
      </c>
    </row>
    <row r="16" spans="1:3">
      <c t="s" r="A16" s="4">
        <v>40</v>
      </c>
      <c t="n" r="B16" s="6">
        <v>1434</v>
      </c>
      <c t="n" r="C16" s="6">
        <v>-1156</v>
      </c>
    </row>
    <row r="17" spans="1:3">
      <c t="s" r="A17" s="4">
        <v>48</v>
      </c>
      <c t="n" r="B17" s="6">
        <v>-1615</v>
      </c>
      <c t="n" r="C17" s="6">
        <v>950</v>
      </c>
    </row>
    <row r="18" spans="1:3">
      <c t="s" r="A18" s="4">
        <v>149</v>
      </c>
      <c t="n" r="B18" s="6">
        <v>2179</v>
      </c>
      <c t="n" r="C18" s="6">
        <v>-2043</v>
      </c>
    </row>
    <row r="19" spans="1:3">
      <c t="s" r="A19" s="3">
        <v>150</v>
      </c>
    </row>
    <row r="20" spans="1:3">
      <c t="s" r="A20" s="4">
        <v>151</v>
      </c>
      <c t="n" r="B20" s="6">
        <v>-10023</v>
      </c>
    </row>
    <row r="21" spans="1:3">
      <c t="s" r="A21" s="4">
        <v>152</v>
      </c>
      <c t="n" r="B21" s="6">
        <v>-45</v>
      </c>
      <c t="n" r="C21" s="6">
        <v>56</v>
      </c>
    </row>
    <row r="22" spans="1:3">
      <c t="s" r="A22" s="4">
        <v>153</v>
      </c>
      <c t="n" r="B22" s="6">
        <v>11806</v>
      </c>
      <c t="n" r="C22" s="6">
        <v>29054</v>
      </c>
    </row>
    <row r="23" spans="1:3">
      <c t="s" r="A23" s="4">
        <v>154</v>
      </c>
      <c t="n" r="C23" s="6">
        <v>14</v>
      </c>
    </row>
    <row r="24" spans="1:3">
      <c t="s" r="A24" s="4">
        <v>155</v>
      </c>
      <c t="n" r="B24" s="6">
        <v>168</v>
      </c>
    </row>
    <row r="25" spans="1:3">
      <c t="s" r="A25" s="4">
        <v>156</v>
      </c>
      <c t="n" r="C25" s="6">
        <v>1223</v>
      </c>
    </row>
    <row r="26" spans="1:3">
      <c t="s" r="A26" s="4">
        <v>157</v>
      </c>
      <c t="n" r="C26" s="6">
        <v>63756</v>
      </c>
    </row>
    <row r="27" spans="1:3">
      <c t="s" r="A27" s="4">
        <v>158</v>
      </c>
      <c t="n" r="C27" s="6">
        <v>9318</v>
      </c>
    </row>
    <row r="28" spans="1:3">
      <c t="s" r="A28" s="4">
        <v>159</v>
      </c>
      <c t="n" r="C28" s="6">
        <v>-152</v>
      </c>
    </row>
    <row r="29" spans="1:3">
      <c t="s" r="A29" s="4">
        <v>160</v>
      </c>
      <c t="n" r="B29" s="6">
        <v>-29348</v>
      </c>
      <c t="n" r="C29" s="6">
        <v>21905</v>
      </c>
    </row>
    <row r="30" spans="1:3">
      <c t="s" r="A30" s="4">
        <v>161</v>
      </c>
      <c t="n" r="B30" s="6">
        <v>-747</v>
      </c>
      <c t="n" r="C30" s="6">
        <v>-36</v>
      </c>
    </row>
    <row r="31" spans="1:3">
      <c t="s" r="A31" s="4">
        <v>162</v>
      </c>
      <c t="n" r="B31" s="6">
        <v>266</v>
      </c>
      <c t="n" r="C31" s="6">
        <v>8</v>
      </c>
    </row>
    <row r="32" spans="1:3">
      <c t="s" r="A32" s="4">
        <v>163</v>
      </c>
      <c t="n" r="B32" s="6">
        <v>-27923</v>
      </c>
      <c t="n" r="C32" s="6">
        <v>125146</v>
      </c>
    </row>
    <row r="33" spans="1:3">
      <c t="s" r="A33" s="3">
        <v>164</v>
      </c>
    </row>
    <row r="34" spans="1:3">
      <c t="s" r="A34" s="4">
        <v>165</v>
      </c>
      <c t="n" r="B34" s="6">
        <v>-42189</v>
      </c>
      <c t="n" r="C34" s="6">
        <v>-282404</v>
      </c>
    </row>
    <row r="35" spans="1:3">
      <c t="s" r="A35" s="4">
        <v>166</v>
      </c>
      <c t="n" r="C35" s="6">
        <v>-1000</v>
      </c>
    </row>
    <row r="36" spans="1:3">
      <c t="s" r="A36" s="4">
        <v>167</v>
      </c>
      <c t="n" r="B36" s="6">
        <v>-47</v>
      </c>
      <c t="n" r="C36" s="6">
        <v>-44</v>
      </c>
    </row>
    <row r="37" spans="1:3">
      <c t="s" r="A37" s="4">
        <v>168</v>
      </c>
      <c t="n" r="B37" s="6">
        <v>-99</v>
      </c>
      <c t="n" r="C37" s="6">
        <v>-77</v>
      </c>
    </row>
    <row r="38" spans="1:3">
      <c t="s" r="A38" s="4">
        <v>169</v>
      </c>
      <c t="n" r="B38" s="6">
        <v>2</v>
      </c>
      <c t="n" r="C38" s="6">
        <v>10</v>
      </c>
    </row>
    <row r="39" spans="1:3">
      <c t="s" r="A39" s="4">
        <v>170</v>
      </c>
      <c t="n" r="B39" s="6">
        <v>-42333</v>
      </c>
      <c t="n" r="C39" s="6">
        <v>-283515</v>
      </c>
    </row>
    <row r="40" spans="1:3">
      <c t="s" r="A40" s="4">
        <v>171</v>
      </c>
      <c t="n" r="B40" s="6">
        <v>-68077</v>
      </c>
      <c t="n" r="C40" s="6">
        <v>-160412</v>
      </c>
    </row>
    <row r="41" spans="1:3">
      <c t="s" r="A41" s="4">
        <v>172</v>
      </c>
      <c t="n" r="B41" s="6">
        <v>204315</v>
      </c>
      <c t="n" r="C41" s="6">
        <v>548433</v>
      </c>
    </row>
    <row r="42" spans="1:3">
      <c t="s" r="A42" s="4">
        <v>173</v>
      </c>
      <c t="n" r="B42" s="6">
        <v>136238</v>
      </c>
      <c t="n" r="C42" s="6">
        <v>388021</v>
      </c>
    </row>
    <row r="43" spans="1:3">
      <c t="s" r="A43" s="3">
        <v>174</v>
      </c>
    </row>
    <row r="44" spans="1:3">
      <c t="s" r="A44" s="4">
        <v>175</v>
      </c>
      <c t="n" r="B44" s="7">
        <v>2458</v>
      </c>
      <c t="n" r="C44" s="6">
        <v>3448</v>
      </c>
    </row>
    <row r="45" spans="1:3">
      <c t="s" r="A45" s="3">
        <v>176</v>
      </c>
    </row>
    <row r="46" spans="1:3">
      <c t="s" r="A46" s="4">
        <v>177</v>
      </c>
      <c t="n" r="C46" s="7">
        <v>4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5</v>
      </c>
      <c t="s" r="B1" s="2">
        <v>2</v>
      </c>
      <c t="s" r="C1" s="2">
        <v>25</v>
      </c>
    </row>
    <row r="2" spans="1:3">
      <c t="s" r="A2" s="3">
        <v>778</v>
      </c>
    </row>
    <row r="3" spans="1:3">
      <c t="s" r="A3" s="4">
        <v>816</v>
      </c>
      <c t="n" r="B3" s="7">
        <v>90000000</v>
      </c>
    </row>
    <row r="4" spans="1:3">
      <c t="s" r="A4" s="4">
        <v>817</v>
      </c>
      <c t="s" r="B4" s="4">
        <v>794</v>
      </c>
    </row>
    <row r="5" spans="1:3">
      <c t="s" r="A5" s="4">
        <v>818</v>
      </c>
      <c t="s" r="B5" s="4">
        <v>784</v>
      </c>
    </row>
    <row r="6" spans="1:3">
      <c t="s" r="A6" s="4">
        <v>819</v>
      </c>
      <c t="n" r="B6" s="7">
        <v>55500000</v>
      </c>
    </row>
    <row r="7" spans="1:3">
      <c t="s" r="A7" s="4">
        <v>791</v>
      </c>
      <c t="s" r="B7" s="4">
        <v>792</v>
      </c>
    </row>
    <row r="8" spans="1:3">
      <c t="s" r="A8" s="4">
        <v>820</v>
      </c>
      <c t="s" r="B8" s="4">
        <v>782</v>
      </c>
    </row>
    <row r="9" spans="1:3">
      <c t="s" r="A9" s="4">
        <v>821</v>
      </c>
      <c t="s" r="B9" s="4">
        <v>790</v>
      </c>
    </row>
    <row r="10" spans="1:3">
      <c t="s" r="A10" s="4">
        <v>822</v>
      </c>
      <c t="s" r="B10" s="4">
        <v>786</v>
      </c>
    </row>
    <row r="11" spans="1:3">
      <c t="s" r="A11" s="4">
        <v>823</v>
      </c>
    </row>
    <row r="12" spans="1:3">
      <c t="s" r="A12" s="3">
        <v>778</v>
      </c>
    </row>
    <row r="13" spans="1:3">
      <c t="s" r="A13" s="4">
        <v>816</v>
      </c>
      <c t="n" r="B13" s="7">
        <v>330568</v>
      </c>
      <c t="n" r="C13" s="7">
        <v>328575</v>
      </c>
    </row>
    <row r="14" spans="1:3">
      <c t="s" r="A14" s="4">
        <v>824</v>
      </c>
      <c t="n" r="B14" s="7">
        <v>127299000</v>
      </c>
      <c t="n" r="C14" s="7">
        <v>124914000</v>
      </c>
    </row>
    <row r="15" spans="1:3">
      <c t="s" r="A15" s="4">
        <v>817</v>
      </c>
      <c t="s" r="B15" s="4">
        <v>825</v>
      </c>
      <c t="s" r="C15" s="4">
        <v>826</v>
      </c>
    </row>
    <row r="16" spans="1:3">
      <c t="s" r="A16" s="4">
        <v>818</v>
      </c>
      <c t="s" r="B16" s="4">
        <v>784</v>
      </c>
      <c t="s" r="C16" s="4">
        <v>784</v>
      </c>
    </row>
    <row r="17" spans="1:3">
      <c t="s" r="A17" s="4">
        <v>827</v>
      </c>
      <c t="n" r="B17" s="7">
        <v>221993</v>
      </c>
      <c t="n" r="C17" s="7">
        <v>219939</v>
      </c>
    </row>
    <row r="18" spans="1:3">
      <c t="s" r="A18" s="4">
        <v>828</v>
      </c>
      <c t="n" r="B18" s="7">
        <v>71606000</v>
      </c>
      <c t="n" r="C18" s="7">
        <v>70264000</v>
      </c>
    </row>
    <row r="19" spans="1:3">
      <c t="s" r="A19" s="4">
        <v>829</v>
      </c>
      <c t="s" r="B19" s="4">
        <v>830</v>
      </c>
      <c t="s" r="C19" s="4">
        <v>831</v>
      </c>
    </row>
    <row r="20" spans="1:3">
      <c t="s" r="A20" s="4">
        <v>832</v>
      </c>
      <c t="s" r="B20" s="4">
        <v>780</v>
      </c>
      <c t="s" r="C20" s="4">
        <v>780</v>
      </c>
    </row>
    <row r="21" spans="1:3">
      <c t="s" r="A21" s="4">
        <v>819</v>
      </c>
      <c t="n" r="B21" s="7">
        <v>277495</v>
      </c>
      <c t="n" r="C21" s="7">
        <v>274928</v>
      </c>
    </row>
    <row r="22" spans="1:3">
      <c t="s" r="A22" s="4">
        <v>833</v>
      </c>
      <c t="n" r="B22" s="7">
        <v>95475000</v>
      </c>
      <c t="n" r="C22" s="7">
        <v>93685000</v>
      </c>
    </row>
    <row r="23" spans="1:3">
      <c t="s" r="A23" s="4">
        <v>791</v>
      </c>
      <c t="s" r="B23" s="4">
        <v>834</v>
      </c>
      <c t="s" r="C23" s="4">
        <v>835</v>
      </c>
    </row>
    <row r="24" spans="1:3">
      <c t="s" r="A24" s="4">
        <v>820</v>
      </c>
      <c t="s" r="B24" s="4">
        <v>782</v>
      </c>
      <c t="s" r="C24" s="4">
        <v>782</v>
      </c>
    </row>
    <row r="25" spans="1:3">
      <c t="s" r="A25" s="4">
        <v>836</v>
      </c>
      <c t="n" r="B25" s="7">
        <v>277495</v>
      </c>
      <c t="n" r="C25" s="7">
        <v>274928</v>
      </c>
    </row>
    <row r="26" spans="1:3">
      <c t="s" r="A26" s="4">
        <v>837</v>
      </c>
      <c t="n" r="B26" s="7">
        <v>85550000</v>
      </c>
      <c t="n" r="C26" s="7">
        <v>90203000</v>
      </c>
    </row>
    <row r="27" spans="1:3">
      <c t="s" r="A27" s="4">
        <v>821</v>
      </c>
      <c t="s" r="B27" s="4">
        <v>838</v>
      </c>
      <c t="s" r="C27" s="4">
        <v>839</v>
      </c>
    </row>
    <row r="28" spans="1:3">
      <c t="s" r="A28" s="4">
        <v>822</v>
      </c>
      <c t="s" r="B28" s="4">
        <v>786</v>
      </c>
      <c t="s" r="C28" s="4">
        <v>786</v>
      </c>
    </row>
    <row r="29" spans="1:3">
      <c t="s" r="A29" s="4">
        <v>840</v>
      </c>
    </row>
    <row r="30" spans="1:3">
      <c t="s" r="A30" s="3">
        <v>778</v>
      </c>
    </row>
    <row r="31" spans="1:3">
      <c t="s" r="A31" s="4">
        <v>816</v>
      </c>
      <c t="n" r="B31" s="7">
        <v>299553</v>
      </c>
      <c t="n" r="C31" s="7">
        <v>297735</v>
      </c>
    </row>
    <row r="32" spans="1:3">
      <c t="s" r="A32" s="4">
        <v>824</v>
      </c>
      <c t="n" r="B32" s="6">
        <v>127030000</v>
      </c>
      <c t="n" r="C32" s="6">
        <v>124649000</v>
      </c>
    </row>
    <row r="33" spans="1:3">
      <c t="s" r="A33" s="4">
        <v>841</v>
      </c>
      <c t="n" r="B33" s="7">
        <v>158788000</v>
      </c>
      <c t="n" r="C33" s="7">
        <v>155811000</v>
      </c>
    </row>
    <row r="34" spans="1:3">
      <c t="s" r="A34" s="4">
        <v>817</v>
      </c>
      <c t="s" r="B34" s="4">
        <v>842</v>
      </c>
      <c t="s" r="C34" s="4">
        <v>843</v>
      </c>
    </row>
    <row r="35" spans="1:3">
      <c t="s" r="A35" s="4">
        <v>818</v>
      </c>
      <c t="s" r="B35" s="4">
        <v>784</v>
      </c>
      <c t="s" r="C35" s="4">
        <v>784</v>
      </c>
    </row>
    <row r="36" spans="1:3">
      <c t="s" r="A36" s="4">
        <v>844</v>
      </c>
      <c t="s" r="B36" s="4">
        <v>845</v>
      </c>
      <c t="s" r="C36" s="4">
        <v>845</v>
      </c>
    </row>
    <row r="37" spans="1:3">
      <c t="s" r="A37" s="4">
        <v>827</v>
      </c>
      <c t="n" r="B37" s="7">
        <v>280978</v>
      </c>
      <c t="n" r="C37" s="7">
        <v>279100</v>
      </c>
    </row>
    <row r="38" spans="1:3">
      <c t="s" r="A38" s="4">
        <v>828</v>
      </c>
      <c t="n" r="B38" s="6">
        <v>71454000</v>
      </c>
      <c t="n" r="C38" s="6">
        <v>70115000</v>
      </c>
    </row>
    <row r="39" spans="1:3">
      <c t="s" r="A39" s="4">
        <v>846</v>
      </c>
      <c t="n" r="B39" s="7">
        <v>103212000</v>
      </c>
      <c t="n" r="C39" s="7">
        <v>101277000</v>
      </c>
    </row>
    <row r="40" spans="1:3">
      <c t="s" r="A40" s="4">
        <v>829</v>
      </c>
      <c t="s" r="B40" s="4">
        <v>847</v>
      </c>
      <c t="s" r="C40" s="4">
        <v>848</v>
      </c>
    </row>
    <row r="41" spans="1:3">
      <c t="s" r="A41" s="4">
        <v>832</v>
      </c>
      <c t="s" r="B41" s="4">
        <v>780</v>
      </c>
      <c t="s" r="C41" s="4">
        <v>780</v>
      </c>
    </row>
    <row r="42" spans="1:3">
      <c t="s" r="A42" s="4">
        <v>849</v>
      </c>
      <c t="s" r="B42" s="4">
        <v>850</v>
      </c>
      <c t="s" r="C42" s="4">
        <v>850</v>
      </c>
    </row>
    <row r="43" spans="1:3">
      <c t="s" r="A43" s="4">
        <v>819</v>
      </c>
      <c t="n" r="B43" s="7">
        <v>280978</v>
      </c>
      <c t="n" r="C43" s="7">
        <v>279100</v>
      </c>
    </row>
    <row r="44" spans="1:3">
      <c t="s" r="A44" s="4">
        <v>833</v>
      </c>
      <c t="n" r="B44" s="6">
        <v>95273000</v>
      </c>
      <c t="n" r="C44" s="6">
        <v>93487000</v>
      </c>
    </row>
    <row r="45" spans="1:3">
      <c t="s" r="A45" s="4">
        <v>851</v>
      </c>
      <c t="n" r="B45" s="7">
        <v>127030000</v>
      </c>
      <c t="n" r="C45" s="7">
        <v>124648000</v>
      </c>
    </row>
    <row r="46" spans="1:3">
      <c t="s" r="A46" s="4">
        <v>791</v>
      </c>
      <c t="s" r="B46" s="4">
        <v>847</v>
      </c>
      <c t="s" r="C46" s="4">
        <v>848</v>
      </c>
    </row>
    <row r="47" spans="1:3">
      <c t="s" r="A47" s="4">
        <v>820</v>
      </c>
      <c t="s" r="B47" s="4">
        <v>782</v>
      </c>
      <c t="s" r="C47" s="4">
        <v>782</v>
      </c>
    </row>
    <row r="48" spans="1:3">
      <c t="s" r="A48" s="4">
        <v>852</v>
      </c>
      <c t="s" r="B48" s="4">
        <v>784</v>
      </c>
      <c t="s" r="C48" s="4">
        <v>784</v>
      </c>
    </row>
    <row r="49" spans="1:3">
      <c t="s" r="A49" s="4">
        <v>836</v>
      </c>
      <c t="n" r="B49" s="7">
        <v>280978</v>
      </c>
      <c t="n" r="C49" s="7">
        <v>279100</v>
      </c>
    </row>
    <row r="50" spans="1:3">
      <c t="s" r="A50" s="4">
        <v>837</v>
      </c>
      <c t="n" r="B50" s="6">
        <v>85419000</v>
      </c>
      <c t="n" r="C50" s="6">
        <v>90069000</v>
      </c>
    </row>
    <row r="51" spans="1:3">
      <c t="s" r="A51" s="4">
        <v>853</v>
      </c>
      <c t="n" r="B51" s="7">
        <v>106744000</v>
      </c>
      <c t="n" r="C51" s="7">
        <v>112587000</v>
      </c>
    </row>
    <row r="52" spans="1:3">
      <c t="s" r="A52" s="4">
        <v>821</v>
      </c>
      <c t="s" r="B52" s="4">
        <v>854</v>
      </c>
      <c t="s" r="C52" s="4">
        <v>855</v>
      </c>
    </row>
    <row r="53" spans="1:3">
      <c t="s" r="A53" s="4">
        <v>822</v>
      </c>
      <c t="s" r="B53" s="4">
        <v>786</v>
      </c>
      <c t="s" r="C53" s="4">
        <v>786</v>
      </c>
    </row>
    <row r="54" spans="1:3">
      <c t="s" r="A54" s="4">
        <v>856</v>
      </c>
      <c t="s" r="B54" s="4">
        <v>857</v>
      </c>
      <c t="s" r="C54" s="4">
        <v>8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8</v>
      </c>
      <c t="s" r="B1" s="2">
        <v>1</v>
      </c>
    </row>
    <row r="2" spans="1:3">
      <c t="s" r="B2" s="2">
        <v>2</v>
      </c>
      <c t="s" r="C2" s="2">
        <v>76</v>
      </c>
    </row>
    <row r="3" spans="1:3">
      <c t="s" r="A3" s="3">
        <v>200</v>
      </c>
    </row>
    <row r="4" spans="1:3">
      <c t="s" r="A4" s="4">
        <v>859</v>
      </c>
      <c t="n" r="B4" s="7">
        <v>14486</v>
      </c>
      <c t="n" r="C4" s="7">
        <v>15191</v>
      </c>
    </row>
    <row r="5" spans="1:3">
      <c t="s" r="A5" s="4">
        <v>810</v>
      </c>
      <c t="n" r="B5" s="6">
        <v>0</v>
      </c>
      <c t="n" r="C5" s="6">
        <v>165</v>
      </c>
    </row>
    <row r="6" spans="1:3">
      <c t="s" r="A6" s="4">
        <v>860</v>
      </c>
      <c t="n" r="B6" s="7">
        <v>14486</v>
      </c>
      <c t="n" r="C6" s="7">
        <v>153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1</v>
      </c>
      <c t="s" r="B1" s="2">
        <v>2</v>
      </c>
      <c t="s" r="C1" s="2">
        <v>25</v>
      </c>
    </row>
    <row r="2" spans="1:3">
      <c t="s" r="A2" s="3">
        <v>200</v>
      </c>
    </row>
    <row r="3" spans="1:3">
      <c t="s" r="A3" s="4">
        <v>663</v>
      </c>
      <c t="n" r="B3" s="7">
        <v>1703902</v>
      </c>
      <c t="n" r="C3" s="7">
        <v>1746102</v>
      </c>
    </row>
    <row r="4" spans="1:3">
      <c t="s" r="A4" s="4">
        <v>862</v>
      </c>
      <c t="n" r="B4" s="6">
        <v>321411</v>
      </c>
      <c t="n" r="C4" s="6">
        <v>294801</v>
      </c>
    </row>
    <row r="5" spans="1:3">
      <c t="s" r="A5" s="4">
        <v>863</v>
      </c>
      <c t="n" r="B5" s="6">
        <v>41479</v>
      </c>
      <c t="n" r="C5" s="6">
        <v>43333</v>
      </c>
    </row>
    <row r="6" spans="1:3">
      <c t="s" r="A6" s="4">
        <v>864</v>
      </c>
      <c t="n" r="B6" s="7">
        <v>1341012</v>
      </c>
      <c t="n" r="C6" s="7">
        <v>14079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3">
        <v>179</v>
      </c>
    </row>
    <row r="4" spans="1:2">
      <c t="s" r="A4" s="4">
        <v>181</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Organization</vt:lpstr>
      <vt:lpstr>Summary of Significant Accounti</vt:lpstr>
      <vt:lpstr>Branch Sales</vt:lpstr>
      <vt:lpstr>Stock-Based Compensation</vt:lpstr>
      <vt:lpstr>Investment Securities</vt:lpstr>
      <vt:lpstr>Loans</vt:lpstr>
      <vt:lpstr>Allowance for Loan Losses</vt:lpstr>
      <vt:lpstr>Derivative Financial Instrument</vt:lpstr>
      <vt:lpstr>Deposits</vt:lpstr>
      <vt:lpstr>Earnings Per Share</vt:lpstr>
      <vt:lpstr>Commitments and Contingent Liab</vt:lpstr>
      <vt:lpstr>Fair Value of Financial Instrum</vt:lpstr>
      <vt:lpstr>Regulatory Matters</vt:lpstr>
      <vt:lpstr>Summary of Significant Accoun21</vt:lpstr>
      <vt:lpstr>Summary of Significant Accoun22</vt:lpstr>
      <vt:lpstr>Stock-Based Compensation (Table</vt:lpstr>
      <vt:lpstr>Investment Securities (Tables)</vt:lpstr>
      <vt:lpstr>Loans (Tables)</vt:lpstr>
      <vt:lpstr>Allowance for Loan Losses (Tabl</vt:lpstr>
      <vt:lpstr>Derivative Financial Instrume27</vt:lpstr>
      <vt:lpstr>Deposits (Tables)</vt:lpstr>
      <vt:lpstr>Earnings Per Share (Tables)</vt:lpstr>
      <vt:lpstr>Fair Value of Financial Instr30</vt:lpstr>
      <vt:lpstr>Regulatory Matters (Tables)</vt:lpstr>
      <vt:lpstr>Organization - Additional Infor</vt:lpstr>
      <vt:lpstr>Summary of Significant Accoun33</vt:lpstr>
      <vt:lpstr>Summary of Significant Accoun34</vt:lpstr>
      <vt:lpstr>Branch Sales - Additional Infor</vt:lpstr>
      <vt:lpstr>Stock-Based Compensation - Addi</vt:lpstr>
      <vt:lpstr>Stock-Based Compensation - Summ</vt:lpstr>
      <vt:lpstr>Stock-Based Compensation - Su38</vt:lpstr>
      <vt:lpstr>Stock-Based Compensation - Su39</vt:lpstr>
      <vt:lpstr>Stock-Based Compensation - Su40</vt:lpstr>
      <vt:lpstr>Investment Securities - Availab</vt:lpstr>
      <vt:lpstr>Investment Securities - Gross U</vt:lpstr>
      <vt:lpstr>Investment Securities - Additio</vt:lpstr>
      <vt:lpstr>Investment Securities - Contrac</vt:lpstr>
      <vt:lpstr>Loans - Loan Components (Detail</vt:lpstr>
      <vt:lpstr>Loans - Loans on Non-Accrual St</vt:lpstr>
      <vt:lpstr>Loans - Additional Information </vt:lpstr>
      <vt:lpstr>Allowance for Loan Losses - All</vt:lpstr>
      <vt:lpstr>Allowance for Loan Losses - Add</vt:lpstr>
      <vt:lpstr>Allowance for Loan Losses - Com</vt:lpstr>
      <vt:lpstr>Allowance for Loan Losses - Sum</vt:lpstr>
      <vt:lpstr>Allowance for Loan Losses - Inf</vt:lpstr>
      <vt:lpstr>Allowance for Loan Losses - C53</vt:lpstr>
      <vt:lpstr>Allowance for Loan Losses - C54</vt:lpstr>
      <vt:lpstr>Derivative Financial Instrume55</vt:lpstr>
      <vt:lpstr>Derivative Financial Instrume56</vt:lpstr>
      <vt:lpstr>Derivative Financial Instrume57</vt:lpstr>
      <vt:lpstr>Derivative Financial Instrume58</vt:lpstr>
      <vt:lpstr>Deposits - Major Classification</vt:lpstr>
      <vt:lpstr>Earnings Per Share - Summary of</vt:lpstr>
      <vt:lpstr>Commitments and Contingent Li61</vt:lpstr>
      <vt:lpstr>Fair Value of Financial Instr62</vt:lpstr>
      <vt:lpstr>Fair Value of Financial Instr63</vt:lpstr>
      <vt:lpstr>Fair Value of Financial Instr64</vt:lpstr>
      <vt:lpstr>Fair Value of Financial Instr65</vt:lpstr>
      <vt:lpstr>Fair Value of Financial Instr66</vt:lpstr>
      <vt:lpstr>Fair Value of Financial Instr67</vt:lpstr>
      <vt:lpstr>Fair Value of Financial Instr68</vt:lpstr>
      <vt:lpstr>Regulatory Matters - Additional</vt:lpstr>
      <vt:lpstr>Regulatory Matters - Risk-Based</vt:lpstr>
      <vt:lpstr>Regulatory Matters - Reconcilia</vt:lpstr>
      <vt:lpstr>Regulatory Matters - Reconcil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8:10:33Z</dcterms:created>
  <dcterms:modified xmlns:dcterms="http://purl.org/dc/terms/" xmlns:xsi="http://www.w3.org/2001/XMLSchema-instance" xsi:type="dcterms:W3CDTF">2016-05-09T18:10:33Z</dcterms:modified>
  <dc:title xmlns:dc="http://purl.org/dc/elements/1.1/">Untitled</dc:title>
  <dc:description xmlns:dc="http://purl.org/dc/elements/1.1/"/>
  <dc:subject xmlns:dc="http://purl.org/dc/elements/1.1/"/>
  <cp:keywords/>
  <cp:category/>
</cp:coreProperties>
</file>